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New Pronouncements" sheetId="12" state="visible" r:id="rId12"/>
    <sheet xmlns:r="http://schemas.openxmlformats.org/officeDocument/2006/relationships" name="Fair Value Measurements" sheetId="13" state="visible" r:id="rId13"/>
    <sheet xmlns:r="http://schemas.openxmlformats.org/officeDocument/2006/relationships" name="Cash, Cash Equivalents, and Inv"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Accrued Expenses" sheetId="20" state="visible" r:id="rId20"/>
    <sheet xmlns:r="http://schemas.openxmlformats.org/officeDocument/2006/relationships" name="Commitments and Contingencies" sheetId="21" state="visible" r:id="rId21"/>
    <sheet xmlns:r="http://schemas.openxmlformats.org/officeDocument/2006/relationships" name="Indemnification Provisions" sheetId="22" state="visible" r:id="rId22"/>
    <sheet xmlns:r="http://schemas.openxmlformats.org/officeDocument/2006/relationships" name="Derivative Instruments" sheetId="23" state="visible" r:id="rId23"/>
    <sheet xmlns:r="http://schemas.openxmlformats.org/officeDocument/2006/relationships" name="Revenue Recognition" sheetId="24" state="visible" r:id="rId24"/>
    <sheet xmlns:r="http://schemas.openxmlformats.org/officeDocument/2006/relationships" name="Shareholders' Equity" sheetId="25" state="visible" r:id="rId25"/>
    <sheet xmlns:r="http://schemas.openxmlformats.org/officeDocument/2006/relationships" name="Stock-Based Compensation" sheetId="26" state="visible" r:id="rId26"/>
    <sheet xmlns:r="http://schemas.openxmlformats.org/officeDocument/2006/relationships" name="Employee Savings Plan" sheetId="27" state="visible" r:id="rId27"/>
    <sheet xmlns:r="http://schemas.openxmlformats.org/officeDocument/2006/relationships" name="Income Taxes" sheetId="28" state="visible" r:id="rId28"/>
    <sheet xmlns:r="http://schemas.openxmlformats.org/officeDocument/2006/relationships" name="Weighted Average Shares" sheetId="29" state="visible" r:id="rId29"/>
    <sheet xmlns:r="http://schemas.openxmlformats.org/officeDocument/2006/relationships" name="Segment and Geographic Informat" sheetId="30" state="visible" r:id="rId30"/>
    <sheet xmlns:r="http://schemas.openxmlformats.org/officeDocument/2006/relationships" name="Business Acquisitions" sheetId="31" state="visible" r:id="rId31"/>
    <sheet xmlns:r="http://schemas.openxmlformats.org/officeDocument/2006/relationships" name="Restructuring Charge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New Pronouncements (Policies)" sheetId="36" state="visible" r:id="rId36"/>
    <sheet xmlns:r="http://schemas.openxmlformats.org/officeDocument/2006/relationships" name="Fair Value Measurements (Tables" sheetId="37" state="visible" r:id="rId37"/>
    <sheet xmlns:r="http://schemas.openxmlformats.org/officeDocument/2006/relationships" name="Cash, Cash Equivalents, and I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Accrued Expenses (Tables)" sheetId="44" state="visible" r:id="rId44"/>
    <sheet xmlns:r="http://schemas.openxmlformats.org/officeDocument/2006/relationships" name="Derivative Instruments (Tables)" sheetId="45" state="visible" r:id="rId45"/>
    <sheet xmlns:r="http://schemas.openxmlformats.org/officeDocument/2006/relationships" name="Revenue Recognition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Weighted Average Shares (Tables" sheetId="49" state="visible" r:id="rId49"/>
    <sheet xmlns:r="http://schemas.openxmlformats.org/officeDocument/2006/relationships" name="Segment and Geographic Inform_2" sheetId="50" state="visible" r:id="rId50"/>
    <sheet xmlns:r="http://schemas.openxmlformats.org/officeDocument/2006/relationships" name="Restructuring Charges (Table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air Value Measurements - Asset" sheetId="58" state="visible" r:id="rId58"/>
    <sheet xmlns:r="http://schemas.openxmlformats.org/officeDocument/2006/relationships" name="Fair Value Measurements - Liabi" sheetId="59" state="visible" r:id="rId59"/>
    <sheet xmlns:r="http://schemas.openxmlformats.org/officeDocument/2006/relationships" name="Fair Value Measurements - Addit" sheetId="60" state="visible" r:id="rId60"/>
    <sheet xmlns:r="http://schemas.openxmlformats.org/officeDocument/2006/relationships" name="Cash, Cash Equivalents and Inve" sheetId="61" state="visible" r:id="rId61"/>
    <sheet xmlns:r="http://schemas.openxmlformats.org/officeDocument/2006/relationships" name="Cash, Cash Equivalents and In_2" sheetId="62" state="visible" r:id="rId62"/>
    <sheet xmlns:r="http://schemas.openxmlformats.org/officeDocument/2006/relationships" name="Cash, Cash Equivalents and In_3" sheetId="63" state="visible" r:id="rId63"/>
    <sheet xmlns:r="http://schemas.openxmlformats.org/officeDocument/2006/relationships" name="Cash, Cash Equivalents and In_4" sheetId="64" state="visible" r:id="rId64"/>
    <sheet xmlns:r="http://schemas.openxmlformats.org/officeDocument/2006/relationships" name="Cash, Cash Equivalents, and I_3" sheetId="65" state="visible" r:id="rId65"/>
    <sheet xmlns:r="http://schemas.openxmlformats.org/officeDocument/2006/relationships" name="Cash, Cash Equivalents and In_5" sheetId="66" state="visible" r:id="rId66"/>
    <sheet xmlns:r="http://schemas.openxmlformats.org/officeDocument/2006/relationships" name="Inventories - Inventories (Deta" sheetId="67" state="visible" r:id="rId67"/>
    <sheet xmlns:r="http://schemas.openxmlformats.org/officeDocument/2006/relationships" name="Property, Plant, and Equipmen_2" sheetId="68" state="visible" r:id="rId68"/>
    <sheet xmlns:r="http://schemas.openxmlformats.org/officeDocument/2006/relationships" name="Property, Plant and Equipment -" sheetId="69" state="visible" r:id="rId69"/>
    <sheet xmlns:r="http://schemas.openxmlformats.org/officeDocument/2006/relationships" name="Leases (Details)" sheetId="70" state="visible" r:id="rId70"/>
    <sheet xmlns:r="http://schemas.openxmlformats.org/officeDocument/2006/relationships" name="Leases - Schedule of Payments (" sheetId="71" state="visible" r:id="rId71"/>
    <sheet xmlns:r="http://schemas.openxmlformats.org/officeDocument/2006/relationships" name="Goodwill - Changes in the Carry" sheetId="72" state="visible" r:id="rId72"/>
    <sheet xmlns:r="http://schemas.openxmlformats.org/officeDocument/2006/relationships" name="Intangible Assets - Amortized I" sheetId="73" state="visible" r:id="rId73"/>
    <sheet xmlns:r="http://schemas.openxmlformats.org/officeDocument/2006/relationships" name="Intangible Assets - Estimated A" sheetId="74" state="visible" r:id="rId74"/>
    <sheet xmlns:r="http://schemas.openxmlformats.org/officeDocument/2006/relationships" name="Intangible Assets - Narrative (" sheetId="75" state="visible" r:id="rId75"/>
    <sheet xmlns:r="http://schemas.openxmlformats.org/officeDocument/2006/relationships" name="Accrued Expenses - Constituents" sheetId="76" state="visible" r:id="rId76"/>
    <sheet xmlns:r="http://schemas.openxmlformats.org/officeDocument/2006/relationships" name="Accrued Expenses - Changes in W" sheetId="77" state="visible" r:id="rId77"/>
    <sheet xmlns:r="http://schemas.openxmlformats.org/officeDocument/2006/relationships" name="Commitments and Contingencies -" sheetId="78" state="visible" r:id="rId78"/>
    <sheet xmlns:r="http://schemas.openxmlformats.org/officeDocument/2006/relationships" name="Derivative Instruments - Additi" sheetId="79" state="visible" r:id="rId79"/>
    <sheet xmlns:r="http://schemas.openxmlformats.org/officeDocument/2006/relationships" name="Derivative Instruments - Outsta" sheetId="80" state="visible" r:id="rId80"/>
    <sheet xmlns:r="http://schemas.openxmlformats.org/officeDocument/2006/relationships" name="Derivative Instruments - Balanc" sheetId="81" state="visible" r:id="rId81"/>
    <sheet xmlns:r="http://schemas.openxmlformats.org/officeDocument/2006/relationships" name="Derivative Instruments - Assets" sheetId="82" state="visible" r:id="rId82"/>
    <sheet xmlns:r="http://schemas.openxmlformats.org/officeDocument/2006/relationships" name="Derivative Instruments - Gain (" sheetId="83" state="visible" r:id="rId83"/>
    <sheet xmlns:r="http://schemas.openxmlformats.org/officeDocument/2006/relationships" name="Revenue Recognition - Narrative" sheetId="84" state="visible" r:id="rId84"/>
    <sheet xmlns:r="http://schemas.openxmlformats.org/officeDocument/2006/relationships" name="Revenue Recognition - Disaggreg" sheetId="85" state="visible" r:id="rId85"/>
    <sheet xmlns:r="http://schemas.openxmlformats.org/officeDocument/2006/relationships" name="Revenue Recognition - Allowance" sheetId="86" state="visible" r:id="rId86"/>
    <sheet xmlns:r="http://schemas.openxmlformats.org/officeDocument/2006/relationships" name="Revenue Recognition - Deferred " sheetId="87" state="visible" r:id="rId87"/>
    <sheet xmlns:r="http://schemas.openxmlformats.org/officeDocument/2006/relationships" name="Shareholders' Equity - Addition" sheetId="88" state="visible" r:id="rId88"/>
    <sheet xmlns:r="http://schemas.openxmlformats.org/officeDocument/2006/relationships" name="Stock-Based Compensation Expens" sheetId="89" state="visible" r:id="rId89"/>
    <sheet xmlns:r="http://schemas.openxmlformats.org/officeDocument/2006/relationships" name="Stock-Based Compensation Expe_2" sheetId="90" state="visible" r:id="rId90"/>
    <sheet xmlns:r="http://schemas.openxmlformats.org/officeDocument/2006/relationships" name="Stock-Based Compensation Expe_3" sheetId="91" state="visible" r:id="rId91"/>
    <sheet xmlns:r="http://schemas.openxmlformats.org/officeDocument/2006/relationships" name="Stock-Based Compensation Expe_4" sheetId="92" state="visible" r:id="rId92"/>
    <sheet xmlns:r="http://schemas.openxmlformats.org/officeDocument/2006/relationships" name="Stock-Based Compensation Expe_5" sheetId="93" state="visible" r:id="rId93"/>
    <sheet xmlns:r="http://schemas.openxmlformats.org/officeDocument/2006/relationships" name="Employee Savings Plan - Additio" sheetId="94" state="visible" r:id="rId94"/>
    <sheet xmlns:r="http://schemas.openxmlformats.org/officeDocument/2006/relationships" name="Income Taxes - Additional Infor" sheetId="95" state="visible" r:id="rId95"/>
    <sheet xmlns:r="http://schemas.openxmlformats.org/officeDocument/2006/relationships" name="Income Taxes - Constituents of " sheetId="96" state="visible" r:id="rId96"/>
    <sheet xmlns:r="http://schemas.openxmlformats.org/officeDocument/2006/relationships" name="Income Taxes - Reconciliation o" sheetId="97" state="visible" r:id="rId97"/>
    <sheet xmlns:r="http://schemas.openxmlformats.org/officeDocument/2006/relationships" name="Income Taxes - Schedule of Chan" sheetId="98" state="visible" r:id="rId98"/>
    <sheet xmlns:r="http://schemas.openxmlformats.org/officeDocument/2006/relationships" name="Income Taxes - Changes in the R" sheetId="99" state="visible" r:id="rId99"/>
    <sheet xmlns:r="http://schemas.openxmlformats.org/officeDocument/2006/relationships" name="Income Taxes - Constituents o_2" sheetId="100" state="visible" r:id="rId100"/>
    <sheet xmlns:r="http://schemas.openxmlformats.org/officeDocument/2006/relationships" name="Weighted Average Shares - Calcu" sheetId="101" state="visible" r:id="rId101"/>
    <sheet xmlns:r="http://schemas.openxmlformats.org/officeDocument/2006/relationships" name="Weighted Average Shares - Addit"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Business Acquisitions - Sualab " sheetId="105" state="visible" r:id="rId105"/>
    <sheet xmlns:r="http://schemas.openxmlformats.org/officeDocument/2006/relationships" name="Restructuring Charges - Additio" sheetId="106" state="visible" r:id="rId106"/>
    <sheet xmlns:r="http://schemas.openxmlformats.org/officeDocument/2006/relationships" name="Restructuring Charges - Schedul" sheetId="107" state="visible" r:id="rId107"/>
    <sheet xmlns:r="http://schemas.openxmlformats.org/officeDocument/2006/relationships" name="Restructuring Charges - Sched_2" sheetId="108" state="visible" r:id="rId108"/>
    <sheet xmlns:r="http://schemas.openxmlformats.org/officeDocument/2006/relationships" name="Subsequent Events - (Details)" sheetId="109" state="visible" r:id="rId109"/>
    <sheet xmlns:r="http://schemas.openxmlformats.org/officeDocument/2006/relationships" name="Schedule II -Valuation and Qual"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 &quot;#,##0_);_(&quot;¥ &quot;(#,##0)"/>
    <numFmt numFmtId="170" formatCode="_(&quot;£ &quot;#,##0_);_(&quot;£ &quot;(#,##0)"/>
    <numFmt numFmtId="171" formatCode="_(&quot;Ft &quot;#,##0_);_(&quot;F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0, 2022</t>
        </is>
      </c>
      <c r="D2" s="2" t="inlineStr">
        <is>
          <t>Jul.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218</t>
        </is>
      </c>
    </row>
    <row r="9">
      <c r="A9" s="4" t="inlineStr">
        <is>
          <t>Entity Registrant Name</t>
        </is>
      </c>
      <c r="B9" s="4" t="inlineStr">
        <is>
          <t>COGNEX CORP</t>
        </is>
      </c>
    </row>
    <row r="10">
      <c r="A10" s="4" t="inlineStr">
        <is>
          <t>Entity Incorporation, State or Country Code</t>
        </is>
      </c>
      <c r="B10" s="4" t="inlineStr">
        <is>
          <t>MA</t>
        </is>
      </c>
    </row>
    <row r="11">
      <c r="A11" s="4" t="inlineStr">
        <is>
          <t>Entity Tax Identification Number</t>
        </is>
      </c>
      <c r="B11" s="4" t="inlineStr">
        <is>
          <t>04-2713778</t>
        </is>
      </c>
    </row>
    <row r="12">
      <c r="A12" s="4" t="inlineStr">
        <is>
          <t>Entity Address, Address Line One</t>
        </is>
      </c>
      <c r="B12" s="4" t="inlineStr">
        <is>
          <t>One Vision Drive</t>
        </is>
      </c>
    </row>
    <row r="13">
      <c r="A13" s="4" t="inlineStr">
        <is>
          <t>Entity Address, City or Town</t>
        </is>
      </c>
      <c r="B13" s="4" t="inlineStr">
        <is>
          <t>Natick</t>
        </is>
      </c>
    </row>
    <row r="14">
      <c r="A14" s="4" t="inlineStr">
        <is>
          <t>Entity Address, State or Province</t>
        </is>
      </c>
      <c r="B14" s="4" t="inlineStr">
        <is>
          <t>MA</t>
        </is>
      </c>
    </row>
    <row r="15">
      <c r="A15" s="4" t="inlineStr">
        <is>
          <t>Entity Address, Postal Zip Code</t>
        </is>
      </c>
      <c r="B15" s="4" t="inlineStr">
        <is>
          <t>01760</t>
        </is>
      </c>
    </row>
    <row r="16">
      <c r="A16" s="4" t="inlineStr">
        <is>
          <t>City Area Code</t>
        </is>
      </c>
      <c r="B16" s="4" t="inlineStr">
        <is>
          <t>508</t>
        </is>
      </c>
    </row>
    <row r="17">
      <c r="A17" s="4" t="inlineStr">
        <is>
          <t>Local Phone Number</t>
        </is>
      </c>
      <c r="B17" s="4" t="inlineStr">
        <is>
          <t>650-3000</t>
        </is>
      </c>
    </row>
    <row r="18">
      <c r="A18" s="4" t="inlineStr">
        <is>
          <t>Title of 12(b) Security</t>
        </is>
      </c>
      <c r="B18" s="4" t="inlineStr">
        <is>
          <t>Common Stock, par value $.002 per share</t>
        </is>
      </c>
    </row>
    <row r="19">
      <c r="A19" s="4" t="inlineStr">
        <is>
          <t>Trading Symbol</t>
        </is>
      </c>
      <c r="B19" s="4" t="inlineStr">
        <is>
          <t>CGN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919879186</v>
      </c>
    </row>
    <row r="31">
      <c r="A31" s="4" t="inlineStr">
        <is>
          <t>Entity Common Stock, Shares Outstanding</t>
        </is>
      </c>
      <c r="C31" s="6" t="n">
        <v>173915951</v>
      </c>
    </row>
    <row r="32">
      <c r="A32" s="4" t="inlineStr">
        <is>
          <t>Entity Central Index Key</t>
        </is>
      </c>
      <c r="B32" s="4" t="inlineStr">
        <is>
          <t>0000851205</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ax effect of unrealized gain on available-for-sale investments</t>
        </is>
      </c>
      <c r="B4" s="5" t="n">
        <v>-2206</v>
      </c>
      <c r="C4" s="5" t="n">
        <v>981</v>
      </c>
      <c r="D4" s="5" t="n">
        <v>515</v>
      </c>
    </row>
    <row r="5">
      <c r="A5" s="4" t="inlineStr">
        <is>
          <t>Tax benefit of foreign currency translation adjustment</t>
        </is>
      </c>
      <c r="B5" s="5" t="n">
        <v>0</v>
      </c>
      <c r="C5" s="5" t="n">
        <v>0</v>
      </c>
      <c r="D5"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Constituents of Deferred Tax Assets (Details) - USD ($)</t>
        </is>
      </c>
      <c r="B1" s="2" t="inlineStr">
        <is>
          <t>Dec. 31, 2021</t>
        </is>
      </c>
      <c r="C1" s="2" t="inlineStr">
        <is>
          <t>Dec. 31, 2020</t>
        </is>
      </c>
      <c r="D1" s="2" t="inlineStr">
        <is>
          <t>Dec. 31, 2019</t>
        </is>
      </c>
    </row>
    <row r="2">
      <c r="A2" s="3" t="inlineStr">
        <is>
          <t>Gross deferred tax assets:</t>
        </is>
      </c>
    </row>
    <row r="3">
      <c r="A3" s="4" t="inlineStr">
        <is>
          <t>Intangible asset in connection with change in tax structure</t>
        </is>
      </c>
      <c r="B3" s="5" t="n">
        <v>404526000</v>
      </c>
      <c r="C3" s="5" t="n">
        <v>424156000</v>
      </c>
    </row>
    <row r="4">
      <c r="A4" s="4" t="inlineStr">
        <is>
          <t>Stock-based compensation expense</t>
        </is>
      </c>
      <c r="B4" s="6" t="n">
        <v>15279000</v>
      </c>
      <c r="C4" s="6" t="n">
        <v>13294000</v>
      </c>
    </row>
    <row r="5">
      <c r="A5" s="4" t="inlineStr">
        <is>
          <t>Federal and state tax credit carryforwards</t>
        </is>
      </c>
      <c r="B5" s="6" t="n">
        <v>11051000</v>
      </c>
      <c r="C5" s="6" t="n">
        <v>10171000</v>
      </c>
    </row>
    <row r="6">
      <c r="A6" s="4" t="inlineStr">
        <is>
          <t>Inventory and revenue related</t>
        </is>
      </c>
      <c r="B6" s="6" t="n">
        <v>7426000</v>
      </c>
      <c r="C6" s="6" t="n">
        <v>5976000</v>
      </c>
    </row>
    <row r="7">
      <c r="A7" s="4" t="inlineStr">
        <is>
          <t>Bonuses, commissions, and other compensation</t>
        </is>
      </c>
      <c r="B7" s="6" t="n">
        <v>7263000</v>
      </c>
      <c r="C7" s="6" t="n">
        <v>4932000</v>
      </c>
    </row>
    <row r="8">
      <c r="A8" s="4" t="inlineStr">
        <is>
          <t>Depreciation</t>
        </is>
      </c>
      <c r="B8" s="6" t="n">
        <v>5395000</v>
      </c>
      <c r="C8" s="6" t="n">
        <v>4211000</v>
      </c>
    </row>
    <row r="9">
      <c r="A9" s="4" t="inlineStr">
        <is>
          <t>Foreign net operating losses</t>
        </is>
      </c>
      <c r="B9" s="6" t="n">
        <v>751000</v>
      </c>
      <c r="C9" s="6" t="n">
        <v>602000</v>
      </c>
    </row>
    <row r="10">
      <c r="A10" s="4" t="inlineStr">
        <is>
          <t>Other</t>
        </is>
      </c>
      <c r="B10" s="6" t="n">
        <v>9023000</v>
      </c>
      <c r="C10" s="6" t="n">
        <v>4342000</v>
      </c>
    </row>
    <row r="11">
      <c r="A11" s="4" t="inlineStr">
        <is>
          <t>Gross deferred tax assets</t>
        </is>
      </c>
      <c r="B11" s="6" t="n">
        <v>460714000</v>
      </c>
      <c r="C11" s="6" t="n">
        <v>467684000</v>
      </c>
    </row>
    <row r="12">
      <c r="A12" s="4" t="inlineStr">
        <is>
          <t>Valuation allowance</t>
        </is>
      </c>
      <c r="B12" s="6" t="n">
        <v>-8188000</v>
      </c>
      <c r="C12" s="6" t="n">
        <v>-8568000</v>
      </c>
    </row>
    <row r="13">
      <c r="A13" s="4" t="inlineStr">
        <is>
          <t>Deferred Tax Assets, Net, Noncurrent</t>
        </is>
      </c>
      <c r="B13" s="6" t="n">
        <v>452526000</v>
      </c>
      <c r="C13" s="6" t="n">
        <v>459116000</v>
      </c>
    </row>
    <row r="14">
      <c r="A14" s="3" t="inlineStr">
        <is>
          <t>Gross deferred tax liabilities:</t>
        </is>
      </c>
    </row>
    <row r="15">
      <c r="A15" s="4" t="inlineStr">
        <is>
          <t>GILTI tax basis differences in connection with change in tax structure</t>
        </is>
      </c>
      <c r="B15" s="6" t="n">
        <v>-327725000</v>
      </c>
      <c r="C15" s="6" t="n">
        <v>-339364000</v>
      </c>
      <c r="D15" s="5" t="n">
        <v>-350000000</v>
      </c>
    </row>
    <row r="16">
      <c r="A16" s="4" t="inlineStr">
        <is>
          <t>Deferred income taxes</t>
        </is>
      </c>
      <c r="B16" s="6" t="n">
        <v>124801000</v>
      </c>
      <c r="C16" s="5" t="n">
        <v>119752000</v>
      </c>
    </row>
    <row r="17">
      <c r="A17" s="4" t="inlineStr">
        <is>
          <t>Deferred Tax Assets, Tax Credit Carryforwards, Foreign</t>
        </is>
      </c>
      <c r="B17" s="5" t="n">
        <v>173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 Calculation of Weighted Average Shares (Detail)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average common shares outstanding</t>
        </is>
      </c>
      <c r="B4" s="6" t="n">
        <v>176463</v>
      </c>
      <c r="C4" s="6" t="n">
        <v>173489</v>
      </c>
      <c r="D4" s="6" t="n">
        <v>171194</v>
      </c>
    </row>
    <row r="5">
      <c r="A5" s="4" t="inlineStr">
        <is>
          <t>Effect of dilutive stock options</t>
        </is>
      </c>
      <c r="B5" s="6" t="n">
        <v>3453</v>
      </c>
      <c r="C5" s="6" t="n">
        <v>3103</v>
      </c>
      <c r="D5" s="6" t="n">
        <v>4075</v>
      </c>
    </row>
    <row r="6">
      <c r="A6" s="4" t="inlineStr">
        <is>
          <t>Diluted weighted-average common and common-equivalent shares outstanding</t>
        </is>
      </c>
      <c r="B6" s="6" t="n">
        <v>179916</v>
      </c>
      <c r="C6" s="6" t="n">
        <v>176592</v>
      </c>
      <c r="D6" s="6" t="n">
        <v>1752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 Additional Information (Detail) - shares</t>
        </is>
      </c>
      <c r="B1" s="2" t="inlineStr">
        <is>
          <t>12 Months Ended</t>
        </is>
      </c>
    </row>
    <row r="2">
      <c r="B2" s="2" t="inlineStr">
        <is>
          <t>Dec. 31, 2021</t>
        </is>
      </c>
      <c r="C2" s="2" t="inlineStr">
        <is>
          <t>Dec. 31, 2020</t>
        </is>
      </c>
      <c r="D2" s="2" t="inlineStr">
        <is>
          <t>Dec. 31, 2019</t>
        </is>
      </c>
    </row>
    <row r="3">
      <c r="A3" s="4" t="inlineStr">
        <is>
          <t>Stock Compensation Plan [Member]</t>
        </is>
      </c>
    </row>
    <row r="4">
      <c r="A4" s="3" t="inlineStr">
        <is>
          <t>Antidilutive Securities Excluded from Computation of Earnings Per Share [Line Items]</t>
        </is>
      </c>
    </row>
    <row r="5">
      <c r="A5" s="4" t="inlineStr">
        <is>
          <t>Stock options to purchase anti-dilutive common stock</t>
        </is>
      </c>
      <c r="B5" s="6" t="n">
        <v>497504</v>
      </c>
      <c r="C5" s="6" t="n">
        <v>4371194</v>
      </c>
      <c r="D5" s="6" t="n">
        <v>5735608</v>
      </c>
    </row>
    <row r="6">
      <c r="A6" s="4" t="inlineStr">
        <is>
          <t>Restricted Stock [Member]</t>
        </is>
      </c>
    </row>
    <row r="7">
      <c r="A7" s="3" t="inlineStr">
        <is>
          <t>Antidilutive Securities Excluded from Computation of Earnings Per Share [Line Items]</t>
        </is>
      </c>
    </row>
    <row r="8">
      <c r="A8" s="4" t="inlineStr">
        <is>
          <t>Stock options to purchase anti-dilutive common stock</t>
        </is>
      </c>
      <c r="B8" s="6" t="n">
        <v>605</v>
      </c>
      <c r="C8" s="6" t="n">
        <v>3826</v>
      </c>
      <c r="D8" s="6" t="n">
        <v>130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Additional Information (Detail) - Segment</t>
        </is>
      </c>
      <c r="B1" s="2" t="inlineStr">
        <is>
          <t>12 Months Ended</t>
        </is>
      </c>
    </row>
    <row r="2">
      <c r="B2" s="2" t="inlineStr">
        <is>
          <t>Dec. 31, 2021</t>
        </is>
      </c>
      <c r="C2" s="2" t="inlineStr">
        <is>
          <t>Dec. 31, 2020</t>
        </is>
      </c>
    </row>
    <row r="3">
      <c r="A3" s="3" t="inlineStr">
        <is>
          <t>Concentration Risk [Line Items]</t>
        </is>
      </c>
    </row>
    <row r="4">
      <c r="A4" s="4" t="inlineStr">
        <is>
          <t>Number of reportable segments</t>
        </is>
      </c>
      <c r="B4" s="6" t="n">
        <v>1</v>
      </c>
      <c r="C4" s="6" t="n">
        <v>1</v>
      </c>
    </row>
    <row r="5">
      <c r="A5" s="4" t="inlineStr">
        <is>
          <t>Total Revenue | Revenue from a single customer, percentage | Customer 2 [Member]</t>
        </is>
      </c>
    </row>
    <row r="6">
      <c r="A6" s="3" t="inlineStr">
        <is>
          <t>Concentration Risk [Line Items]</t>
        </is>
      </c>
    </row>
    <row r="7">
      <c r="A7" s="4" t="inlineStr">
        <is>
          <t>Maximum percentage of revenue accountability</t>
        </is>
      </c>
      <c r="B7" s="4" t="inlineStr">
        <is>
          <t>17.00%</t>
        </is>
      </c>
      <c r="C7" s="4" t="inlineStr">
        <is>
          <t>14.00%</t>
        </is>
      </c>
    </row>
    <row r="8">
      <c r="A8" s="4" t="inlineStr">
        <is>
          <t>Total Revenue | Revenue from a single customer, percentage | Customer 1 [Member]</t>
        </is>
      </c>
    </row>
    <row r="9">
      <c r="A9" s="3" t="inlineStr">
        <is>
          <t>Concentration Risk [Line Items]</t>
        </is>
      </c>
    </row>
    <row r="10">
      <c r="A10" s="4" t="inlineStr">
        <is>
          <t>Maximum percentage of revenue accountability</t>
        </is>
      </c>
      <c r="C10" s="4" t="inlineStr">
        <is>
          <t>13.00%</t>
        </is>
      </c>
    </row>
    <row r="11">
      <c r="A11" s="4" t="inlineStr">
        <is>
          <t>Accounts Receivable [Member] | Revenue from a single customer, percentage | Customer 2 [Member]</t>
        </is>
      </c>
    </row>
    <row r="12">
      <c r="A12" s="3" t="inlineStr">
        <is>
          <t>Concentration Risk [Line Items]</t>
        </is>
      </c>
    </row>
    <row r="13">
      <c r="A13" s="4" t="inlineStr">
        <is>
          <t>Maximum percentage of revenue accountability</t>
        </is>
      </c>
      <c r="B13" s="4" t="inlineStr">
        <is>
          <t>15.00%</t>
        </is>
      </c>
      <c r="C13" s="4" t="inlineStr">
        <is>
          <t>19.00%</t>
        </is>
      </c>
    </row>
    <row r="14">
      <c r="A14" s="4" t="inlineStr">
        <is>
          <t>Accounts Receivable [Member] | Revenue from a single customer, percentage | Customer 1 [Member]</t>
        </is>
      </c>
    </row>
    <row r="15">
      <c r="A15" s="3" t="inlineStr">
        <is>
          <t>Concentration Risk [Line Items]</t>
        </is>
      </c>
    </row>
    <row r="16">
      <c r="A16" s="4" t="inlineStr">
        <is>
          <t>Maximum percentage of revenue accountability</t>
        </is>
      </c>
      <c r="B16" s="4" t="inlineStr">
        <is>
          <t>11.00%</t>
        </is>
      </c>
      <c r="C16" s="4" t="inlineStr">
        <is>
          <t>2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and Geographic Information - Schedule of Revenue from External Customers and Long-Lived Assets, by Geographical Areas (Detail) $ in Thousands</t>
        </is>
      </c>
      <c r="B1" s="2" t="inlineStr">
        <is>
          <t>12 Months Ended</t>
        </is>
      </c>
    </row>
    <row r="2">
      <c r="B2" s="2" t="inlineStr">
        <is>
          <t>Dec. 31, 2021USD ($)Segment</t>
        </is>
      </c>
      <c r="C2" s="2" t="inlineStr">
        <is>
          <t>Dec. 31, 2020USD ($)Segment</t>
        </is>
      </c>
      <c r="D2" s="2" t="inlineStr">
        <is>
          <t>Dec. 31, 2019USD ($)</t>
        </is>
      </c>
    </row>
    <row r="3">
      <c r="A3" s="3" t="inlineStr">
        <is>
          <t>Revenues from External Customers and Long-Lived Assets [Line Items]</t>
        </is>
      </c>
    </row>
    <row r="4">
      <c r="A4" s="4" t="inlineStr">
        <is>
          <t>Revenue</t>
        </is>
      </c>
      <c r="B4" s="5" t="n">
        <v>1037098</v>
      </c>
      <c r="C4" s="5" t="n">
        <v>811020</v>
      </c>
      <c r="D4" s="5" t="n">
        <v>725625</v>
      </c>
    </row>
    <row r="5">
      <c r="A5" s="4" t="inlineStr">
        <is>
          <t>Long-lived assets</t>
        </is>
      </c>
      <c r="B5" s="5" t="n">
        <v>84788</v>
      </c>
      <c r="C5" s="5" t="n">
        <v>86967</v>
      </c>
      <c r="D5" s="6" t="n">
        <v>95276</v>
      </c>
    </row>
    <row r="6">
      <c r="A6" s="4" t="inlineStr">
        <is>
          <t>Number of reportable segments | Segment</t>
        </is>
      </c>
      <c r="B6" s="6" t="n">
        <v>1</v>
      </c>
      <c r="C6" s="6" t="n">
        <v>1</v>
      </c>
    </row>
    <row r="7">
      <c r="A7" s="4" t="inlineStr">
        <is>
          <t>United States [Member]</t>
        </is>
      </c>
    </row>
    <row r="8">
      <c r="A8" s="3" t="inlineStr">
        <is>
          <t>Revenues from External Customers and Long-Lived Assets [Line Items]</t>
        </is>
      </c>
    </row>
    <row r="9">
      <c r="A9" s="4" t="inlineStr">
        <is>
          <t>Revenue</t>
        </is>
      </c>
      <c r="B9" s="5" t="n">
        <v>393690</v>
      </c>
      <c r="C9" s="5" t="n">
        <v>280205</v>
      </c>
      <c r="D9" s="6" t="n">
        <v>247689</v>
      </c>
    </row>
    <row r="10">
      <c r="A10" s="4" t="inlineStr">
        <is>
          <t>Long-lived assets</t>
        </is>
      </c>
      <c r="B10" s="6" t="n">
        <v>63141</v>
      </c>
      <c r="C10" s="6" t="n">
        <v>60911</v>
      </c>
      <c r="D10" s="6" t="n">
        <v>68496</v>
      </c>
    </row>
    <row r="11">
      <c r="A11" s="4" t="inlineStr">
        <is>
          <t>Europe [Member]</t>
        </is>
      </c>
    </row>
    <row r="12">
      <c r="A12" s="3" t="inlineStr">
        <is>
          <t>Revenues from External Customers and Long-Lived Assets [Line Items]</t>
        </is>
      </c>
    </row>
    <row r="13">
      <c r="A13" s="4" t="inlineStr">
        <is>
          <t>Revenue</t>
        </is>
      </c>
      <c r="B13" s="6" t="n">
        <v>247744</v>
      </c>
      <c r="C13" s="6" t="n">
        <v>208787</v>
      </c>
      <c r="D13" s="6" t="n">
        <v>227738</v>
      </c>
    </row>
    <row r="14">
      <c r="A14" s="4" t="inlineStr">
        <is>
          <t>Long-lived assets</t>
        </is>
      </c>
      <c r="B14" s="6" t="n">
        <v>16982</v>
      </c>
      <c r="C14" s="6" t="n">
        <v>20014</v>
      </c>
      <c r="D14" s="6" t="n">
        <v>21691</v>
      </c>
    </row>
    <row r="15">
      <c r="A15" s="4" t="inlineStr">
        <is>
          <t>Greater China [Member]</t>
        </is>
      </c>
    </row>
    <row r="16">
      <c r="A16" s="3" t="inlineStr">
        <is>
          <t>Revenues from External Customers and Long-Lived Assets [Line Items]</t>
        </is>
      </c>
    </row>
    <row r="17">
      <c r="A17" s="4" t="inlineStr">
        <is>
          <t>Revenue</t>
        </is>
      </c>
      <c r="B17" s="6" t="n">
        <v>200135</v>
      </c>
      <c r="C17" s="6" t="n">
        <v>168287</v>
      </c>
      <c r="D17" s="6" t="n">
        <v>115061</v>
      </c>
    </row>
    <row r="18">
      <c r="A18" s="4" t="inlineStr">
        <is>
          <t>Long-lived assets</t>
        </is>
      </c>
      <c r="B18" s="6" t="n">
        <v>960</v>
      </c>
      <c r="C18" s="6" t="n">
        <v>1278</v>
      </c>
      <c r="D18" s="6" t="n">
        <v>1487</v>
      </c>
    </row>
    <row r="19">
      <c r="A19" s="4" t="inlineStr">
        <is>
          <t>Other [Member]</t>
        </is>
      </c>
    </row>
    <row r="20">
      <c r="A20" s="3" t="inlineStr">
        <is>
          <t>Revenues from External Customers and Long-Lived Assets [Line Items]</t>
        </is>
      </c>
    </row>
    <row r="21">
      <c r="A21" s="4" t="inlineStr">
        <is>
          <t>Revenue</t>
        </is>
      </c>
      <c r="B21" s="6" t="n">
        <v>195529</v>
      </c>
      <c r="C21" s="6" t="n">
        <v>153741</v>
      </c>
      <c r="D21" s="6" t="n">
        <v>135137</v>
      </c>
    </row>
    <row r="22">
      <c r="A22" s="4" t="inlineStr">
        <is>
          <t>Long-lived assets</t>
        </is>
      </c>
      <c r="B22" s="5" t="n">
        <v>3705</v>
      </c>
      <c r="C22" s="5" t="n">
        <v>4764</v>
      </c>
      <c r="D22" s="5" t="n">
        <v>36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alab Co., Ltd. Narrative (Details) - USD ($) $ in Thousands</t>
        </is>
      </c>
      <c r="B1" s="2" t="inlineStr">
        <is>
          <t>Oct. 16, 2019</t>
        </is>
      </c>
      <c r="C1" s="2" t="inlineStr">
        <is>
          <t>Dec. 31, 2020</t>
        </is>
      </c>
      <c r="D1" s="2" t="inlineStr">
        <is>
          <t>Jun. 28, 2020</t>
        </is>
      </c>
      <c r="E1" s="2" t="inlineStr">
        <is>
          <t>Dec. 31, 2021</t>
        </is>
      </c>
      <c r="F1" s="2" t="inlineStr">
        <is>
          <t>Dec. 31, 2020</t>
        </is>
      </c>
      <c r="G1" s="2" t="inlineStr">
        <is>
          <t>Dec. 31, 2019</t>
        </is>
      </c>
    </row>
    <row r="2">
      <c r="A2" s="3" t="inlineStr">
        <is>
          <t>Business Acquisition [Line Items]</t>
        </is>
      </c>
    </row>
    <row r="3">
      <c r="A3" s="4" t="inlineStr">
        <is>
          <t>Intangible asset impairment charges</t>
        </is>
      </c>
      <c r="D3" s="5" t="n">
        <v>19571</v>
      </c>
      <c r="E3" s="5" t="n">
        <v>0</v>
      </c>
      <c r="F3" s="5" t="n">
        <v>19571</v>
      </c>
      <c r="G3" s="5" t="n">
        <v>0</v>
      </c>
    </row>
    <row r="4">
      <c r="A4" s="4" t="inlineStr">
        <is>
          <t>Sualab Co., Ltd. [Member]</t>
        </is>
      </c>
    </row>
    <row r="5">
      <c r="A5" s="3" t="inlineStr">
        <is>
          <t>Business Acquisition [Line Items]</t>
        </is>
      </c>
    </row>
    <row r="6">
      <c r="A6" s="4" t="inlineStr">
        <is>
          <t>Purchase price</t>
        </is>
      </c>
      <c r="B6" s="5" t="n">
        <v>193638</v>
      </c>
    </row>
    <row r="7">
      <c r="A7" s="4" t="inlineStr">
        <is>
          <t>Cash paid in purchase price</t>
        </is>
      </c>
      <c r="B7" s="6" t="n">
        <v>170602</v>
      </c>
    </row>
    <row r="8">
      <c r="A8" s="4" t="inlineStr">
        <is>
          <t>Credit to goodwill</t>
        </is>
      </c>
      <c r="C8" s="5" t="n">
        <v>1004</v>
      </c>
    </row>
    <row r="9">
      <c r="A9" s="4" t="inlineStr">
        <is>
          <t>Contingent consideration liabilities</t>
        </is>
      </c>
      <c r="B9" s="5" t="n">
        <v>24040</v>
      </c>
    </row>
    <row r="10">
      <c r="A10" s="4" t="inlineStr">
        <is>
          <t>Sualab Co., Ltd. [Member] | In Process Research and Development [Member]</t>
        </is>
      </c>
    </row>
    <row r="11">
      <c r="A11" s="3" t="inlineStr">
        <is>
          <t>Business Acquisition [Line Items]</t>
        </is>
      </c>
    </row>
    <row r="12">
      <c r="A12" s="4" t="inlineStr">
        <is>
          <t>Intangible asset impairment charges</t>
        </is>
      </c>
      <c r="D12" s="6" t="n">
        <v>5900</v>
      </c>
    </row>
    <row r="13">
      <c r="A13" s="4" t="inlineStr">
        <is>
          <t>Sualab Co., Ltd. [Member] | Completed Technologies [Member]</t>
        </is>
      </c>
    </row>
    <row r="14">
      <c r="A14" s="3" t="inlineStr">
        <is>
          <t>Business Acquisition [Line Items]</t>
        </is>
      </c>
    </row>
    <row r="15">
      <c r="A15" s="4" t="inlineStr">
        <is>
          <t>Intangible asset impairment charges</t>
        </is>
      </c>
      <c r="D15" s="6" t="n">
        <v>10070</v>
      </c>
    </row>
    <row r="16">
      <c r="A16" s="4" t="inlineStr">
        <is>
          <t>Sualab Co., Ltd. [Member] | Customer Contracts And Relationships [Member]</t>
        </is>
      </c>
    </row>
    <row r="17">
      <c r="A17" s="3" t="inlineStr">
        <is>
          <t>Business Acquisition [Line Items]</t>
        </is>
      </c>
    </row>
    <row r="18">
      <c r="A18" s="4" t="inlineStr">
        <is>
          <t>Intangible asset impairment charges</t>
        </is>
      </c>
      <c r="D18" s="5" t="n">
        <v>33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1" customWidth="1" min="2" max="2"/>
    <col width="30" customWidth="1" min="3" max="3"/>
    <col width="21" customWidth="1" min="4" max="4"/>
    <col width="13" customWidth="1" min="5" max="5"/>
  </cols>
  <sheetData>
    <row r="1">
      <c r="A1" s="1" t="inlineStr">
        <is>
          <t>Restructuring Charges - Additional Information (Details) $ in Thousands</t>
        </is>
      </c>
      <c r="B1" s="2" t="inlineStr">
        <is>
          <t>12 Months Ended</t>
        </is>
      </c>
    </row>
    <row r="2">
      <c r="B2" s="2" t="inlineStr">
        <is>
          <t>Dec. 31, 2021USD ($)</t>
        </is>
      </c>
      <c r="C2" s="2" t="inlineStr">
        <is>
          <t>Dec. 31, 2020USD ($)Employees</t>
        </is>
      </c>
      <c r="D2" s="2" t="inlineStr">
        <is>
          <t>Dec. 31, 2019USD ($)</t>
        </is>
      </c>
      <c r="E2" s="2" t="inlineStr">
        <is>
          <t>May 26, 2020</t>
        </is>
      </c>
    </row>
    <row r="3">
      <c r="A3" s="3" t="inlineStr">
        <is>
          <t>Restructuring and Related Activities [Abstract]</t>
        </is>
      </c>
    </row>
    <row r="4">
      <c r="A4" s="4" t="inlineStr">
        <is>
          <t>Global workforce reduction</t>
        </is>
      </c>
      <c r="E4" s="4" t="inlineStr">
        <is>
          <t>8.00%</t>
        </is>
      </c>
    </row>
    <row r="5">
      <c r="A5" s="4" t="inlineStr">
        <is>
          <t>Restructuring charges | $</t>
        </is>
      </c>
      <c r="B5" s="5" t="n">
        <v>0</v>
      </c>
      <c r="C5" s="5" t="n">
        <v>15924</v>
      </c>
      <c r="D5" s="5" t="n">
        <v>0</v>
      </c>
    </row>
    <row r="6">
      <c r="A6" s="4" t="inlineStr">
        <is>
          <t>Number of positions eliminated | Employees</t>
        </is>
      </c>
      <c r="C6" s="6" t="n">
        <v>18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and Related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0</v>
      </c>
      <c r="C4" s="5" t="n">
        <v>15924</v>
      </c>
      <c r="D4" s="5" t="n">
        <v>0</v>
      </c>
    </row>
    <row r="5">
      <c r="A5" s="4" t="inlineStr">
        <is>
          <t>One-time Termination Benefits [Member]</t>
        </is>
      </c>
    </row>
    <row r="6">
      <c r="A6" s="3" t="inlineStr">
        <is>
          <t>Restructuring Cost and Reserve [Line Items]</t>
        </is>
      </c>
    </row>
    <row r="7">
      <c r="A7" s="4" t="inlineStr">
        <is>
          <t>Restructuring charges</t>
        </is>
      </c>
      <c r="C7" s="6" t="n">
        <v>10159</v>
      </c>
    </row>
    <row r="8">
      <c r="A8" s="4" t="inlineStr">
        <is>
          <t>Contract Termination [Member]</t>
        </is>
      </c>
    </row>
    <row r="9">
      <c r="A9" s="3" t="inlineStr">
        <is>
          <t>Restructuring Cost and Reserve [Line Items]</t>
        </is>
      </c>
    </row>
    <row r="10">
      <c r="A10" s="4" t="inlineStr">
        <is>
          <t>Restructuring charges</t>
        </is>
      </c>
      <c r="C10" s="6" t="n">
        <v>5207</v>
      </c>
    </row>
    <row r="11">
      <c r="A11" s="4" t="inlineStr">
        <is>
          <t>Other Restructuring [Member]</t>
        </is>
      </c>
    </row>
    <row r="12">
      <c r="A12" s="3" t="inlineStr">
        <is>
          <t>Restructuring Cost and Reserve [Line Items]</t>
        </is>
      </c>
    </row>
    <row r="13">
      <c r="A13" s="4" t="inlineStr">
        <is>
          <t>Restructuring charges</t>
        </is>
      </c>
      <c r="C13" s="5" t="n">
        <v>5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Reserve by Type of Cost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charges</t>
        </is>
      </c>
      <c r="B4" s="5" t="n">
        <v>0</v>
      </c>
      <c r="C4" s="5" t="n">
        <v>15924</v>
      </c>
      <c r="D4" s="5" t="n">
        <v>0</v>
      </c>
    </row>
    <row r="5">
      <c r="A5" s="4" t="inlineStr">
        <is>
          <t>One-time Termination Benefits [Member]</t>
        </is>
      </c>
    </row>
    <row r="6">
      <c r="A6" s="3" t="inlineStr">
        <is>
          <t>Restructuring Reserve [Roll Forward]</t>
        </is>
      </c>
    </row>
    <row r="7">
      <c r="A7" s="4" t="inlineStr">
        <is>
          <t>Restructuring charges</t>
        </is>
      </c>
      <c r="C7" s="6" t="n">
        <v>10159</v>
      </c>
    </row>
    <row r="8">
      <c r="A8" s="4" t="inlineStr">
        <is>
          <t>Contract Termination [Member]</t>
        </is>
      </c>
    </row>
    <row r="9">
      <c r="A9" s="3" t="inlineStr">
        <is>
          <t>Restructuring Reserve [Roll Forward]</t>
        </is>
      </c>
    </row>
    <row r="10">
      <c r="A10" s="4" t="inlineStr">
        <is>
          <t>Restructuring charges</t>
        </is>
      </c>
      <c r="C10" s="6" t="n">
        <v>5207</v>
      </c>
    </row>
    <row r="11">
      <c r="A11" s="4" t="inlineStr">
        <is>
          <t>Other Restructuring [Member]</t>
        </is>
      </c>
    </row>
    <row r="12">
      <c r="A12" s="3" t="inlineStr">
        <is>
          <t>Restructuring Reserve [Roll Forward]</t>
        </is>
      </c>
    </row>
    <row r="13">
      <c r="A13" s="4" t="inlineStr">
        <is>
          <t>Restructuring charges</t>
        </is>
      </c>
      <c r="C13" s="6" t="n">
        <v>558</v>
      </c>
    </row>
    <row r="14">
      <c r="A14" s="4" t="inlineStr">
        <is>
          <t>Accrued Liabilities [Member]</t>
        </is>
      </c>
    </row>
    <row r="15">
      <c r="A15" s="3" t="inlineStr">
        <is>
          <t>Restructuring Reserve [Roll Forward]</t>
        </is>
      </c>
    </row>
    <row r="16">
      <c r="A16" s="4" t="inlineStr">
        <is>
          <t>Balance as of December 31, 2019</t>
        </is>
      </c>
      <c r="B16" s="6" t="n">
        <v>2389</v>
      </c>
      <c r="C16" s="6" t="n">
        <v>0</v>
      </c>
    </row>
    <row r="17">
      <c r="A17" s="4" t="inlineStr">
        <is>
          <t>Restructuring charges</t>
        </is>
      </c>
      <c r="C17" s="6" t="n">
        <v>17185</v>
      </c>
    </row>
    <row r="18">
      <c r="A18" s="4" t="inlineStr">
        <is>
          <t>Cash payments</t>
        </is>
      </c>
      <c r="B18" s="6" t="n">
        <v>-1384</v>
      </c>
      <c r="C18" s="6" t="n">
        <v>-9597</v>
      </c>
    </row>
    <row r="19">
      <c r="A19" s="4" t="inlineStr">
        <is>
          <t>Non-cash restructuring charges</t>
        </is>
      </c>
      <c r="C19" s="6" t="n">
        <v>-4163</v>
      </c>
    </row>
    <row r="20">
      <c r="A20" s="4" t="inlineStr">
        <is>
          <t>Restructuring adjustments</t>
        </is>
      </c>
      <c r="C20" s="6" t="n">
        <v>-1261</v>
      </c>
    </row>
    <row r="21">
      <c r="A21" s="4" t="inlineStr">
        <is>
          <t>Foreign exchange rate changes</t>
        </is>
      </c>
      <c r="B21" s="6" t="n">
        <v>-7</v>
      </c>
      <c r="C21" s="6" t="n">
        <v>225</v>
      </c>
    </row>
    <row r="22">
      <c r="A22" s="4" t="inlineStr">
        <is>
          <t>Balance as of December 31, 2020</t>
        </is>
      </c>
      <c r="B22" s="6" t="n">
        <v>998</v>
      </c>
      <c r="C22" s="6" t="n">
        <v>2389</v>
      </c>
      <c r="D22" s="6" t="n">
        <v>0</v>
      </c>
    </row>
    <row r="23">
      <c r="A23" s="4" t="inlineStr">
        <is>
          <t>Accrued Liabilities [Member] | One-time Termination Benefits [Member]</t>
        </is>
      </c>
    </row>
    <row r="24">
      <c r="A24" s="3" t="inlineStr">
        <is>
          <t>Restructuring Reserve [Roll Forward]</t>
        </is>
      </c>
    </row>
    <row r="25">
      <c r="A25" s="4" t="inlineStr">
        <is>
          <t>Balance as of December 31, 2019</t>
        </is>
      </c>
      <c r="B25" s="6" t="n">
        <v>1624</v>
      </c>
      <c r="C25" s="6" t="n">
        <v>0</v>
      </c>
    </row>
    <row r="26">
      <c r="A26" s="4" t="inlineStr">
        <is>
          <t>Restructuring charges</t>
        </is>
      </c>
      <c r="C26" s="6" t="n">
        <v>11329</v>
      </c>
    </row>
    <row r="27">
      <c r="A27" s="4" t="inlineStr">
        <is>
          <t>Cash payments</t>
        </is>
      </c>
      <c r="B27" s="6" t="n">
        <v>-1142</v>
      </c>
      <c r="C27" s="6" t="n">
        <v>-8717</v>
      </c>
    </row>
    <row r="28">
      <c r="A28" s="4" t="inlineStr">
        <is>
          <t>Non-cash restructuring charges</t>
        </is>
      </c>
      <c r="C28" s="6" t="n">
        <v>0</v>
      </c>
    </row>
    <row r="29">
      <c r="A29" s="4" t="inlineStr">
        <is>
          <t>Restructuring adjustments</t>
        </is>
      </c>
      <c r="C29" s="6" t="n">
        <v>-1170</v>
      </c>
    </row>
    <row r="30">
      <c r="A30" s="4" t="inlineStr">
        <is>
          <t>Foreign exchange rate changes</t>
        </is>
      </c>
      <c r="B30" s="6" t="n">
        <v>0</v>
      </c>
      <c r="C30" s="6" t="n">
        <v>182</v>
      </c>
    </row>
    <row r="31">
      <c r="A31" s="4" t="inlineStr">
        <is>
          <t>Balance as of December 31, 2020</t>
        </is>
      </c>
      <c r="B31" s="6" t="n">
        <v>482</v>
      </c>
      <c r="C31" s="6" t="n">
        <v>1624</v>
      </c>
      <c r="D31" s="6" t="n">
        <v>0</v>
      </c>
    </row>
    <row r="32">
      <c r="A32" s="4" t="inlineStr">
        <is>
          <t>Accrued Liabilities [Member] | Contract Termination [Member]</t>
        </is>
      </c>
    </row>
    <row r="33">
      <c r="A33" s="3" t="inlineStr">
        <is>
          <t>Restructuring Reserve [Roll Forward]</t>
        </is>
      </c>
    </row>
    <row r="34">
      <c r="A34" s="4" t="inlineStr">
        <is>
          <t>Balance as of December 31, 2019</t>
        </is>
      </c>
      <c r="B34" s="6" t="n">
        <v>750</v>
      </c>
      <c r="C34" s="6" t="n">
        <v>0</v>
      </c>
    </row>
    <row r="35">
      <c r="A35" s="4" t="inlineStr">
        <is>
          <t>Restructuring charges</t>
        </is>
      </c>
      <c r="C35" s="6" t="n">
        <v>5220</v>
      </c>
    </row>
    <row r="36">
      <c r="A36" s="4" t="inlineStr">
        <is>
          <t>Cash payments</t>
        </is>
      </c>
      <c r="B36" s="6" t="n">
        <v>-227</v>
      </c>
      <c r="C36" s="6" t="n">
        <v>-317</v>
      </c>
    </row>
    <row r="37">
      <c r="A37" s="4" t="inlineStr">
        <is>
          <t>Non-cash restructuring charges</t>
        </is>
      </c>
      <c r="C37" s="6" t="n">
        <v>-4163</v>
      </c>
    </row>
    <row r="38">
      <c r="A38" s="4" t="inlineStr">
        <is>
          <t>Restructuring adjustments</t>
        </is>
      </c>
      <c r="C38" s="6" t="n">
        <v>-13</v>
      </c>
    </row>
    <row r="39">
      <c r="A39" s="4" t="inlineStr">
        <is>
          <t>Foreign exchange rate changes</t>
        </is>
      </c>
      <c r="B39" s="6" t="n">
        <v>-7</v>
      </c>
      <c r="C39" s="6" t="n">
        <v>23</v>
      </c>
    </row>
    <row r="40">
      <c r="A40" s="4" t="inlineStr">
        <is>
          <t>Balance as of December 31, 2020</t>
        </is>
      </c>
      <c r="B40" s="6" t="n">
        <v>516</v>
      </c>
      <c r="C40" s="6" t="n">
        <v>750</v>
      </c>
      <c r="D40" s="6" t="n">
        <v>0</v>
      </c>
    </row>
    <row r="41">
      <c r="A41" s="4" t="inlineStr">
        <is>
          <t>Accrued Liabilities [Member] | Other Restructuring [Member]</t>
        </is>
      </c>
    </row>
    <row r="42">
      <c r="A42" s="3" t="inlineStr">
        <is>
          <t>Restructuring Reserve [Roll Forward]</t>
        </is>
      </c>
    </row>
    <row r="43">
      <c r="A43" s="4" t="inlineStr">
        <is>
          <t>Balance as of December 31, 2019</t>
        </is>
      </c>
      <c r="B43" s="6" t="n">
        <v>15</v>
      </c>
      <c r="C43" s="6" t="n">
        <v>0</v>
      </c>
    </row>
    <row r="44">
      <c r="A44" s="4" t="inlineStr">
        <is>
          <t>Restructuring charges</t>
        </is>
      </c>
      <c r="C44" s="6" t="n">
        <v>636</v>
      </c>
    </row>
    <row r="45">
      <c r="A45" s="4" t="inlineStr">
        <is>
          <t>Cash payments</t>
        </is>
      </c>
      <c r="B45" s="6" t="n">
        <v>-15</v>
      </c>
      <c r="C45" s="6" t="n">
        <v>-563</v>
      </c>
    </row>
    <row r="46">
      <c r="A46" s="4" t="inlineStr">
        <is>
          <t>Non-cash restructuring charges</t>
        </is>
      </c>
      <c r="C46" s="6" t="n">
        <v>0</v>
      </c>
    </row>
    <row r="47">
      <c r="A47" s="4" t="inlineStr">
        <is>
          <t>Restructuring adjustments</t>
        </is>
      </c>
      <c r="C47" s="6" t="n">
        <v>-78</v>
      </c>
    </row>
    <row r="48">
      <c r="A48" s="4" t="inlineStr">
        <is>
          <t>Foreign exchange rate changes</t>
        </is>
      </c>
      <c r="B48" s="6" t="n">
        <v>0</v>
      </c>
      <c r="C48" s="6" t="n">
        <v>20</v>
      </c>
    </row>
    <row r="49">
      <c r="A49" s="4" t="inlineStr">
        <is>
          <t>Balance as of December 31, 2020</t>
        </is>
      </c>
      <c r="B49" s="5" t="n">
        <v>0</v>
      </c>
      <c r="C49" s="5" t="n">
        <v>15</v>
      </c>
      <c r="D49"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4" customWidth="1" min="2" max="2"/>
  </cols>
  <sheetData>
    <row r="1">
      <c r="A1" s="1" t="inlineStr">
        <is>
          <t>Subsequent Events - (Details) - Subsequent Event [Member]</t>
        </is>
      </c>
      <c r="B1" s="2" t="inlineStr">
        <is>
          <t>Feb. 17, 2022$ / shares</t>
        </is>
      </c>
    </row>
    <row r="2">
      <c r="A2" s="3" t="inlineStr">
        <is>
          <t>Subsequent Event [Line Items]</t>
        </is>
      </c>
    </row>
    <row r="3">
      <c r="A3" s="4" t="inlineStr">
        <is>
          <t>Dividends Payable, Amount Per Share</t>
        </is>
      </c>
      <c r="B3" s="8" t="n">
        <v>0.065</v>
      </c>
    </row>
    <row r="4">
      <c r="A4" s="4" t="inlineStr">
        <is>
          <t>Dividends Payable, Date Declared</t>
        </is>
      </c>
      <c r="B4" s="4" t="inlineStr">
        <is>
          <t>Mar. 18,
		2022</t>
        </is>
      </c>
    </row>
    <row r="5">
      <c r="A5" s="4" t="inlineStr">
        <is>
          <t>Dividends Payable, Date of Record</t>
        </is>
      </c>
      <c r="B5" s="4" t="inlineStr">
        <is>
          <t>Mar. 4,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mpanying consolidated financial statements reflect the application of the significant accounting policies described below. Nature of Operations Cognex Corporation is a leading provider of machine vision products that capture and analyze visual information in order to automate manufacturing and distribution tasks where vision is required. Use of Estimates in the Preparation of Financial Statements The preparation of financial statements in conformity with accounting principles generally accepted in the United States of America (U.S. GAAP) requires management to make estimates and judgments that affect the reported amounts of assets and liabilities and the disclosure of contingent liabilities as of the balance sheet date, and the reported amounts of revenues and expenses during the year. Actual results could differ from those estimates. Significant estimates and judgments include those related to revenue recognition, investments, inventories, intangible assets, stock-based compensation, income taxes, business acquisitions, and restructuring charges. Basis of Consolidation The consolidated financial statements include the accounts of Cognex Corporation and its subsidiaries, all of which are wholly-owned. All intercompany accounts and transactions have been eliminated. Foreign Currency Translation The financial statements of the Company’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net of tax, is included in shareholders’ equity as accumulated other comprehensive loss.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Cash, Cash Equivalents, and Investments Money market instruments, as well as debt securities with original maturities of three months or less, are classified as cash equivalents and are stated at amortized cost.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investment-grade debt securities with effective maturities that do not exceed ten years. Debt securities with original maturities greater than three months are designated as available-for-sale and are reported at fair value, with unrealized gains and losses, net of tax, included in shareholders’ equity as accumulated other comprehensive loss. Realized gains and losses are calculated using the specific identification method. Realized gains and losses, interest income, and the amortization of the discount or premium on debt securities arising at acquisition, are included in "Investment income" on the Consolidated Statements of Operations. Management monitors its debt securities to determine whether a loss exists related to the credit quality of the issuer. If the present value of the cash flows expected to be collected from the security is less than the amortized cost basis of the security, then a credit loss exists and an allowance against the security for credit losses is recorded. The allowance is limited to the amount by which fair value is below amortized cost, recognizing that the investment could be sold at fair value. Credit losses continue to be remeasured in subsequent reporting periods. Credit losses and recoveries related to debt securities are included in “Other income (expense)” on the Consolidated Statements of Operations. When developing an estimate of expected credit losses, management considers all relevant information including historical experience, current conditions, and reasonable forecasts of expected future cash flows. Accounts Receivable The Company extends credit with various payment terms to customers based on an evaluation of their financial condition. Accounts that are outstanding longer than the payment terms are considered to be past due. The Company establishes an allowance against accounts receivable for credit losses when it determines receivables are at risk for collection based on the length of time the receivable has been outstanding, the customer’s current ability to pay its obligations to the Company, and general economic and industry conditions, as well as various other factors. Receivables are written off against this allowance in the period they are determined to be uncollectible and payments subsequently received on previously written-off receivables are recorded as a recovery of the credit loss. Credit losses and recoveries related to accounts receivable are included in "Selling, general, and administrative expenses" on the Consolidated Statements of Operations. Inventories Inventories are stated at the lower of cost and net realizable value. Cost is determined using standard costs, which approximates actual costs under the first-in, first-out (FIFO) method. Net realizable value is the estimated selling price in the ordinary course of business, less reasonably predictable costs of completion, disposal, and transportation. Purchase price variances are incurred when actual costs are different than standard costs due to favorable or unfavorable market prices. Management applies judgment to recognize purchase price variances in the same period that the associated standard costs of the finished goods that consume these components are sold. The Company’s inventory is subject to technological change or obsolescence. The Company reviews inventory quantities on hand and estimates excess and obsolescence exposures based on assumptions about future demand, product transitions, and general economic and industry conditions, and records reserves to reduce the carrying value of inventories to their net realizable value. If actual future demand is less than estimated, additional inventory write-downs would be required. The Company generally disposes of obsolete inventory upon determination of obsolescence. The Company does not dispose of excess inventory immediately, due to the possibility that some of this inventory could be sold to customers as a result of differences between actual and forecasted demand. When inventory has been written down below cost, such reduced amount is considered the new cost basis for subsequent accounting purposes. As a result, the Company could recognize a higher than normal gross margin if the reserved inventory were subsequently sold. Property, Plant, and Equipment Property, plant, and equipment are stated at cost and depreciated using the straight-line method over the assets’ estimated useful lives. Buildings’ useful lives are 39 years, building improvements’ useful lives are ten years, and the useful lives of computer hardware and software, manufacturing test equipment, and furniture and fixtures range from two Internal-use Software Internal-use software is software acquired, internally developed, or modified solely to meet the Company's internal needs, and during the software's development, no substantive plan exists to sell the software. The accounting treatment for computer software developed for internal use depends on the nature of activities performed at each stage of development. The preliminary project stage includes conceptual formulation of design alternatives, determination of system requirements, vendor demonstrations, and final selection of vendors, and during this stage costs are expensed as incurred. The application development stage includes software configuration, coding, hardware installation, and testing. During this stage, certain costs are capitalized, including external direct costs of materials and services, as well as payroll and payroll-related costs for employees who are directly associated with the project, while certain costs are expensed as incurred, including training and data conversion costs. The post-implementation stage includes support and maintenance, and during this stage costs are expensed as incurred. Capitalization begins when both the preliminary project stage is completed and management commits to funding the project. Capitalization ceases at the point the project is substantially complete and ready for its intended use, that is, after all substantial testing is completed. Costs of specified upgrades and enhancements to internal-use software are capitalized if it is probable that those expenditures result in additional functionality. Capitalized costs are amortized on a straight-line basis over the estimated useful life. Leases At inception of a contract, the Company determines whether that contract is or contains a lease by assessing whether there is an identified asset and whether the contract conveys the right to control the use of the identified asset for a period of time in exchange for consideration. The Company has control of the asset if it has the right to direct the use of the asset and obtains substantially all of the economic benefits from the use of the asset throughout the period of use. As a practical expedient, the Company does not recognize a lease asset or lease liability for leases with a lease term of 12 months or less. In the determination of the lease term, the Company considers the existence of extension or termination options and the probability of those options being exercised. Lease contracts may include lease components and non-lease components, such as common area maintenance and utilities for property leases. As a practical expedient, the Company accounts for the non-lease components together with the lease components as a single lease component for all of its leases. The Company classifies a lease as a finance lease when it meets any of the following criteria at the lease commencement date: (1) the lease transfers ownership of the underlying asset to the Company by the end of the lease term; (2) the lease grants the Company an option to purchase the underlying asset that the Company is reasonably certain to exercise; (3) the lease term is for the major part of the remaining economic life of the underlying asset (the Company considers a major part to be 75% or more of the remaining economic life of the underlying asset); (4) the present value of the sum of the lease payments and any residual value guaranteed by the Company equals or exceeds substantially all of the fair value of the underlying asset (the Company considers substantially all the fair value to be 90% or more of the fair value of the underlying asset amount); or (5) the underlying asset is of such a specialized nature that it is expected to have no alternative use to the lessor at the end of the lease term. When none of the criteria above are met, the Company classifies the lease as an operating lease. On the lease commencement date, the Company records a lease asset and lease liability on the balance sheet. The lease asset consists of: (1) the amount of the initial lease liability; (2) any lease payments made to the lessor at or before the lease commencement date, minus any lease incentives received; and (3) any initial direct cost incurred by the Company. Initial direct costs are incremental costs of a lease that would not have been incurred if the lease had not been obtained and are capitalized as part of the lease asset. The lease liability equals the present value of the future cash payments discounted using the Company's incremental borrowing rate. The Company’s incremental borrowing rate is the rate of interest that the Company would have to pay to borrow an amount equal to the lease payments over a similar term, which is the three-month London Interbank Offered Rate (LIBOR) plus a 2% credit risk spread. Operating lease expense equals the total cash payments recognized on a straight-line basis over the lease term. The amortization of the lease asset is calculated as the straight-line lease expense less the accretion of the interest on the lease liability each period. The lease liability is reduced by the cash payment less the interest each period. Goodwill Goodwill is stated at cost. The Company evaluates the potential impairment of goodwill annually each fourth quarter and whenever events or circumstances indicate the carrying value of the goodwill may not be recoverable. The Company performs a qualitative assessment of goodwill to determine whether further impairment testing is necessary. Factors that management considers in this assessment include general economic and industry conditions, overall financial performance (both current and projected), changes in strategy, changes in the composition or carrying amount of net assets, and market capitalization. If this qualitative assessment indicates that it is more likely than not that the fair value of a reporting unit is less than its carrying value, the Company would proceed to perform a quantitative impairment test. Under this quantitative analysis, the fair value of the reporting unit is compared with its carrying value, including goodwill. If the carrying value exceeds the fair value of the reporting unit, the Company recognizes an impairment charge. The Company estimates the fair value of its reporting unit using the income approach based on a discounted cash flow model. In addition, the Company uses the market approach, which compares the reporting unit to publicly-traded companies and transactions involving similar businesses, to support the conclusions based on the income approach. Intangible Assets Intangible assets are stated at cost and amortized over the assets’ estimated useful lives. Intangible assets are either amortized in relation to the relative cash flows anticipated from the intangible asset or using the straight-line method, depending on facts and circumstances. The useful lives of distribution networks range from eleven five five three The Company evaluates the potential impairment of intangible assets whenever events or circumstances indicate the carrying value of the assets may not be recoverable. For finite-lived intangible assets that are subject to amortization, the Company follows a two-step process for impairment testing. In step one, known as the recoverability test, the carrying value of the asset is compared to the sum of the undiscounted cash flows expected to result from the use and eventual disposition of the asset. If the sum of the undiscounted future cash flows is less than the carrying value, the asset is not recoverable and step two is performed. In step two, the impairment charge is measured as the amount by which the carrying value of the asset exceeds its fair value. For indefinite-lived intangible assets that are not subject to amortization, the fair value of the asset is measured and an impairment charge is recorded as the amount by which the carrying value of the asset exceeds its fair value. Warranty Obligations The Company warrants its products to be free from defects in material and workmanship for periods primarily ranging from one Contingencies Loss contingencies are accrued if the loss is probable and the amount of the loss can be reasonably estimated. Legal costs associated with potential loss contingencies are expensed as incurred. Derivative Instruments Derivative instruments are recorded on the Consolidated Balance Sheets at fair value. Changes in the fair value of the Company’s economic hedges utilizing foreign currency forward contracts are included in "Foreign currency gain (loss)" on the Consolidated Statements of Operations. The Company recognizes all derivative instruments as either current assets or current liabilities at fair value on the Consolidated Balance Sheets. When the Company is engaged in more than one outstanding derivative contract with the same counterparty and also has a legally enforceable master netting agreement with that counterparty, the “net” mark-to-market exposure represents the netting of the positive and negative exposures with that counterparty. The cash flows from derivative instruments are presented in the same category on the Consolidated Statements of Cash Flows as the category for the cash flows from the hedged item. Generally, this accounting policy election results in cash flows related to derivative instruments being classified as an operating activity on the Consolidated Statements of Cash Flows. Revenue Recognition The Company recognizes revenue in accordance with Accounting Standards Codification (ASC) 606, “Revenue from Contracts with Customers.”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Identifying the Contract with the Customer The Company identifies contracts with customers as agreements that create enforceable rights and obligations, which typically take the form of customer contracts or purchase orders. The Company accounts for a contract when it has approval and commitment from both parties, the rights of the parties are identified, payment terms are identified, the contract has commercial substance, and collectability of consideration is probable. Identifying the Performance Obligations in the Contract The Company identifies performance obligations as promises in contracts to transfer distinct goods or services. Standard products and services that the Company regularly sells separately, which customers can benefit from either on their own or with other readily available resources and are distinct within the context of the customer contract, are accounted for as distinct performance obligations. Application-specific customer solutions that are comprised of a combination of products and services are accounted for as one performance obligation to deliver a total solution to the customer. On-site support services that are provided to the customer after the solution is deployed are accounted for as a separate performance obligation. These solutions are provided to customers in a variety of industries, including the consumer electronics and logistics industries. Shipping and handling activities for which the Company is responsible under the terms and conditions of the sale are not accounted for as performance obligations but as fulfillment costs. These activities are required to fulfill the Company’s promise to transfer the goods and are expensed when revenue is recognized. The Company does not assess whether promised goods or services are performance obligations if they are immaterial in the context of the contract. If revenue is recognized before immaterial promises have been completed, then the costs related to such immaterial promises are accrued at the time of sale. Determining the Transaction Price The Company determines the transaction price as the amount of consideration it expects to receive in exchange for transferring promised goods or services to the customer. Amounts collected from customers for sales taxes are excluded from the transaction price. If a contract includes a variable amount, such as a rebate, then the Company estimates the transaction price using either the expected value or the most likely amount of consideration to be received, depending 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The Company does not grant customers the explicit right to return product. However, from time to time, the Company may allow a customer to return a product. As a practical expedient, the Company estimates the transaction price using the expected value based on its history of return experience using a portfolio approach in which the Company’s total revenue is reduced by an estimate of total customer returns. Management reasonably expects that the effect of applying a portfolio approach to a group of contracts would not differ materially from considering each contract separately. Allocating the Transaction Price to the Performance Obligations The Company allocates the transaction price to each performance obligation at contract inception based on a relative stand-alone selling price basis, or the price at which the Company would sell the good or service separately to similar customers in similar circumstances. Recognizing Revenue When (or As) the Performance Obligations are Satisfied The Company recognizes revenue when it transfers the promised goods or services to the customer. Revenue for standard products is recognized at the point in time when the customer obtains control of the goods, which is typically upon delivery when the customer has legal title, physical possession, the risks and rewards of ownership, and an enforceable obligation to pay for the products. Revenue for services, which are not material, is typically recognized over the time the service is provided. Revenue for application-specific customer solutions is recognized at the point in time when the solution is validated, which is the point in time when the Company can objectively determine that the agreed-upon specifications in the contract have been met and the customer will accept the performance obligations in the arrangement. Although the customer may have taken legal title and physical possession of the goods when they arrived at the customer’s designated site, the significant risks and rewards of ownership transfer to the customer only upon validation. Revenue for on-site support services related to these solutions is recognized over the time the service is provided. In certain instances, an arrangement may include customer-specified acceptance provisions or performance guarantees that allow the customer to accept or reject delivered products that do not meet the customer’s specifications. If the Company can objectively determine that control of a good or service has been transferred to the customer in accordance with the agreed-upon specifications in the contract, then customer acceptance is a formality. If acceptance provisions are presumed to be substantive, then revenue is deferred until customer acceptance. For the Company’s standard products and services, revenue recognition and billing typically occur at the same time. For application-specific customer solutions, however, the agreement with the customer may provide for billing terms which differ from revenue recognition criteria, resulting in either deferred revenue or unbilled revenue. Credit assessments are performed to determine payment terms, which vary by region, industry, and customer. Prepayment terms result in contract liabilities for customer deposits. When credit is granted to customers, payment is typically due 30 to 90 days from billing. The Company's contracts have an original expected duration of less than one year, and therefore as a practical expedient, the Company has elected to ignore the impact of the time value of money on a contract and to expense sales commissions. The Company recognizes an asset for costs to fulfill a contract if the costs relate directly to the contract and to future performance, and the costs are expected to be recovered. Management exercises judgment when determining the amount of revenue to be recognized each period. Such judgments include, but are not limited to, assessing the customer’s ability and intention to pay substantially all of the contract consideration when due, determining when two or more contracts should be combined and accounted for as a single contract, determining whether a contract modification has occurred,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determining whether control is transferred over time or at a point in time for performance obligations, and assessing whether formal customer acceptance provisions are substantive. Research and Development Research and development costs primarily include personnel-related costs, prototyping materials, and outside services. Research and development costs are expensed when incurred until technological feasibility has been established for the product. Thereafter, all software costs may be capitalized until the product is available for general release to customers. The Company determines technological feasibility at the time the product reaches beta in its stage of development. Historically, the time incurred between beta and general release to customers has been short, and therefore, the costs have been insignificant. Advertising Costs Advertising costs are expensed as incurred and totaled $1,965,000 in 2021, $1,443,000 in 2020, and $1,385,000 in 2019. Stock-Based Compensation The Company’s stock-based awards that result in compensation expense consist of stock options and restricted stock units (RSUs). The Company has reserved a specific number of shares of its authorized but unissued shares for issuance upon the exercise of stock options or the settlement of RSUs. When a stock option is exercised or an RSU is settled, the Company issues new shares from this pool. The fair values of stock options are estimated on the grant date using a binomial lattice model. Management is responsible for determining the appropriate valuation model and estimating these fair values, and in doing so, considers a number of factors, including information provided by an outside valuation advisor and the observable market price of the Company's common stock on the grant date. The fair value of RSUs is determined based on the observable market price of the Company's common stock on the grant date less the present value of expected future dividends.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The Company recognizes compensation expense related to stock-based awards using the graded attribution method, in which expense is recognized on a straight-line basis over the service period for each separately vesting portion of the stock option or RSU as if the award was, in substance, multiple awards. The amount of compensation expense recognized at the end of the vesting period is based on the number of awards for which the requisite service has been completed. No compensation expense is recognized for awards that are forfeited for which the employee does not render the requisite service. The term “forfeitures” is distinct from “expirations” and represents only the unvested portion of the surrendered award. The Company applies estimated forfeiture rates to its unvested awards to arrive at the amount of compensation expense that is expected to be recognized over the requisite service period. At the end of each separately vesting portion of an award, the expense that was recognized by applying the estimated forfeiture rate is compared to the expense that should be recognized based on the employee’s service, and an increase or decrease to compensation expense is recorded to true up the final expense. Taxes The Company recognizes a tax position in its financial statements when that tax position, based solely up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s of limitations. Derecognition of a tax position that was previously recognized occurs when an entity subsequently determines that a tax position no longer meets the more likely than not threshold of being sustained. Only the portion of the liability that is expected to be paid within one year is classified as a current liability. As a result, liabilities expected to be resolved without the payment of cash (e.g., resolution due to the expiration of the statutes of limitations) or are not expected to be paid within one year are not classified as current. It is the Company’s policy to record estimated interest and penalties as income tax expense and tax credits as a reduction in income tax expense. Deferred tax assets and liabilities are determined based on the differences between the financial statement and tax bases of assets and liabilities as measured by the enacted tax rates that will be in effect when these differences reverse. Valuation allowances are provided if, based on the weight of available evidence, it is more likely than not that some or all of the deferred tax assets will not be realized. The Tax Cuts and Jobs Act of 2017 imposed a minimum tax on foreign earnings related to intangible assets, known as the Global Intangible Low-Taxed Income (GILTI) tax. In 2019, the Company elected to account for the impact of the GILTI minimum tax in deferred taxes, a change from the Company’s initial election made in 2018 whereby the GILTI minimum tax was included in income tax expense as incurred on an annual basis. The change is considered preferable, as it appropriately matches the Company’s current and deferred income tax implications. Sales tax in the United States and similar taxes in other jurisdictions that are collected from customers and remitted to government authorities are presented on a gross basis (i.e., a receivable from the customer with a corresponding payable to the government). Amounts collected from customers and retained by the Company during tax holidays are recognized as non-operating income when earned. Net Income Per Share Basic net income per share is computed by dividing net income available to common shareholders by the weighted-average number of common shares outstanding for the period. Diluted net income per share is computed by dividing net income available to common shareholders by the weighted-average number of common shares outstanding for the period plus potential dilutive common shares. Dilutive common equivalent shares consist of stock options and restricted stock units and are calculated using the treasury stock method. Common equivalent shares do not qualify as participating securities. In periods where the Company records a net loss, potential common stock equivalents are not included in the calculation of diluted net loss per share as their effect would be anti-dilutive. Comprehensive Income Comprehensive income is defined as the change in equity of a company during a period from transactions and other events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831</v>
      </c>
    </row>
    <row r="5">
      <c r="A5" s="4" t="inlineStr">
        <is>
          <t>Balance at End of Period</t>
        </is>
      </c>
      <c r="B5" s="6" t="n">
        <v>776</v>
      </c>
      <c r="C5" s="5" t="n">
        <v>831</v>
      </c>
    </row>
    <row r="6">
      <c r="A6" s="4" t="inlineStr">
        <is>
          <t>Reserve for Uncollectible Accounts Receivable and Sales Return [Member]</t>
        </is>
      </c>
    </row>
    <row r="7">
      <c r="A7" s="3" t="inlineStr">
        <is>
          <t>SEC Schedule, 12-09, Movement in Valuation Allowances and Reserves [Roll Forward]</t>
        </is>
      </c>
    </row>
    <row r="8">
      <c r="A8" s="4" t="inlineStr">
        <is>
          <t>Balance at Beginning of Period</t>
        </is>
      </c>
      <c r="B8" s="6" t="n">
        <v>831</v>
      </c>
      <c r="C8" s="6" t="n">
        <v>530</v>
      </c>
      <c r="D8" s="5" t="n">
        <v>596</v>
      </c>
    </row>
    <row r="9">
      <c r="A9" s="4" t="inlineStr">
        <is>
          <t>Charged to Costs and Expenses</t>
        </is>
      </c>
      <c r="B9" s="6" t="n">
        <v>0</v>
      </c>
      <c r="C9" s="6" t="n">
        <v>600</v>
      </c>
      <c r="D9" s="6" t="n">
        <v>215</v>
      </c>
    </row>
    <row r="10">
      <c r="A10" s="4" t="inlineStr">
        <is>
          <t>Deductions</t>
        </is>
      </c>
      <c r="B10" s="6" t="n">
        <v>-55</v>
      </c>
      <c r="C10" s="6" t="n">
        <v>-300</v>
      </c>
      <c r="D10" s="6" t="n">
        <v>-286</v>
      </c>
    </row>
    <row r="11">
      <c r="A11" s="4" t="inlineStr">
        <is>
          <t>Other</t>
        </is>
      </c>
      <c r="B11" s="6" t="n">
        <v>0</v>
      </c>
      <c r="C11" s="6" t="n">
        <v>1</v>
      </c>
      <c r="D11" s="6" t="n">
        <v>5</v>
      </c>
    </row>
    <row r="12">
      <c r="A12" s="4" t="inlineStr">
        <is>
          <t>Balance at End of Period</t>
        </is>
      </c>
      <c r="B12" s="6" t="n">
        <v>776</v>
      </c>
      <c r="C12" s="6" t="n">
        <v>831</v>
      </c>
      <c r="D12" s="6" t="n">
        <v>530</v>
      </c>
    </row>
    <row r="13">
      <c r="A13" s="4" t="inlineStr">
        <is>
          <t>Sales Returns and Allowances [Member]</t>
        </is>
      </c>
    </row>
    <row r="14">
      <c r="A14" s="3" t="inlineStr">
        <is>
          <t>SEC Schedule, 12-09, Movement in Valuation Allowances and Reserves [Roll Forward]</t>
        </is>
      </c>
    </row>
    <row r="15">
      <c r="A15" s="4" t="inlineStr">
        <is>
          <t>Balance at Beginning of Period</t>
        </is>
      </c>
      <c r="B15" s="6" t="n">
        <v>1291</v>
      </c>
      <c r="C15" s="6" t="n">
        <v>1291</v>
      </c>
      <c r="D15" s="6" t="n">
        <v>1050</v>
      </c>
    </row>
    <row r="16">
      <c r="A16" s="4" t="inlineStr">
        <is>
          <t>Charged to Costs and Expenses</t>
        </is>
      </c>
      <c r="B16" s="6" t="n">
        <v>0</v>
      </c>
      <c r="C16" s="6" t="n">
        <v>0</v>
      </c>
      <c r="D16" s="6" t="n">
        <v>225</v>
      </c>
    </row>
    <row r="17">
      <c r="A17" s="4" t="inlineStr">
        <is>
          <t>SEC Schedule, 12-09, Valuation Allowances and Reserves, Additions, Charge to Other Account</t>
        </is>
      </c>
      <c r="B17" s="6" t="n">
        <v>227</v>
      </c>
    </row>
    <row r="18">
      <c r="A18" s="4" t="inlineStr">
        <is>
          <t>Deductions</t>
        </is>
      </c>
      <c r="B18" s="6" t="n">
        <v>0</v>
      </c>
      <c r="C18" s="6" t="n">
        <v>0</v>
      </c>
      <c r="D18" s="6" t="n">
        <v>0</v>
      </c>
    </row>
    <row r="19">
      <c r="A19" s="4" t="inlineStr">
        <is>
          <t>Other</t>
        </is>
      </c>
      <c r="B19" s="6" t="n">
        <v>0</v>
      </c>
      <c r="C19" s="6" t="n">
        <v>0</v>
      </c>
      <c r="D19" s="6" t="n">
        <v>16</v>
      </c>
    </row>
    <row r="20">
      <c r="A20" s="4" t="inlineStr">
        <is>
          <t>Balance at End of Period</t>
        </is>
      </c>
      <c r="B20" s="6" t="n">
        <v>1518</v>
      </c>
      <c r="C20" s="6" t="n">
        <v>1291</v>
      </c>
      <c r="D20" s="6" t="n">
        <v>1291</v>
      </c>
    </row>
    <row r="21">
      <c r="A21" s="4" t="inlineStr">
        <is>
          <t>Deferred Tax Valuation Allowance [Member]</t>
        </is>
      </c>
    </row>
    <row r="22">
      <c r="A22" s="3" t="inlineStr">
        <is>
          <t>SEC Schedule, 12-09, Movement in Valuation Allowances and Reserves [Roll Forward]</t>
        </is>
      </c>
    </row>
    <row r="23">
      <c r="A23" s="4" t="inlineStr">
        <is>
          <t>Balance at Beginning of Period</t>
        </is>
      </c>
      <c r="B23" s="6" t="n">
        <v>8568</v>
      </c>
      <c r="C23" s="6" t="n">
        <v>7312</v>
      </c>
      <c r="D23" s="6" t="n">
        <v>6112</v>
      </c>
    </row>
    <row r="24">
      <c r="A24" s="4" t="inlineStr">
        <is>
          <t>Charged to Costs and Expenses</t>
        </is>
      </c>
      <c r="B24" s="6" t="n">
        <v>1420</v>
      </c>
      <c r="C24" s="6" t="n">
        <v>1256</v>
      </c>
      <c r="D24" s="6" t="n">
        <v>1200</v>
      </c>
    </row>
    <row r="25">
      <c r="A25" s="4" t="inlineStr">
        <is>
          <t>Deductions</t>
        </is>
      </c>
      <c r="B25" s="6" t="n">
        <v>-1800</v>
      </c>
      <c r="C25" s="6" t="n">
        <v>0</v>
      </c>
      <c r="D25" s="6" t="n">
        <v>0</v>
      </c>
    </row>
    <row r="26">
      <c r="A26" s="4" t="inlineStr">
        <is>
          <t>Other</t>
        </is>
      </c>
      <c r="B26" s="6" t="n">
        <v>0</v>
      </c>
      <c r="C26" s="6" t="n">
        <v>0</v>
      </c>
      <c r="D26" s="6" t="n">
        <v>0</v>
      </c>
    </row>
    <row r="27">
      <c r="A27" s="4" t="inlineStr">
        <is>
          <t>Balance at End of Period</t>
        </is>
      </c>
      <c r="B27" s="5" t="n">
        <v>8188</v>
      </c>
      <c r="C27" s="5" t="n">
        <v>8568</v>
      </c>
      <c r="D27" s="5" t="n">
        <v>73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Pronouncements</t>
        </is>
      </c>
      <c r="B1" s="2" t="inlineStr">
        <is>
          <t>12 Months Ended</t>
        </is>
      </c>
    </row>
    <row r="2">
      <c r="B2" s="2" t="inlineStr">
        <is>
          <t>Dec. 31, 2021</t>
        </is>
      </c>
    </row>
    <row r="3">
      <c r="A3" s="3" t="inlineStr">
        <is>
          <t>Accounting Changes and Error Corrections [Abstract]</t>
        </is>
      </c>
    </row>
    <row r="4">
      <c r="A4" s="4" t="inlineStr">
        <is>
          <t>New Pronouncements</t>
        </is>
      </c>
      <c r="B4" s="4" t="inlineStr">
        <is>
          <t>New Pronouncements Accounting Standards Update (ASU) 2019-12, "Simplifying the Accounting for Income Taxes" The amendments in this ASU eliminate certain exceptions related to the approach for intraperiod tax allocation, the methodology for calculating income taxes in an interim period, and the recognition of deferred tax liabilities for outside basis differences. They also clarify and simplify other aspects of the accounting for income taxes. The Company adopted ASU 2019-12 on January 1, 2021. Upon adoption, ASU 2019-12 did not have a material impact on the Company's consolidated financial statements and disclosures. Accounting Standards Update (ASU) 2020-08, "Codification Improvements to Subtopic 310-20, Receivables - Nonrefundable Fees and Other Costs" The amendments in this ASU clarify that for each reporting period, for callable debt with multiple call dates and call prices that may change at each call date, to the extent that the amortized cost basis of an individual callable debt security exceeds the amount repayable by the issuer at the next call date, the excess is amortized to the next call date. The Company adopted ASU 2020-08 on January 1, 2021. Upon adoption, ASU 2020-08 did not have a material impact on the Company's consolidated financial statements and disclosures. Accounting Standards Update (ASU) 2020-04, "Reference Rate Reform (Topic 848): Facilitation of the Effects of Reference Rate Reform on Financial Reporting" an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ese ASUs are effective for all entities as of March 12, 2020 through December 31, 2022. Management does not expect ASU 2020-04 or ASU 2021-01 to have a material impact on the Company's consolidated financial statements and disclosures. Accounting Standards Update (ASU) 2021-08, "Business Combinations (Topic 805): Accounting for Contract Assets and Contract Liabilities from Contracts with Customers" The amendments in this ASU primarily address the accounting for contract assets and contract liabilities related to revenue contracts with customers in a business combination. The ASU clarifies that an acquirer should account for the related revenue contracts in accordance with Accounting Standards Codification 606 as if the acquirer had originated the contracts. The amendments in this ASU are effective for fiscal years beginning after December 15, 2022, including interim periods within those fiscal years, although early adoption is permitted. The amendments in the ASU should be applied prospectively to business combinations occurring on or after the effective date of the amendments. The expected financial statement impact of this new accounting standard cannot be reasonably estimated at this time, as the impact in future periods will depend on the contract assets and contract liabilities acquired in future business combinations. Management does not expect this ASU to have a material impact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Assets and Liabilities that are Measured at Fair Value on a Recurring Basis The following table summarizes the financial assets and liabilities measured at fair value on a recurring basis as of December 31, 2021 (in thousands): Quoted Prices in Significant Other Unobservable Inputs (Level 3) Assets: Money market instruments $ 537 $ — $ — Corporate bonds — 554,306 — Asset-backed securities — 81,595 — Treasury bills 58,665 Agency bonds — 18,879 — Municipal bonds — 5,639 Sovereign bonds — 2,119 — Economic hedge forward contracts — 39 — Liabilities: Economic hedge forward contracts — 230 — The Company’s money market instruments are reported at fair value based on the daily market price for identical assets in active markets, and are therefore classified as Level 1. The Company’s debt securities and forward contracts are reported at fair value based 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s contingent consideration liabilities are reported at fair value based 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The following table summarizes the activity for the Company's liabilities measured at fair value using Level 3 inputs (in thousands): Balance as of December 31, 2019 $ 1,153 Fair value adjustment to Chiaro contingent consideration (114) Payment of Chiaro contingent consideration (1,039) Balance as of December 31, 2020 — Balance as of December 31, 2021 $ — The fair value of the contingent consideration liability related to the Company's acquisition of GVi Ventures, Inc. in 2017 was written down to zero in 2019 resulting from a lower level of revenue in the Americas' automotive industry, and the balance remains at zero as of December 31, 2021. The undiscounted potential outcomes related to future contingent consideration range from $0 to $2,500,000 based on certain revenue levels through April of 2022. Non-financial Assets that are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 xml:space="preserve">Cash, Cash Equivalents, and Investments Cash, cash equivalents, and investments consisted of the following (in thousands): December 31, 2021 2020 Cash $ 185,624 $ 266,609 Money market instruments 537 2,464 Cash and cash equivalents 186,161 269,073 Corporate bonds 73,088 32,714 Asset-backed securities 37,655 25,160 Treasury bills 18,912 35,403 Municipal bonds 4,998 1,303 Agency bonds 2,802 — Sovereign bonds — 8,660 Current investments 137,455 103,240 Corporate bonds 481,218 203,428 Asset-backed securities 43,940 67,058 Treasury bills 39,753 96,458 Agency bonds 16,077 19,006 Sovereign bonds 2,119 3,440 Municipal bonds 641 5,735 Non-current investments 583,748 395,125 $ 907,364 $ 767,438 The Company’s cash balance included foreign bank balances totaling $142,009,000 and $225,853,000 as of December 31, 2021 and 2020, respectively. Corporate bonds consist of debt securities issued by both domestic and foreign companies; asset-backed securities consist of debt securities collateralized by pools of receivables or loans with credit enhancement; treasury bills consist of debt securities issued by the U.S. government; municipal bonds consist of debt securities issued by state and local government entities; agency bonds consist of domestic or foreign obligations of government agencies and government-sponsored enterprises that have government backing; and sovereign bonds consist of direct debt issued by foreign governments. All of the Company's securities as of December 31, 2021 and 2020 were denominated in U.S. Dollars. Accrued interest receivable is included in "Prepaid expenses and other current assets" on the Consolidated Balance Sheets and amounted to $3,037,000 and $1,560,000 as of December 31, 2021 and 2020, respectively. The following table summarizes the Company’s available-for-sale investments as of December 31, 2021 (in thousands): Amortized Gross Gross Fair Value Current: Corporate bonds $ 72,863 $ 251 $ (26) $ 73,088 Asset-backed securities 37,568 112 (25) 37,655 Treasury bills 18,864 51 (3) 18,912 Municipal bonds 5,029 1 (32) 4,998 Agency bonds 2,800 2 — 2,802 Non-current: Corporate bonds 485,140 555 (4,477) 481,218 Asset-backed securities 44,197 45 (302) 43,940 Treasury bills 39,740 46 (33) 39,753 Agency bonds 16,128 — (51) 16,077 Sovereign bonds 2,141 — (22) 2,119 Municipal bonds 635 6 — 641 $ 725,105 $ 1,069 $ (4,971) $ 721,203 The following table summarizes the Company’s gross unrealized losses and fair values for available-for-sale investments in an unrealized loss position as of December 31, 2021 (in thousands): Unrealized Loss Unrealized Loss Total Fair Value Unrealized Fair Value Unrealized Fair Value Unrealized Corporate bonds $ 431,652 $ (4,470) $ 3,110 $ (33) $ 434,762 $ (4,503) Asset-backed securities 50,980 (317) 806 (10) 51,786 (327) Treasury bills 25,040 (36) — — 25,040 (36) Agency Bonds 16,077 (51) — — 16,077 (51) Municipal bonds — — 3,892 (32) 3,892 (32) Sovereign bonds 2,119 (22) — — 2,119 (22) $ 525,868 $ (4,896) $ 7,808 $ (75) $ 533,676 $ (4,971) Management monitors debt securities that are in an unrealized loss position to determine whether a loss exists related to the credit quality of the issuer. When developing an estimate of expected credit losses, management considers all relevant information including historical experience, current conditions, and reasonable forecasts of expected future cash flows. Based on this evaluation, no allowance for credit losses on debt securities was recorded as of December 31, 2021. The following table summarizes changes in the allowance for credit losses (in thousands): Balance as of December 31, 2019 $ — Increases to the allowance for credit losses 160 Decreases to the allowance for credit losses (160) Balance as of December 31, 2020 — Balance as of December 31, 2021 $ — The Company recorded gross realized gains on the sale of debt securities totaling $246,000 in 2021, $4,283,000 in 2020, and $1,581,000 in 2019, and gross realized losses on the sale of debt securities totaling $10,000 in 2021, $164,000 in 2020, and $129,000 in 2019. The following table summarizes the effective maturity dates of the Company’s available-for-sale investments as of December 31, 2021 (in thousands): &lt;1 Year 1-2 Years 2-3 Years 3-4 Years 4-5 Years Total Corporate bonds $ 73,088 $ 205,331 $ 175,992 $ 64,356 $ 35,539 $ 554,306 Asset-backed securities 37,655 23,370 4,668 8,092 7,810 81,595 Treasury bills 18,912 39,753 — — — 58,665 Agency bonds 2,802 16,077 — — — 18,879 Municipal bonds 4,998 641 — — — 5,639 Sovereign bonds — — 1,052 1,067 — 2,119 $ 137,455 $ 285,172 $ 181,712 $ 73,515 $ 43,349 $ 721,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in thousands): December 31, 2021 2020 Raw materials $ 50,452 $ 26,800 Work-in-process 5,293 4,780 Finished goods 57,357 29,250 $ 113,102 $ 60,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December 31, 2021 2020 Land $ 3,951 $ 3,951 Buildings 24,533 24,533 Building improvements 47,886 45,978 Leasehold improvements 10,436 12,682 Computer hardware and software 50,748 58,162 Manufacturing test equipment 30,562 29,816 Furniture and fixtures 6,449 6,372 174,565 181,494 Less: accumulated depreciation (97,019) (102,321) $ 77,546 $ 79,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As of December 31, 2021, there were no options to terminate that were accounted for in the determination of the lease term for outstanding leases, and one option to extend that was accounted for in the determination of the lease term for one of the Company's outstanding leases. As of December 31, 2020, there was one option to terminate that was accounted for in the determination of the lease term for one of the Company's outstanding leases, and no options to extend that were accounted for in the determination of the lease term for outstanding leases. Certain leases contain leasehold improvement incentives, retirement obligations, escalating clauses, rent holidays, and variable payments tied to a consumer price index. There were no restrictions or covenants for the outstanding leases as of December 31, 2021 or 2020. The total operating lease expense was $8,180,000 in both 2021 and 2020, and $6,893,000 in 2019. The total operating lease cash payments were $8,225,000, $8,009,000, and $6,530,000 in 2021, 2020, and 2019, respectively. The total lease expense for leases with a term of twelve months or less for which the Company elected not to recognize a lease asset or lease liability was $154,000, $123,000, and $275,000 in 2021, 2020, and 2019, respectively. Future operating lease cash payments are as follows (in thousands): Year Ended December 31, Amount 2022 $ 8,508 2023 6,883 2024 3,842 2025 2,081 2026 1,346 Thereafter 5,069 $ 27,729 The discounted present value of the future lease cash payments resulted in a lease liability of $25,581,000 and $26,230,000 as of December 31, 2021 and 2020, respectively. In December 2021, the Company entered into a lease for a 65,000 square-foot building in Southborough, Massachusetts for a term of ten years to serve as a new distribution center for customers in the Americas. The transition of the current distribution center to the new Southborough facility is expected to take place during the first half of 2022. The Company will have the right and option to extend the term of this lease for an additional period of five years, commencing upon the expiration of the original ten-year term. As of December 31, 2021, this lease had not yet commenced, and therefore was not yet recorded on the Consolidated Balance Sheets, nor did it create any significant rights and obligations. Future payment obligations associated with this lease, which are not included in the future operating lease cash payments table above, total $10,239,000, of which $670,000 is payable in 2022. The Company did not have any leases that had not yet commenced but that created significant rights and obligations as of December 31, 2020. The weighted-average discount rate was 3.4% and 4.0% for the leases outstanding as of December 31, 2021 and December 31, 2020, respectively. The weighted-average remaining lease term was 5.1 years for the leases outstanding as of both December 31, 2021 and 2020, respectively. Management closed eleven leased offices in 2020, prior to the end of their lease terms, as a part of a restructuring plan (refer to Note 22). The carrying value of the lease assets associated with these offices was reduced to zero, resulting in operating lease asset impairment charges of $3,427,000 in 2020 that are included in "Restructu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hanges in the carrying value of goodwill were as follows (in thousands): Amount Balance as of December 31, 2019 $ 243,445 Sualab Co., Ltd. purchase price adjustment (refer to Note 21) (1,004) Foreign exchange rate changes 1,637 Balance as of December 31, 2020 244,078 Foreign exchange rate changes (2,365) Balance as of December 31, 2021 $ 241,713 For its 2021 annual analysis of goodwill, management elected to perform a qualitative assessment. Based on this assessment, management believes it is more likely than not that the fair value of the reporting unit exceeds its carrying value. The Company did not record impairment charges related to goodwill in 202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ed of the following (in thousands): Gross Accumulated Net Distribution networks $ 38,060 $ 38,060 $ — Completed technologies 24,217 15,234 8,983 Customer relationships 10,578 7,891 2,687 Non-compete agreements 710 492 218 Trademarks 110 110 — Balance as of December 31, 2021 $ 73,675 $ 61,787 $ 11,888 Gross Accumulated Net Distribution networks $ 38,060 $ 38,060 $ — Completed technologies 24,217 12,397 11,820 Customer relationships 10,578 7,160 3,418 Non-compete agreements 710 436 274 Trademarks 110 67 43 Balance as of December 31, 2020 $ 73,675 $ 58,120 $ 15,555 The adverse impact of the COVID-19 pandemic on our business in 2020 triggered a review of long-lived assets, including intangible assets, for potential impairment during the second quarter of 2020. Based on this assessment, management concluded that certain of the Company's finite-lived intangible assets failed the recoverability test, and recorded impairment charges for these assets equal to the amount by which their carrying value exceeded their fair value. The Company also measured the fair value and recorded an impairment charge for its indefinite-lived intangible asset related to in-process technologies. The fair values were established, with the assistance of an outside valuation advisor, using the income approach based on a discounted cash flow model that estimated future revenue streams and expenses attributable to those revenue streams provided by management. This review resulted in intangible asset impairment charges totaling $19,571,000 in the second quarter of 2020, primarily related to lower projected cash flows from the technologies and customer relationships acquired from Sualab Co. Ltd. ("Sualab") as a result of the deteriorating global economic conditions from the COVID-19 pandemic. Completed technologies, in-process technologies, and customer relationships acquired from Sualab were impaired in the amounts of $10,070,000, $5,900,000, and $3,382,000, respectively. In addition, customer relationships acquired from EnShape GmbH that had a gross carrying value of $447,000 and accumulated amortization of $228,000 on the measurement date were reduced to zero, resulting in an impairment charge of $219,000. The Company did not record impairment charges related to intangible assets in 2021 or 2019. Estimated amortization expense for each of the five succeeding fiscal years and thereafter is as follows (in thousands): Year Ended December 31, Amount 2022 $ 3,275 2023 2,594 2024 2,080 2025 1,757 2026 1,452 Thereafter 730 $ 11,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in thousands): December 31, 2021 2020 Incentive compensation $ 37,917 $ 28,935 Salaries and payroll taxes 8,519 7,911 Foreign retirement obligations 7,572 6,886 Warranty obligations 5,427 5,406 Vacation 4,686 3,641 Other 28,311 24,485 $ 92,432 $ 77,264 The changes in the warranty obligation were as follows (in thousands): Balance as of December 31, 2019 $ 4,713 Provisions for warranties issued during the period 3,463 Fulfillment of warranty obligations (2,770) Balance as of December 31, 2020 5,406 Provisions for warranties issued during the period 3,256 Fulfillment of warranty obligations (3,235) Balance as of December 31, 2021 $ 5,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the Company had outstanding purchase orders totaling $100,750,000 to procure inventory from various vendors, due in part to higher inventory purchases in response to global supply chain constraints. Certain of these purchase orders may be canceled by the Company, subject to cancellation penalties. These purchase commitments relate primarily to expected sales in 2022. A significant portion of the Company's outstanding inventory purchase orders as of December 31, 2021, as well as additional preauthorized commitments to procure strategic components based on the Company's expected customer demand, are placed with the Company's primary contract manufacturer for the Company's assembled products. The Company has the obligation to purchase any non-cancelable and non-returnable components that have been purchased by this contract manufacturer with the Company's preauthorization, when these components have not been consumed within the period defined in the terms of the Company's agreement with this contract manufacturer. As a result of the terms of this agreement, the Company has purchased $19,448,000, $4,291,000, and $3,700,000 of inventory in 2021, 2020, and 2019, respectively, prior to the components being consumed by the contract manufacturer to produce the Company's assembled products. While the Company typically expects such purchased components to be used in future production of Cognex finished goods, these components are considered in the Company's reserve estimate for excess and obsolete inventory. Furthermore, the Company accrues for losses on commitments for the future purchase of non-cancelable and non-returnable components from this contract manufacturer at the time that circumstances, such as changes in demand, indicate that the value of the components may not be recoverable, the loss is probable, and management has the ability to reasonably estimate the amount of the loss. Various claims and legal proceedings generally incidental to the normal course of business are pending or threatened on behalf of or against the Company. While we cannot predict the outcome of these matters, we believe that any liability arising from them will not have a material adverse effect on our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 Provisions</t>
        </is>
      </c>
      <c r="B1" s="2" t="inlineStr">
        <is>
          <t>12 Months Ended</t>
        </is>
      </c>
    </row>
    <row r="2">
      <c r="B2" s="2" t="inlineStr">
        <is>
          <t>Dec. 31, 2021</t>
        </is>
      </c>
    </row>
    <row r="3">
      <c r="A3" s="3" t="inlineStr">
        <is>
          <t>Guarantees [Abstract]</t>
        </is>
      </c>
    </row>
    <row r="4">
      <c r="A4" s="4" t="inlineStr">
        <is>
          <t>Indemnification Provisions</t>
        </is>
      </c>
      <c r="B4" s="4" t="inlineStr">
        <is>
          <t>Indemnification Provisions 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not material. 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The Company’s foreign currency risk management strategy is principally designed to mitigate the potential financial impact of changes in the value of transactions and balances denominated in foreign currencies resulting from changes in foreign currency exchange rates. The Company enters into economic hedges utilizing foreign currency forward contracts with maturities of up to 9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December 31, 2021 December 31, 2020 Currency Notional Value USD Equivalent Notional Value USD Equivalent Derivatives Not Designated as Hedging Instruments: Euro 65,000 $ 73,748 50,000 $ 61,342 Chinese Renminbi 54,374 8,500 — — Mexican Peso 140,000 6,842 155,000 7,776 Japanese Yen 600,000 5,213 600,000 5,808 British Pound 3,370 4,552 1,675 2,287 Hungarian Forint 1,355,000 4,155 1,330,000 4,494 Canadian Dollar 1,480 1,167 1,285 1,010 Korean Won — — 6,925,000 6,377 Taiwanese Dollar — — 38,035 1,362 Singapore Dollar — — 1,465 1,110 Information regarding the fair value of the outstanding forward contracts was as follows (in thousands): Asset Derivatives Liability Derivatives Balance Fair Value Balance Fair Value December 31, 2021 December 31, 2020 December 31, 2021 December 31, 2020 Derivatives Not Designated as Hedging Instruments: Economic hedge forward contracts Prepaid expenses and other current assets $ 39 $ 265 Accrued expenses $ 230 $ 38 The following table summarizes the gross activity for all derivative assets and liabilities which were presented on a net basis on the Consolidated Balance Sheets due to the right of offset with each counterparty (in thousands): Asset Derivatives Liability Derivatives December 31, 2021 December 31, 2020 December 31, 2021 December 31, 2020 Gross amounts of recognized assets $ 39 $ 265 Gross amounts of recognized liabilities $ 230 $ 38 Gross amounts offset — — Gross amounts offset — — Net amount of assets presented $ 39 $ 265 Net amount of liabilities presented $ 230 $ 38 Information regarding the effect of derivative instruments, net of the underlying exposure, on the consolidated financial statements was as follows (in thousands): Location in Financial Statements Year Ended December 31, 2021 2020 2019 Derivatives Not Designated as Hedging Instruments: Gains (losses) recognized in current operations Foreign currency gain (loss) $ 4,262 $ (12,308) $ 1,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 summarizes disaggregated revenue information by geographic area based on the customer's country of domicile (in thousands): Year Ended December 31, 2021 2020 2019 Americas $ 435,220 $ 310,027 277,155 Europe 247,744 208,787 227,738 Greater China 200,135 168,287 115,061 Other Asia 153,999 123,919 105,671 $ 1,037,098 $ 811,020 $ 725,625 The following table summarizes disaggregated revenue information by revenue type (in thousands): Year Ended December 31, 2021 2020 2019 Standard products and services $ 889,253 $ 674,830 $ 629,220 Application-specific customer solutions 147,845 136,190 96,405 $ 1,037,098 $ 811,020 $ 725,625 Costs to Fulfill a Contract Costs to fulfill a contract are included in "Prepaid expenses and other current assets" on the Consolidated Balance Sheets and amounted to $10,854,000 and $6,846,000 as of December 31, 2021 and 2020,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The following table summarizes changes in the allowance for credit losses (in thousands): Amount Balance as of December 31, 2019 $ 530 Increases to the allowance for credit losses 600 Write-offs, net of recoveries (300) Foreign exchange rate changes 1 Balance as of December 31, 2020 831 Increases to the allowance for credit losses — Write-offs, net of recoveries (55) Foreign exchange rate changes — Balance as of December 31, 2021 $ 776 The Company's higher estimate of expected credit losses in 2020 took into account the global economic conditions resulting from the COVID-19 pandemic. The following table summarizes the deferred revenue and customer deposits activity (in thousands): Amount Balance as of December 31, 2019 $ 14,432 Deferral of revenue billed in the current period, net of recognition 19,014 Recognition of revenue deferred in prior period (12,443) Foreign exchange rate changes 271 Balance as of December 31, 2020 21,274 Deferral of revenue billed in the current period, net of recognition 31,907 Recognition of revenue deferred in prior period (17,403) Foreign exchange rate changes (35) Balance as of December 31, 2021 $ 35,743 As a practical expedient, the Company has elected not to disclose the aggregate amount of the transaction price allocated to unsatisfied performance obligations, as our contracts have an original expected duration of less tha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ferred Stock The Company has 400,000 shares of authorized but unissued $.01 par value preferred stock. Common Stock On April 25, 2018, the Company's shareholders approved an amendment to the Company's Articles of Organization to increase the authorized number of shares of $.002 par value common stock from 200,000,000 to 300,000,000. In addition, on April 25, 2018, the Company's shareholders approved an amendment and restatement of the Company's 2001 General Stock Option Plan which provides for an increase in the number of available shares by 10,000,000. Each outstanding share of common stock entitles the record holder to one vote on all matters submitted to a vote of the Company’s shareholders. Common shareholders are also entitled to dividends when and if declared by the Company’s Board of Directors. Stock Repurchases In October 2018, the Company's Board of Directors authorized the repurchase of $200,000,000 of the Company's common stock. Under this October 2018 program, the Company repurchased 1,398,000 shares at a cost of $61,690,000 in 2019, 1,215,000 shares at a cost of $51,036,000 in 2020, and 957,000 shares at a cost of $78,652,000 in 2021, which completed purchases under this program. On March 12, 2020, the Company's Board of Directors authorized the repurchase of an additional $200,000,000 of the Company's common stock. Under this March 2020 program, the Company repurchased 1,060,000 shares, including 5,000 shares that had not yet settled as of December 31, 2021, at a cost of $83,000,000 in 2021, leaving a remaining balance of $117,000,000. The Company may repurchase shares under this program in future periods depending on a variety of factors, including, among other things, the impact of dilution from employee stock awards, stock price, share availability, and cash requirements. The Company is authorized to make repurchases of its common stock through open market purchases, pursuant to Rule 10b5-1 trading plans, or in privately negotiated transactions. Dividends The Company’s Board of Directors declared and paid cash dividends of $0.050 per share in the first, second, and third quarters of 2019, $0.055 per share in the fourth quarter of 2019 and in the first, second, and third quarters of 2020, and $0.060 per share in the fourth quarter of 2020 and in the first, second, and third quarters of 2021. The dividend was increased to $0.065 per share in the fourth quarter of 2021. Also, in the fourth quarter of 2020, an additional special cash dividend of $2.00 per share was declared and paid. Total dividends paid were $43,263,000 in 2021, $390,508,000 in 2020, which included $351,428,000 paid for the special cash dividend, and $35,124,000 in 2019. Future dividends will be declared at the discretion of the Company's Board of Directors and will depend on such factors as the Board deems relevant, including, among other things, the Company's ability to generate positive cash flow from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Plans The Company’s stock-based awards that result in compensation expense consist of stock options and restricted stock units (RSUs). As of December 31, 2021, the Company had 15,640,000 shares available for grant under its stock plans. Stock options are granted with an exercise price equal to the market value of the Company’s common stock at the grant date and generally vest over four Stock Options The following table summarizes the Company’s stock option activity: Shares Weighted- Weighted- Aggregate Outstanding as of December 31, 2020 8,970 $ 44.73 Granted 564 88.62 Exercised (1,694) 37.70 Forfeited or expired (230) 50.34 Outstanding as of December 31, 2021 7,610 $ 49.38 6.57 $ 222,053 Exercisable as of December 31, 2021 3,442 $ 39.87 5.45 $ 130,448 Options vested or expected to vest as of 7,134 $ 48.66 6.49 $ 212,746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Year Ended December 31, 2021 2020 2019 Risk-free rate 1.3 % 1.4 % 2.7 % Expected dividend yield 0.27 % 0.41 % 0.39 % Expected volatility 39 % 37 % 37 % Expected term (in years) 6.0 6.0 5.3 Risk-free rate The risk-free rate was based 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weighted-average grant-date fair value of stock options granted was $33.79 in 2021, $19.62 in 2020, and $18.62 in 2019. The total intrinsic value of stock options exercised was $80,369,000 in 2021, $166,796,000 in 2020, and $90,762,000 in 2019. The total fair value of stock options vested was $45,328,000 in 2021, $45,998,000 in 2020, and $38,974,000 in 2019. Restricted Stock Units (RSUs) The following tables summarizes the Company's RSU activity: Shares Weighted-Average Nonvested as of December 31, 2020 554 $ 51.27 Granted 335 87.03 Vested (16) 57.31 Forfeited or expired (50) 58.47 Nonvested as of December 31, 2021 823 $ 65.26 The fair value of RSUs is determined based on the observable market price of the Company's stock on the grant date less the present value of expected future dividends. The weighted-average grant-date fair value of RSUs granted in 2020 and 2019 was $52.09 and $48.61, respectively. There were 16,000 RSUs that vested in 2021, and no RSUs that vested in 2020 and 2019. Stock-Based Compensation Expense The Company stratifies its employee population into two groups: one consisting of senior management and another consisting of all other employees. The Company currently applies an estimated forfeiture rate of 8% to all unvested options for senior management and a rate of 12% for all other employees. Each year during the first quarter, the Company revises its forfeiture rate. This resulted in a decrease to compensation expense of $255,000 in 2021, an increase to compensation expense of $1,787,000 in 2020, and a decrease to compensation expense of $499,000 in 2019. As of December 31, 2021, total unrecognized compensation expense related to non-vested stock-based awards, including stock options and RSUs, was $47,690,000, which is expected to be recognized over a weighted-average period of 1.4 years. The total stock-based compensation expense and the related income tax benefit recognized was $43,774,000 and $6,764,000, respectively, in 2021, $42,661,000 and $6,569,000, respectively, in 2020, and $45,589,000 and $7,756,000, respectively, in 2019. Stock-based compensation expense recognized in 2020 included credits of $1,401,000 relating to grants cancelled as a result of the Company's workforce reduction in the second quarter of 2020. No compensation expense was capitalized in 2021, 2020, or 2019. The following table presents the stock-based compensation expense by caption for each period presented on the Consolidated Statements of Operations (in thousands): Year Ended December 31, 2021 2020 2019 Cost of revenue $ 1,345 $ 1,365 $ 1,504 Research, development, and engineering 13,535 13,387 15,748 Selling, general, and administrative 28,894 27,909 28,337 $ 43,774 $ 42,661 $ 45,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3" t="inlineStr">
        <is>
          <t>Retirement Benefits [Abstract]</t>
        </is>
      </c>
    </row>
    <row r="4">
      <c r="A4" s="4" t="inlineStr">
        <is>
          <t>Employee Savings Plan</t>
        </is>
      </c>
      <c r="B4" s="4" t="inlineStr">
        <is>
          <t>Employee Savings PlanUnder the Company's Employee Savings Plan, a defined contribution plan, all U.S. employees who have attained age 21 may contribute up to 100% of their pay on a pre-tax basis under the Company's Employee Savings Plan, subject to the annual dollar limitations established by the Internal Revenue Service ("IRS"). The Company matches 50% of the first 6% of pay an employee contributes. Company contributions vest 25%, 50%, 75%, and 100% after one, two, three, and four years of continuous employment with the Company, respectively. Company contributions totaled $2,898,000 in 2021, $2,636,000 in 2020, and $2,729,000 in 2019. Cognex stock is not an investment alternative and Company contributions are not made in the form of Cognex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omestic income before taxes was $121,729,000 in 2021, $39,425,000 in 2020, and $31,396,000 in 2019. Foreign income before taxes was $197,171,000 in 2021, $147,486,000 in 2020, and $131,598,000 in 2019. Income tax expense (benefit) consisted of the following (in thousands): Year Ended December 31, 2021 2020 2019 Current: Federal $ 27,870 $ 160 $ 15,854 State 5,372 921 2,108 Foreign 8,406 13,197 30,670 41,648 14,278 48,632 Deferred: Federal (19,266) (18,266) 352,808 State (769) (556) 183 Foreign 17,406 15,269 (442,494) (2,629) (3,553) (89,503) $ 39,019 $ 10,725 $ (40,871) A reconciliation of the U.S. federal statutory corporate tax rate to the Company’s income tax expense (benefit), or effective tax rate, was as follows: Year Ended December 31, 2021 2020 2019 Income tax expense at U.S. federal statutory corporate tax rate 21 % 21 % 21 % State income taxes, net of federal benefit 1 1 2 Foreign tax rate differential (5) (6) (9) Tax credit (2) (1) (1) Discrete tax benefit related to employee stock options (3) (7) (4) Discrete tax benefit related to tax return filings (1) (5) — Discrete tax expense related to German withholding — 1 — Discrete tax expense related to migration of acquired IP — — 18 Discrete tax benefit related to change in tax structure — — (268) Discrete tax expense related to GILTI impact of change in tax structure — — 214 Other discrete tax events — — (1) Other 1 2 3 Income tax expense (benefit) 12 % 6 % (25) % Change in Accounting Policy In 2019, the Company elected to change its method of accounting for the United States Global Intangible Low-Taxed Income (GILTI) tax from recording the tax impact in the period it is incurred to recognizing deferred taxes for temporary tax basis differences expected to reverse as GILTI tax in future years. The change is considered preferable, as it appropriately matches the Company's current and deferred income tax implications related to the change in international tax structure noted above. The change in this accounting policy impacted the Company's 2019 reported results as follows (in thousands): Statement of Operations Year Ended December 31, 2019 As reported under the new accounting policy As computed under the previous accounting policy Effect of change Income before income tax expense $ 162,994 $ 162,994 $ — Income tax expense (benefit) (40,871) (393,317) 352,446 Net income $ 203,865 $ 556,311 $ (352,446) Net income per weighted-average common and common-equivalent share: Basic $ 1.19 $ 3.25 $ (2.06) Diluted $ 1.16 $ 3.17 $ (2.01) Balance Sheet December 31, 2019 As reported under the new accounting policy As computed under the previous accounting policy Effect of change Deferred tax assets $ 449,519 $ 469,621 $ (20,102) Deferred tax liabilities $ 332,344 $ — $ 332,344 Statement of Shareholders' Equity Year Ended December 31, 2019 As reported under the new accounting policy As computed under the previous accounting policy Effect of change Retained earnings $ 753,268 $ 1,105,714 $ (352,446) Discrete Tax Items Income tax expense included a decrease of $11,036,000 in 2021, $12,788,000 in 2020, and $6,472,000 in 2019 related to stock options, primarily from the excess tax benefit arising from the difference between the deduction for tax purposes and the compensation cost recognized for financial reporting purposes from stock option exercises. The Company cannot predict the level of stock option exercises by employees in future periods. Income tax expense in 2021 and 2020 also included discrete tax items related to the final true-up of the prior year's tax accrual upon filing the related tax return. In 2020, this included a tax benefit of $13,984,000 primarily to recognize a foreign tax benefit on certain gains taxed outside of the United States based on clarifications to rules relating to the use of foreign tax credits. This benefit was partially offset by tax expense for a transfer price adjustment in China of $3,267,000 and smaller tax expense adjustments related to foreign tax filings of $843,000. In 2020, interpretations of a German law relating to withholding taxes on intellectual property rights emerged. The Company conducted a careful review of the interpretation, submitted required tax filings, and believes it has adequate reserves for this German tax exposure. In 2019, the Company made changes to its international tax structure as a result of legislation by the European Union regarding low tax structures that resulted in an intercompany sale of intellectual property. The Company recorded an associated deferred tax asset and income tax benefit of $437,500,000 in Ireland based on the fair value of the intellectual property, that is being realized over 15 years as future tax deductions. From a United States perspective, the sale was disregarded, and any future deductions claimed in Ireland were added back to taxable income as part of GILTI minimum tax. The Company recorded an associated deferred tax liability and income tax expense of $350,000,000, representing the GILTI minimum tax related to the fair value of the intellectual property. The result of these transactions was a net discrete tax benefit of $87,500,000. Management expects an immaterial impact on its current effective tax rate excluding discrete items in future years as a result of this change. In 2019, in connection with the acquisition of Sualab, Co. Ltd., the Company migrated acquired intellectual property to certain subsidiaries to align with its corporate tax structure. As a result of this transaction, the Company recorded a discrete tax expense of $28,528,000, which included a reserve of $3,700,000 for certain related tax uncertainties. Tax Reserves The changes in the reserve for income taxes, excluding gross interest and penalties, were as follows (in thousands): Balance of reserve for income taxes as of December 31, 2019 $ 11,591 Gross amounts of increases in unrecognized tax benefits as a result of tax positions taken in prior periods 162 Gross amounts of increases in unrecognized tax benefits as a result of tax positions taken in the current period 3,383 Gross amounts of decreases in unrecognized tax benefits as a result of the expiration of the applicable statutes of limitations (1,184) Balance of reserve for income taxes as of December 31, 2020 13,952 Gross amounts of decreases in unrecognized tax benefits as a result of tax positions taken in prior periods (280) Gross amounts of increases in unrecognized tax benefits as a result of tax positions taken in prior periods 100 Gross amounts of increases in unrecognized tax benefits as a result of tax positions taken in the current period 525 Gross amounts of decreases in unrecognized tax benefits as a result of the expiration of the applicable statutes of limitations (485) Balance of reserve for income taxes as of December 31, 2021 $ 13,812 The Company’s reserve for income taxes, including gross interest and penalties, was $15,808,000 as of December 31, 2021, which included $14,780,000 classified as a non-current liability and $1,028,000 recorded as a reduction to non-current deferred tax assets. The Company's reserve for income taxes, including gross interest and penalties, was $15,285,000 as of December 31, 2020, which included $14,257,000 classified as a non-current liability and $1,028,000 recorded as a reduction to non-current deferred tax assets. The amount of gross interest and penalties included in these balances was $1,996,000 and $1,332,000 as of December 31, 2021 and 2020, respectively.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2,000,000 to $3,500,000 over the next twelve months. The Company has defined its major tax jurisdictions as the United States, Ireland, China, and Korea and within the United States, Massachusetts. The statutory tax rate is 12.5% in Ireland, 25% in China, and 22% in Korea, compared to the U.S. federal statutory corporate tax rate of 21%. These differences resulted in a favorable impact to the effective tax rate of 5 percentage points for 2021, 6 percentage points for 2020, and 9 percentage points for 2019. Management has determined that earnings from its legal entity in China will be indefinitely reinvested to provide local funding for growth, and that earnings from all other jurisdictions will not be indefinitely reinvested. Within the United States, the tax years 2017 through 2020 remain open to examination by the Internal Revenue Service ("IRS") and various state taxing authorities. The tax years 2016 through 2020 remain open to examination by various taxing authorities in other jurisdictions in which the Company operates. The Company is under audit by the IRS for the tax years 2017 and 2018. Additionally, the Company is under audit by the Commonwealth of Massachusetts for tax years 2017 and 2018. Management believes the Company is adequately reserved for these audits. The final determination of tax audits could result in favorable or unfavorable changes in our estimates. Any reserves associated with this audit period will not be released until the issue is settled or the audit is concluded. Interest and penalties included in income tax expense were $281,000, $340,000, and $116,000 in 2021, 2020, and 2019, respectively. Cash paid for income taxes totaled $49,435,000 in 2021, $33,695,000 in 2020, and $13,443,000 in 2019. Deferred Tax Assets and Liabilities Deferred tax assets and liabilities, presented on a gross basis by jurisdiction, consisted of the following (in thousands): December 31, 2021 2020 Gross deferred tax assets: Intangible asset in connection with change in tax structure $ 404,526 $ 424,156 Stock-based compensation expense 15,279 13,294 Federal and state tax credit carryforwards 11,051 10,171 Inventory and revenue related 7,426 5,976 Bonuses, commissions, and other compensation 7,263 4,932 Depreciation 5,395 4,211 Foreign net operating losses 751 602 Other 9,023 4,342 Gross deferred tax assets 460,714 467,684 Valuation allowance (8,188) (8,568) $ 452,526 $ 459,116 Gross deferred tax liabilities: GILTI tax basis differences in connection with change in tax structure $ (327,725) $ (339,364) Net deferred taxes $ 124,801 $ 119,752 As of December 31, 2021, the Company had a deferred tax asset for foreign tax credit carryforwards of $1,730,000. These credits are considered to be realizable and will be utilized in a future period. As of December 31, 2021, the Company had a valuation allowance for state research and development tax credits of $11,750,000 that was not considered to be realizable. Should these credits be utilized in a future period, the reserve associated with these credits would be reversed in the period when it is determined that the credits can be utilized to offset future state income tax liabilities. As of December 31, 2021, the Company had state research and development tax credit carryforwards of $13,250,000, which will begin to expire for the 2025 tax return. While the deferred tax assets, net of valuation allowance, are not assured of realization, management has evaluated the realizability of these deferred tax assets and has determined that it is more likely than not that these assets will be realized. In reaching this conclusion, we have evaluated certain relevant criteria including the Company’s historical profitability, current projections of future profitability, and the lives of tax credits, net operating losses, and other carryforwards. Should the Company fail to generate sufficient pre-tax profits in future periods, we may be required to establish valuation allowances against these deferred tax assets, resulting in a charge to current operations in the period of deter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s</t>
        </is>
      </c>
      <c r="B1" s="2" t="inlineStr">
        <is>
          <t>12 Months Ended</t>
        </is>
      </c>
    </row>
    <row r="2">
      <c r="B2" s="2" t="inlineStr">
        <is>
          <t>Dec. 31, 2021</t>
        </is>
      </c>
    </row>
    <row r="3">
      <c r="A3" s="3" t="inlineStr">
        <is>
          <t>Earnings Per Share [Abstract]</t>
        </is>
      </c>
    </row>
    <row r="4">
      <c r="A4" s="4" t="inlineStr">
        <is>
          <t>Weighted Average Shares</t>
        </is>
      </c>
      <c r="B4" s="4" t="inlineStr">
        <is>
          <t>Weighted Average Shares Weighted-average shares were calculated as follows (in thousands): Year Ended December 31, 2021 2020 2019 Basic weighted-average common shares outstanding 176,463 173,489 171,194 Effect of dilutive stock awards 3,453 3,103 4,075 Diluted weighted-average common and common-equivalent shares outstanding 179,916 176,592 175,269 Stock options to purchase 497,504, 4,371,194, and 5,735,608 shares of common stock, on a weighted-average basis, were outstanding in 2021, 2020, and 2019, respectively, but were not included in the calculation of dilutive net income per share because they were anti-dilutive. Restricted stock units totaling 605, 3,826, and 13,092 shares of common stock, on a weighted-average basis, were outstanding in 2021, 2020, and 2019, respectively, but were not included in the calculation of dilutive net income per share because they we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5" t="n">
        <v>1037098</v>
      </c>
      <c r="D4" s="5" t="n">
        <v>811020</v>
      </c>
      <c r="E4" s="5" t="n">
        <v>725625</v>
      </c>
    </row>
    <row r="5">
      <c r="A5" s="4" t="inlineStr">
        <is>
          <t>Cost of revenue</t>
        </is>
      </c>
      <c r="C5" s="6" t="n">
        <v>277271</v>
      </c>
      <c r="D5" s="6" t="n">
        <v>206421</v>
      </c>
      <c r="E5" s="6" t="n">
        <v>189754</v>
      </c>
    </row>
    <row r="6">
      <c r="A6" s="4" t="inlineStr">
        <is>
          <t>Gross margin</t>
        </is>
      </c>
      <c r="C6" s="6" t="n">
        <v>759827</v>
      </c>
      <c r="D6" s="6" t="n">
        <v>604599</v>
      </c>
      <c r="E6" s="6" t="n">
        <v>535871</v>
      </c>
    </row>
    <row r="7">
      <c r="A7" s="4" t="inlineStr">
        <is>
          <t>Research, development, and engineering expenses</t>
        </is>
      </c>
      <c r="C7" s="6" t="n">
        <v>135372</v>
      </c>
      <c r="D7" s="6" t="n">
        <v>130982</v>
      </c>
      <c r="E7" s="6" t="n">
        <v>119427</v>
      </c>
    </row>
    <row r="8">
      <c r="A8" s="4" t="inlineStr">
        <is>
          <t>Selling, general, and administrative expenses</t>
        </is>
      </c>
      <c r="C8" s="6" t="n">
        <v>309354</v>
      </c>
      <c r="D8" s="6" t="n">
        <v>267593</v>
      </c>
      <c r="E8" s="6" t="n">
        <v>273842</v>
      </c>
    </row>
    <row r="9">
      <c r="A9" s="4" t="inlineStr">
        <is>
          <t>Restructuring charges</t>
        </is>
      </c>
      <c r="C9" s="6" t="n">
        <v>0</v>
      </c>
      <c r="D9" s="6" t="n">
        <v>15924</v>
      </c>
      <c r="E9" s="6" t="n">
        <v>0</v>
      </c>
    </row>
    <row r="10">
      <c r="A10" s="4" t="inlineStr">
        <is>
          <t>Intangible asset impairment charges</t>
        </is>
      </c>
      <c r="C10" s="6" t="n">
        <v>0</v>
      </c>
      <c r="D10" s="6" t="n">
        <v>19571</v>
      </c>
      <c r="E10" s="6" t="n">
        <v>0</v>
      </c>
    </row>
    <row r="11">
      <c r="A11" s="4" t="inlineStr">
        <is>
          <t>Operating income</t>
        </is>
      </c>
      <c r="C11" s="6" t="n">
        <v>315101</v>
      </c>
      <c r="D11" s="6" t="n">
        <v>170529</v>
      </c>
      <c r="E11" s="6" t="n">
        <v>142602</v>
      </c>
    </row>
    <row r="12">
      <c r="A12" s="4" t="inlineStr">
        <is>
          <t>Foreign currency gain (loss)</t>
        </is>
      </c>
      <c r="C12" s="6" t="n">
        <v>-2270</v>
      </c>
      <c r="D12" s="6" t="n">
        <v>3697</v>
      </c>
      <c r="E12" s="6" t="n">
        <v>-509</v>
      </c>
    </row>
    <row r="13">
      <c r="A13" s="4" t="inlineStr">
        <is>
          <t>Investment income</t>
        </is>
      </c>
      <c r="C13" s="6" t="n">
        <v>6660</v>
      </c>
      <c r="D13" s="6" t="n">
        <v>12994</v>
      </c>
      <c r="E13" s="6" t="n">
        <v>19689</v>
      </c>
    </row>
    <row r="14">
      <c r="A14" s="4" t="inlineStr">
        <is>
          <t>Other income (expense)</t>
        </is>
      </c>
      <c r="C14" s="6" t="n">
        <v>-591</v>
      </c>
      <c r="D14" s="6" t="n">
        <v>-309</v>
      </c>
      <c r="E14" s="6" t="n">
        <v>1212</v>
      </c>
    </row>
    <row r="15">
      <c r="A15" s="4" t="inlineStr">
        <is>
          <t>Income before income tax expense (benefit)</t>
        </is>
      </c>
      <c r="C15" s="6" t="n">
        <v>318900</v>
      </c>
      <c r="D15" s="6" t="n">
        <v>186911</v>
      </c>
      <c r="E15" s="6" t="n">
        <v>162994</v>
      </c>
    </row>
    <row r="16">
      <c r="A16" s="4" t="inlineStr">
        <is>
          <t>Income tax expense on continuing operations</t>
        </is>
      </c>
      <c r="C16" s="6" t="n">
        <v>39019</v>
      </c>
      <c r="D16" s="6" t="n">
        <v>10725</v>
      </c>
      <c r="E16" s="6" t="n">
        <v>-40871</v>
      </c>
    </row>
    <row r="17">
      <c r="A17" s="4" t="inlineStr">
        <is>
          <t>Net income</t>
        </is>
      </c>
      <c r="C17" s="5" t="n">
        <v>279881</v>
      </c>
      <c r="D17" s="5" t="n">
        <v>176186</v>
      </c>
      <c r="E17" s="5" t="n">
        <v>203865</v>
      </c>
    </row>
    <row r="18">
      <c r="A18" s="3" t="inlineStr">
        <is>
          <t>Net Income per weighted-average common and common-equivalent share:</t>
        </is>
      </c>
    </row>
    <row r="19">
      <c r="A19" s="4" t="inlineStr">
        <is>
          <t>Net income (in dollars per share)</t>
        </is>
      </c>
      <c r="C19" s="7" t="n">
        <v>1.59</v>
      </c>
      <c r="D19" s="7" t="n">
        <v>1.02</v>
      </c>
      <c r="E19" s="7" t="n">
        <v>1.19</v>
      </c>
    </row>
    <row r="20">
      <c r="A20" s="3" t="inlineStr">
        <is>
          <t>Diluted earnings per weighted-average common and common-equivalent share (1):</t>
        </is>
      </c>
    </row>
    <row r="21">
      <c r="A21" s="4" t="inlineStr">
        <is>
          <t>Net income (in dollars per share)</t>
        </is>
      </c>
      <c r="C21" s="7" t="n">
        <v>1.56</v>
      </c>
      <c r="D21" s="5" t="n">
        <v>1</v>
      </c>
      <c r="E21" s="7" t="n">
        <v>1.16</v>
      </c>
    </row>
    <row r="22">
      <c r="A22" s="3" t="inlineStr">
        <is>
          <t>Weighted-average common and common-equivalent shares outstanding:</t>
        </is>
      </c>
    </row>
    <row r="23">
      <c r="A23" s="4" t="inlineStr">
        <is>
          <t>Basic (in shares)</t>
        </is>
      </c>
      <c r="C23" s="6" t="n">
        <v>176463</v>
      </c>
      <c r="D23" s="6" t="n">
        <v>173489</v>
      </c>
      <c r="E23" s="6" t="n">
        <v>171194</v>
      </c>
    </row>
    <row r="24">
      <c r="A24" s="4" t="inlineStr">
        <is>
          <t>Diluted (in shares)</t>
        </is>
      </c>
      <c r="C24" s="6" t="n">
        <v>179916</v>
      </c>
      <c r="D24" s="6" t="n">
        <v>176592</v>
      </c>
      <c r="E24" s="6" t="n">
        <v>175269</v>
      </c>
    </row>
    <row r="25">
      <c r="A25" s="4" t="inlineStr">
        <is>
          <t>Cash dividends per common share (in dollars per share)</t>
        </is>
      </c>
      <c r="B25" s="4" t="inlineStr">
        <is>
          <t>[1]</t>
        </is>
      </c>
      <c r="C25" s="8" t="n">
        <v>0.245</v>
      </c>
      <c r="D25" s="8" t="n">
        <v>2.225</v>
      </c>
      <c r="E25" s="8" t="n">
        <v>0.205</v>
      </c>
    </row>
    <row r="26"/>
    <row r="27">
      <c r="A27" s="4" t="inlineStr">
        <is>
          <t>[1]</t>
        </is>
      </c>
      <c r="B27" s="4" t="inlineStr">
        <is>
          <t xml:space="preserve">170,820 </t>
        </is>
      </c>
    </row>
  </sheetData>
  <mergeCells count="4">
    <mergeCell ref="A1:B2"/>
    <mergeCell ref="C1:E1"/>
    <mergeCell ref="A26:D26"/>
    <mergeCell ref="B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The Company operates in one segment, machine vision technology. The Company’s chief operating decision maker is the chief executive officer, who makes decisions to allocate resources and assesses performance at the corporate level. The Company offers a variety of machine vision products that have similar economic characteristics, have the same production processes, and are distributed by the same sales channels to the same types of customers. The following table summarizes information about geographic areas (in thousands): United States Europe Greater China Other Total Year Ended December 31, 2021 Revenue $ 393,690 $ 247,744 $ 200,135 $ 195,529 $ 1,037,098 Long-lived assets 63,141 16,982 960 3,705 $ 84,788 Year Ended December 31, 2020 Revenue $ 280,205 $ 208,787 $ 168,287 $ 153,741 $ 811,020 Long-lived assets 60,911 20,014 1,278 4,764 $ 86,967 Year Ended December 31, 2019 Revenue $ 247,689 $ 227,738 $ 115,061 $ 135,137 $ 725,625 Long-lived assets 68,496 21,691 1,487 3,602 $ 95,276 Revenue is presented geographically based on the customer’s country of domicile. Revenue from a single customer accounted for 17% and 14% of total revenue in 2021 and 2020, respectively. Revenue from this customer was not greater than 10% of total revenue in 2019. Accounts receivable from this same customer accounted for 15% and 19% of total accounts receivable as of December 31,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Business Acquisitions Sualab Co., Ltd. On October 16, 2019, the Company acquired all the outstanding shares of Sualab Co., Ltd. (Sualab), a provider of deep learning-based vision software for industrial image analysis based in Korea. The total consideration of $193,638,000 included cash payments of $170,602,000 upon closing. In the fourth quarter of 2020, the Company recorded a credit to goodwill in the amount of $1,004,000 representing a purchase price adjustment. The remaining consideration consists of deferred payments of $24,040,000 that may become payable in October 2023, contingent upon the continued employment of key talent, and is being recorded as compensation expense over the four-year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On May 26, 2020, the Company's Board of Directors approved a restructuring plan intended to reduce the Company's operating costs, optimize its business model, and address the impact of the COVID-19 pandemic. The restructuring plan included a global workforce reduction of approximately 8% and office closures. The Company recorded restructuring charges from these actions totaling $15,924,000 in 2020 which are included in “Restructuring charges” on the Consolidated Statements of Operations. As of December 31, 2020, the majority of these actions were completed and no additional charges are expected to be incurred in future periods in relation to this restructuring plan. There were no restructuring charges recognized in 2021. The following table summarizes the restructuring charges for the year ended December 31, 2020 (in thousands): Amount One-time termination benefits $ 10,159 Contract termination costs 5,207 Other associated costs 558 $ 15,924 One-time termination benefits included severance, health insurance, and outplacement services for 181 employees who were either terminated during the second quarter of 2020, or were notified during the second quarter of 2020 that they would be terminated at a future date. For employees not required to render service beyond a minimum retention period, the one-time termination benefits were recognized in the second quarter of 2020. Otherwise, these benefits, including retention bonuses for selected employees, were recognized over the remaining service period which was completed by December 31, 2020. Contract termination costs included operating lease asset impairment charges for eleven offices closed prior to the end of the contractual lease term. These costs also included the write-off of leasehold improvements and other equipment related to these abandoned offices that had no alternative use, as well as other associated operating costs, such as utilities, that the Company is obligated to pay for the remainder of the lease term. These contract termination costs were primarily recognized in the second quarter of 2020 when the Company ceased using the property for economic benefit. Other associated costs primarily included legal fees related to the employee termination actions, which were recognized when the services were performed. The following table summarizes the activity in the Company’s restructuring reserve, which is included in “Accrued expenses” on the Consolidated Balance Sheets (in thousands): One-time Termination Benefits Contract Termination Costs Other Associated Costs Total Balance as of December 31, 2019 $ — $ — $ — $ — Restructuring charges 11,329 5,220 636 17,185 Cash payments (8,717) (317) (563) (9,597) Non-cash restructuring charges — (4,163) — (4,163) Restructuring adjustments (1,170) (13) (78) (1,261) Foreign exchange rate changes 182 23 20 225 Balance as of December 31, 2020 1,624 750 15 2,389 Cash payments (1,142) (227) (15) (1,384) Foreign exchange rate changes — (7) — (7) Balance as of December 31, 2021 $ 482 $ 516 $ — $ 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7, 2022, the Company's Board of Directors declared a cash dividend of $0.065 per share. The dividend is payable March 18, 2022 to all shareholders of record as of the close of business on March 4,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Additions Description Balance at Charged to Charged Deductions Other Balance at (In thousands) Allowance for Credit Losses on Accounts Receivable: 2021 $ 831 $ — $ — $ (55) (1) $ — (2) $ 776 2020 $ 530 $ 600 $ — $ (300) (1) $ 1 (2) $ 831 2019 $ 596 $ 215 $ — $ (286) (1) $ 5 (2) $ 530 Reserve for Sales Returns: 2021 $ 1,291 $ — $ 227 $ — (1) $ — (2) $ 1,518 2020 $ 1,291 $ — $ — $ — (1) $ — (2) $ 1,291 2019 $ 1,050 $ 225 $ — $ — (1) $ 16 (2) $ 1,291 Deferred Tax Valuation Allowance: 2021 $ 8,568 $ 1,420 $ — $ (1,800) $ — $ 8,188 2020 $ 7,312 $ 1,256 $ — $ — $ — $ 8,568 2019 $ 6,112 $ 1,200 $ — $ — $ — $ 7,312 (1) Specific write-offs (2) Foreign currency exchange rate chan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Cognex Corporation is a leading provider of machine vision products that capture and analyze visual information in order to automate manufacturing and distribution tasks where vision is required.</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U.S. GAAP) requires management to make estimates and judgments that affect the reported amounts of assets and liabilities and the disclosure of contingent liabilities as of the balance sheet date, and the reported amounts of revenues and expenses during the year. Actual results could differ from those estimates. Significant estimates and judgments include those related to revenue recognition, investments, inventories, intangible assets, stock-based compensation, income taxes, business acquisitions, and restructuring charges.</t>
        </is>
      </c>
    </row>
    <row r="6">
      <c r="A6" s="4" t="inlineStr">
        <is>
          <t>Basis of Consolidation</t>
        </is>
      </c>
      <c r="B6" s="4" t="inlineStr">
        <is>
          <t>Basis of Consolidation The consolidated financial statements include the accounts of Cognex Corporation and its subsidiaries, all of which are wholly-owned. All intercompany accounts and transactions have been eliminated.</t>
        </is>
      </c>
    </row>
    <row r="7">
      <c r="A7" s="4" t="inlineStr">
        <is>
          <t>Foreign Currency</t>
        </is>
      </c>
      <c r="B7" s="4" t="inlineStr">
        <is>
          <t>Foreign Currency Translation The financial statements of the Company’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net of tax, is included in shareholders’ equity as accumulated other comprehensive loss.</t>
        </is>
      </c>
    </row>
    <row r="8">
      <c r="A8" s="4" t="inlineStr">
        <is>
          <t>Fair Value Measurements</t>
        </is>
      </c>
      <c r="B8" s="4" t="inlineStr">
        <is>
          <t>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is>
      </c>
    </row>
    <row r="9">
      <c r="A9" s="4" t="inlineStr">
        <is>
          <t>Cash, Cash Equivalents, and Investments</t>
        </is>
      </c>
      <c r="B9" s="4" t="inlineStr">
        <is>
          <t xml:space="preserve">Cash, Cash Equivalents, and Investments Money market instruments, as well as debt securities with original maturities of three months or less, are classified as cash equivalents and are stated at amortized cost.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investment-grade debt securities with effective maturities that do not exceed ten years. Debt securities with original maturities greater than three months are designated as available-for-sale and are reported at fair value, with unrealized gains and losses, net of tax, included in shareholders’ equity as accumulated other comprehensive loss. Realized gains and losses are calculated using the specific identification method. Realized gains and losses, interest income, and the amortization of the discount or premium on debt securities arising at acquisition, are included in "Investment income" on the Consolidated Statements of Operations. Management monitors its debt securities to determine whether a loss exists related to the credit quality of the issuer. If the present value of the cash flows expected to be collected from the security is less than the amortized cost basis of the security, then a credit loss exists and an allowance against the security for credit losses is recorded. The allowance is limited to the amount by which fair value is below amortized cost, recognizing that the investment could be sold at fair value. Credit losses continue to be remeasured in subsequent reporting periods. Credit losses and recoveries related to debt securities are included in “Other income (expense)” on the Consolidated Statements of </t>
        </is>
      </c>
    </row>
    <row r="10">
      <c r="A10" s="4" t="inlineStr">
        <is>
          <t>Inventories</t>
        </is>
      </c>
      <c r="B10" s="4" t="inlineStr">
        <is>
          <t>Inventories Inventories are stated at the lower of cost and net realizable value. Cost is determined using standard costs, which approximates actual costs under the first-in, first-out (FIFO) method. Net realizable value is the estimated selling price in the ordinary course of business, less reasonably predictable costs of completion, disposal, and transportation. Purchase price variances are incurred when actual costs are different than standard costs due to favorable or unfavorable market prices. Management applies judgment to recognize purchase price variances in the same period that the associated standard costs of the finished goods that consume these components are sold. The Company’s inventory is subject to technological change or obsolescence. The Company reviews inventory quantities on hand and estimates excess and obsolescence exposures based on assumptions about future demand, product transitions, and general economic and industry conditions, and records reserves to reduce the carrying value of inventories to their net realizable value. If actual future demand is less than estimated, additional inventory write-downs would be required. The Company generally disposes of obsolete inventory upon determination of obsolescence. The Company does not dispose of excess inventory immediately, due to the possibility that some of this inventory could be sold to customers as a result of differences between actual and forecasted demand. When inventory has been written down below cost, such reduced amount is considered the new cost basis for subsequent accounting purposes. As a result, the Company could recognize a higher than normal gross margin if the reserved inventory were subsequently sold.</t>
        </is>
      </c>
    </row>
    <row r="11">
      <c r="A11" s="4" t="inlineStr">
        <is>
          <t>Property, Plant, and Equipment</t>
        </is>
      </c>
      <c r="B11" s="4" t="inlineStr">
        <is>
          <t>Property, Plant, and Equipment Property, plant, and equipment are stated at cost and depreciated using the straight-line method over the assets’ estimated useful lives. Buildings’ useful lives are 39 years, building improvements’ useful lives are ten years, and the useful lives of computer hardware and software, manufacturing test equipment, and furniture and fixtures range from two</t>
        </is>
      </c>
    </row>
    <row r="12">
      <c r="A12" s="4" t="inlineStr">
        <is>
          <t>Goodwill</t>
        </is>
      </c>
      <c r="B12" s="4" t="inlineStr">
        <is>
          <t xml:space="preserve">Goodwill Goodwill is stated at cost. The Company evaluates the potential impairment of goodwill annually each fourth quarter and whenever events or circumstances indicate the carrying value of the goodwill may not be recoverable. The Company performs a qualitative assessment of goodwill to determine whether further impairment testing is necessary. Factors that management considers in this assessment include general economic and industry conditions, overall financial performance (both current and projected), changes in strategy, changes in the composition or carrying amount of net assets, and market capitalization. If this qualitative assessment indicates that it is more likely than not that the fair value of a reporting unit is less than its carrying value, the Company would proceed to perform a quantitative impairment test. Under this quantitative analysis, the fair value of the reporting unit is compared with its carrying value, including goodwill. If the carrying value exceeds the fair value of the reporting unit, the Company recognizes an impairment charge. The Company estimates the fair value of its reporting unit using the income approach based on a discounted cash flow model. In addition, the Company uses the market approach, which compares the reporting unit to publicly-traded companies and transactions involving </t>
        </is>
      </c>
    </row>
    <row r="13">
      <c r="A13" s="4" t="inlineStr">
        <is>
          <t>Intangible Assets</t>
        </is>
      </c>
      <c r="B13" s="4" t="inlineStr">
        <is>
          <t>Intangible Assets Intangible assets are stated at cost and amortized over the assets’ estimated useful lives. Intangible assets are either amortized in relation to the relative cash flows anticipated from the intangible asset or using the straight-line method, depending on facts and circumstances. The useful lives of distribution networks range from eleven five five three The Company evaluates the potential impairment of intangible assets whenever events or circumstances indicate the carrying value of the assets may not be recoverable. For finite-lived intangible assets that are subject to amortization, the Company follows a two-step process for impairment testing. In step one, known as the recoverability test, the carrying value of the asset is compared to the sum of the undiscounted cash flows expected to result from the use and eventual disposition of the asset. If the sum of the undiscounted future cash flows is less than the carrying value, the asset is not recoverable and step two is performed. In step two, the impairment charge is measured as the amount by which the carrying value of the asset exceeds its fair value. For indefinite-lived intangible assets that are not subject to amortization, the fair value of the asset is measured and an impairment charge is recorded as the amount by which the carrying value of the asset exceeds its fair value.</t>
        </is>
      </c>
    </row>
    <row r="14">
      <c r="A14" s="4" t="inlineStr">
        <is>
          <t>Warranty Obligations</t>
        </is>
      </c>
      <c r="B14" s="4" t="inlineStr">
        <is>
          <t>Warranty Obligations The Company warrants its products to be free from defects in material and workmanship for periods primarily ranging from one</t>
        </is>
      </c>
    </row>
    <row r="15">
      <c r="A15" s="4" t="inlineStr">
        <is>
          <t>Contingencies</t>
        </is>
      </c>
      <c r="B15" s="4" t="inlineStr">
        <is>
          <t>Contingencies Loss contingencies are accrued if the loss is probable and the amount of the loss can be reasonably estimated. Legal costs associated with potential loss contingencies are expensed as incurred.</t>
        </is>
      </c>
    </row>
    <row r="16">
      <c r="A16" s="4" t="inlineStr">
        <is>
          <t>Revenue Recognition</t>
        </is>
      </c>
      <c r="B16" s="4" t="inlineStr">
        <is>
          <t>Revenue Recognition The Company recognizes revenue in accordance with Accounting Standards Codification (ASC) 606, “Revenue from Contracts with Customers.”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Identifying the Contract with the Customer The Company identifies contracts with customers as agreements that create enforceable rights and obligations, which typically take the form of customer contracts or purchase orders. The Company accounts for a contract when it has approval and commitment from both parties, the rights of the parties are identified, payment terms are identified, the contract has commercial substance, and collectability of consideration is probable. Identifying the Performance Obligations in the Contract The Company identifies performance obligations as promises in contracts to transfer distinct goods or services. Standard products and services that the Company regularly sells separately, which customers can benefit from either on their own or with other readily available resources and are distinct within the context of the customer contract, are accounted for as distinct performance obligations. Application-specific customer solutions that are comprised of a combination of products and services are accounted for as one performance obligation to deliver a total solution to the customer. On-site support services that are provided to the customer after the solution is deployed are accounted for as a separate performance obligation. These solutions are provided to customers in a variety of industries, including the consumer electronics and logistics industries. Shipping and handling activities for which the Company is responsible under the terms and conditions of the sale are not accounted for as performance obligations but as fulfillment costs. These activities are required to fulfill the Company’s promise to transfer the goods and are expensed when revenue is recognized. The Company does not assess whether promised goods or services are performance obligations if they are immaterial in the context of the contract. If revenue is recognized before immaterial promises have been completed, then the costs related to such immaterial promises are accrued at the time of sale. Determining the Transaction Price The Company determines the transaction price as the amount of consideration it expects to receive in exchange for transferring promised goods or services to the customer. Amounts collected from customers for sales taxes are excluded from the transaction price. If a contract includes a variable amount, such as a rebate, then the Company estimates the transaction price using either the expected value or the most likely amount of consideration to be received, depending 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The Company does not grant customers the explicit right to return product. However, from time to time, the Company may allow a customer to return a product. As a practical expedient, the Company estimates the transaction price using the expected value based on its history of return experience using a portfolio approach in which the Company’s total revenue is reduced by an estimate of total customer returns. Management reasonably expects that the effect of applying a portfolio approach to a group of contracts would not differ materially from considering each contract separately. Allocating the Transaction Price to the Performance Obligations The Company allocates the transaction price to each performance obligation at contract inception based on a relative stand-alone selling price basis, or the price at which the Company would sell the good or service separately to similar customers in similar circumstances. Recognizing Revenue When (or As) the Performance Obligations are Satisfied The Company recognizes revenue when it transfers the promised goods or services to the customer. Revenue for standard products is recognized at the point in time when the customer obtains control of the goods, which is typically upon delivery when the customer has legal title, physical possession, the risks and rewards of ownership, and an enforceable obligation to pay for the products. Revenue for services, which are not material, is typically recognized over the time the service is provided. Revenue for application-specific customer solutions is recognized at the point in time when the solution is validated, which is the point in time when the Company can objectively determine that the agreed-upon specifications in the contract have been met and the customer will accept the performance obligations in the arrangement. Although the customer may have taken legal title and physical possession of the goods when they arrived at the customer’s designated site, the significant risks and rewards of ownership transfer to the customer only upon validation. Revenue for on-site support services related to these solutions is recognized over the time the service is provided. In certain instances, an arrangement may include customer-specified acceptance provisions or performance guarantees that allow the customer to accept or reject delivered products that do not meet the customer’s specifications. If the Company can objectively determine that control of a good or service has been transferred to the customer in accordance with the agreed-upon specifications in the contract, then customer acceptance is a formality. If acceptance provisions are presumed to be substantive, then revenue is deferred until customer acceptance. For the Company’s standard products and services, revenue recognition and billing typically occur at the same time. For application-specific customer solutions, however, the agreement with the customer may provide for billing terms which differ from revenue recognition criteria, resulting in either deferred revenue or unbilled revenue. Credit assessments are performed to determine payment terms, which vary by region, industry, and customer. Prepayment terms result in contract liabilities for customer deposits. When credit is granted to customers, payment is typically due 30 to 90 days from billing. The Company's contracts have an original expected duration of less than one year, and therefore as a practical expedient, the Company has elected to ignore the impact of the time value of money on a contract and to expense sales commissions. The Company recognizes an asset for costs to fulfill a contract if the costs relate directly to the contract and to future performance, and the costs are expected to be recovered. Management exercises judgment when determining the amount of revenue to be recognized each period. Such judgments include, but are not limited to, assessing the customer’s ability and intention to pay substantially all of the contract consideration when due, determining when two or more contracts should be combined and accounted for as a single contract, determining whether a contract modification has occurred,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determining whether control is transferred over time or at a point in time for performance obligations, and assessing whether formal customer acceptance provisions are substantive.</t>
        </is>
      </c>
    </row>
    <row r="17">
      <c r="A17" s="4" t="inlineStr">
        <is>
          <t>Research and Development</t>
        </is>
      </c>
      <c r="B17" s="4" t="inlineStr">
        <is>
          <t>Research and DevelopmentResearch and development costs primarily include personnel-related costs, prototyping materials, and outside services. Research and development costs are expensed when incurred until technological feasibility has been established for the product. Thereafter, all software costs may be capitalized until the product is available for general release to customers. The Company determines technological feasibility at the time the product reaches beta in its stage of development. Historically, the time incurred between beta and general release to customers has been short, and therefore, the costs have been insignificant.</t>
        </is>
      </c>
    </row>
    <row r="18">
      <c r="A18" s="4" t="inlineStr">
        <is>
          <t>Advertising Costs</t>
        </is>
      </c>
      <c r="B18" s="4" t="inlineStr">
        <is>
          <t>Advertising Costs Advertising costs are expensed as incurred and totaled $1,965,000 in 2021, $1,443,000 in 2020, and $1,385,000 in 2019.</t>
        </is>
      </c>
    </row>
    <row r="19">
      <c r="A19" s="4" t="inlineStr">
        <is>
          <t>Stock-Based Compensation</t>
        </is>
      </c>
      <c r="B19" s="4" t="inlineStr">
        <is>
          <t xml:space="preserve">Stock-Based Compensation The Company’s stock-based awards that result in compensation expense consist of stock options and restricted stock units (RSUs). The Company has reserved a specific number of shares of its authorized but unissued shares for issuance upon the exercise of stock options or the settlement of RSUs. When a stock option is exercised or an RSU is settled, the Company issues new shares from this pool. The fair values of stock options are estimated on the grant date using a binomial lattice model. Management is responsible for determining the appropriate valuation model and estimating these fair values, and in doing so, considers a number of factors, including information provided by an outside valuation advisor and the observable market price of the Company's common stock on the grant date. The fair value of RSUs is determined based on the observable market price of the Company's common stock on the grant date less the present value of expected future dividends.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The Company recognizes compensation expense related to stock-based awards using the graded attribution method, in which expense is recognized on a straight-line basis over the service period for each separately vesting </t>
        </is>
      </c>
    </row>
    <row r="20">
      <c r="A20" s="4" t="inlineStr">
        <is>
          <t>Taxes</t>
        </is>
      </c>
      <c r="B20" s="4" t="inlineStr">
        <is>
          <t>Taxes The Company recognizes a tax position in its financial statements when that tax position, based solely up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s of limitations. Derecognition of a tax position that was previously recognized occurs when an entity subsequently determines that a tax position no longer meets the more likely than not threshold of being sustained. Only the portion of the liability that is expected to be paid within one year is classified as a current liability. As a result, liabilities expected to be resolved without the payment of cash (e.g., resolution due to the expiration of the statutes of limitations) or are not expected to be paid within one year are not classified as current. It is the Company’s policy to record estimated interest and penalties as income tax expense and tax credits as a reduction in income tax expense. Deferred tax assets and liabilities are determined based on the differences between the financial statement and tax bases of assets and liabilities as measured by the enacted tax rates that will be in effect when these differences reverse. Valuation allowances are provided if, based on the weight of available evidence, it is more likely than not that some or all of the deferred tax assets will not be realized. The Tax Cuts and Jobs Act of 2017 imposed a minimum tax on foreign earnings related to intangible assets, known as the Global Intangible Low-Taxed Income (GILTI) tax. In 2019, the Company elected to account for the impact of the GILTI minimum tax in deferred taxes, a change from the Company’s initial election made in 2018 whereby the GILTI minimum tax was included in income tax expense as incurred on an annual basis. The change is considered preferable, as it appropriately matches the Company’s current and deferred income tax implications. Sales tax in the United States and similar taxes in other jurisdictions that are collected from customers and remitted to government authorities are presented on a gross basis (i.e., a receivable from the customer with a corresponding payable to the government). Amounts collected from customers and retained by the Company during tax holidays are recognized as non-operating income when earned.</t>
        </is>
      </c>
    </row>
    <row r="21">
      <c r="A21" s="4" t="inlineStr">
        <is>
          <t>Net Income Per Share</t>
        </is>
      </c>
      <c r="B21" s="4" t="inlineStr">
        <is>
          <t>Net Income Per Share Basic net income per share is computed by dividing net income available to common shareholders by the weighted-average number of common shares outstanding for the period. Diluted net income per share is computed by dividing net income available to common shareholders by the weighted-average number of common shares outstanding for the period plus potential dilutive common shares. Dilutive common equivalent shares consist of stock options and restricted stock units and are calculated using the treasury stock method. Common equivalent shares do not qualify as participating securities. In periods where the Company records a net loss, potential common stock equivalents are not included in the calculation of diluted net loss per share as their effect would be anti-dilutive.</t>
        </is>
      </c>
    </row>
    <row r="22">
      <c r="A22" s="4" t="inlineStr">
        <is>
          <t>Comprehensive Income</t>
        </is>
      </c>
      <c r="B22" s="4" t="inlineStr">
        <is>
          <t>Comprehensive Income Comprehensive income is defined as the change in equity of a company during a period from transactions and other events and circumstances, excluding transactions resulting from investments by owners and distributions to owners. Accumulated other comprehensive loss, net of tax, consists of foreign currency translation adjustment losses of $43,665,000 and $36,912,000, as of December 31, 2021 and December 31, 2020, respectively; net unrealized losses on available-for-sale investments of $3,006,000 as of December 31, 2021, and net unrealized gains on available-for-sale investments of $4,382,000 as of December 31, 2020; and losses on currency swaps, net of gains on long-term intercompany loans of $1,271,000 at each year end.</t>
        </is>
      </c>
    </row>
    <row r="23">
      <c r="A23" s="4" t="inlineStr">
        <is>
          <t>Concentrations of Risk</t>
        </is>
      </c>
      <c r="B23" s="4" t="inlineStr">
        <is>
          <t>Concentrations of Risk Financial instruments that potentially subject the Company to concentrations of credit risk consist primarily of cash, cash equivalents, investments, and accounts receivable. The Company has certain domestic and foreign cash balances that exceed the insured limits set by the Federal Deposit Insurance Corporation (FDIC) in the United States and equivalent regulatory agencies in foreign countries. The Company primarily invests in investment-grade debt securities and has established guidelines relative to credit ratings, diversification, and maturities of its debt securities that maintain safety and liquidity. The Company has historically not experienced any significant realized losses on its debt securities. A single customer accounted for 17% of total revenue in 2021 and 15% of total accounts receivable as of December 31, 2021. Accounts receivable from a second customer accounted for 11% of total accounts receivable as of December 31, 2021. The Company performs ongoing credit evaluations of its customers and maintains allowances for potential credit losses. The Company has historically not experienced any significant losses related to the collection of its accounts receivable. A significant portion of the Company's products is presently manufactured by a third-party contractor located in Indonesia. This contract manufacturer has agreed to provide the Company with termination notification periods and last-time-buy rights, if and when that may be applicable. Our contract manufacturer's challenges in obtaining components and maintaining production have resulted in delays, and may continue to result in delays, in meeting our delivery schedules that, as a result, delay deliveries to our customers past their requested delivery date. Certain key electronic and mechanical components, such as integrated circuit chips, are fundamental to the design of Cognex products. Due to the impact of the COVID-19 pandemic or other factors, we have experienced, and may continue to experience, disruptions to the supply of components for our products that have resulted, and may continue to result, in higher purchase costs, delivery costs, and manufacturing delays. The Company sources components from preferred vendors that are selected based on price and performance considerations. In the event of a supply disruption from a preferred vendor, these components may typically be purchased from alternative vendors, which may result in higher purchase costs and manufacturing delays based on the time required to identify and obtain sufficient quantities from an alternative source. Certain of the Company’s products utilize components that are available from only one source. If we are unable to secure adequate supply from these sources, we may have to redesign our products, which may lead to higher costs, delays in manufacturing, and possible loss of sales.</t>
        </is>
      </c>
    </row>
    <row r="24">
      <c r="A24" s="4" t="inlineStr">
        <is>
          <t>Derivative Instruments</t>
        </is>
      </c>
      <c r="B24" s="4" t="inlineStr">
        <is>
          <t>Derivative InstrumentsDerivative instruments are recorded on the Consolidated Balance Sheets at fair value. Changes in the fair value of the Company’s economic hedges utilizing foreign currency forward contracts are included in "Foreign currency gain (loss)" on the Consolidated Statements of Operations. The Company recognizes all derivative instruments as either current assets or current liabilities at fair value on the Consolidated Balance Sheets. When the Company is engaged in more than one outstanding derivative contract with the same counterparty and also has a legally enforceable master netting agreement with that counterparty, the “net” mark-to-market exposure represents the netting of the positive and negative exposures with that counterparty. The cash flows from derivative instruments are presented in the same category on the Consolidated Statements of Cash Flows as the category for the cash flows from the hedged item. Generally, this accounting policy election results in cash flows related to derivative instruments being classified as an operating activity on the Consolidated Statements of Cash Flows.</t>
        </is>
      </c>
    </row>
    <row r="25">
      <c r="A25" s="4" t="inlineStr">
        <is>
          <t>Business Combinations</t>
        </is>
      </c>
      <c r="B25" s="4" t="inlineStr">
        <is>
          <t>Business AcquisitionsThe Company determines whether a transaction qualifies as a business combination by applying the definition of a business, which requires the assets acquired and liabilities assumed to be inputs and processes that have the ability to contribute to the creation of outputs. The Company accounts for business combinations under the acquisition method of accounting, which requires the following steps: (1) identifying the acquirer, (2) determining the acquisition date, (3) recognizing and measuring the identifiable assets acquired and the liabilities assumed, and (4) recognizing and measuring goodwill. The Company measures the identifiable assets acquired and liabilities assumed at their estimated fair values as of the acquisition date. Management is responsible for determining the appropriate valuation model and estimated fair values, and in doing so, considers a number of factors, including information provided by an outside valuation advisor. Management primarily establishes fair value using the income approach based on a discounted cash flow model. The income approach requires the use of many assumptions and estimates including future revenues and expenses, as well as discount factors.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s of these contingent consideration liabilities are remeasured each reporting period with changes in fair value included in "Other income (expense)" on the Consolidated Statements of Operations. Goodwill is recognized as of the acquisition date as the excess of the consideration transferred over the net amount of assets acquired and liabilities assumed. Transaction costs are expensed as incurred.</t>
        </is>
      </c>
    </row>
    <row r="26">
      <c r="A26" s="4" t="inlineStr">
        <is>
          <t>Investment, Policy</t>
        </is>
      </c>
      <c r="B26" s="4" t="inlineStr">
        <is>
          <t xml:space="preserve">Cash, Cash Equivalents, and Investments Money market instruments, as well as debt securities with original maturities of three months or less, are classified as cash equivalents and are stated at amortized cost.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investment-grade debt securities with effective maturities that do not exceed ten years. Debt securities with original maturities greater than three months are designated as available-for-sale and are reported at fair value, with unrealized gains and losses, net of tax, included in shareholders’ equity as accumulated other comprehensive loss. Realized gains and losses are calculated using the specific identification method. Realized gains and losses, interest income, and the amortization of the discount or premium on debt securities arising at acquisition, are included in "Investment income" on the Consolidated Statements of Operations. Management monitors its debt securities to determine whether a loss exists related to the credit quality of the issuer. If the present value of the cash flows expected to be collected from the security is less than the amortized cost basis of the security, then a credit loss exists and an allowance against the security for credit losses is recorded. The allowance is limited to the amount by which fair value is below amortized cost, recognizing that the investment could be sold at fair value. Credit losses continue to be remeasured in subsequent reporting periods. Credit losses and recoveries related to debt securities are included in “Other income (expense)” on the Consolidated Statements of </t>
        </is>
      </c>
    </row>
    <row r="27">
      <c r="A27" s="4" t="inlineStr">
        <is>
          <t>Lessee, Leases</t>
        </is>
      </c>
      <c r="B27" s="4" t="inlineStr">
        <is>
          <t>Leases At inception of a contract, the Company determines whether that contract is or contains a lease by assessing whether there is an identified asset and whether the contract conveys the right to control the use of the identified asset for a period of time in exchange for consideration. The Company has control of the asset if it has the right to direct the use of the asset and obtains substantially all of the economic benefits from the use of the asset throughout the period of use. As a practical expedient, the Company does not recognize a lease asset or lease liability for leases with a lease term of 12 months or less. In the determination of the lease term, the Company considers the existence of extension or termination options and the probability of those options being exercised. Lease contracts may include lease components and non-lease components, such as common area maintenance and utilities for property leases. As a practical expedient, the Company accounts for the non-lease components together with the lease components as a single lease component for all of its leases. The Company classifies a lease as a finance lease when it meets any of the following criteria at the lease commencement date: (1) the lease transfers ownership of the underlying asset to the Company by the end of the lease term; (2) the lease grants the Company an option to purchase the underlying asset that the Company is reasonably certain to exercise; (3) the lease term is for the major part of the remaining economic life of the underlying asset (the Company considers a major part to be 75% or more of the remaining economic life of the underlying asset); (4) the present value of the sum of the lease payments and any residual value guaranteed by the Company equals or exceeds substantially all of the fair value of the underlying asset (the Company considers substantially all the fair value to be 90% or more of the fair value of the underlying asset amount); or (5) the underlying asset is of such a specialized nature that it is expected to have no alternative use to the lessor at the end of the lease term. When none of the criteria above are met, the Company classifies the lease as an operating lease. On the lease commencement date, the Company records a lease asset and lease liability on the balance sheet. The lease asset consists of: (1) the amount of the initial lease liability; (2) any lease payments made to the lessor at or before the lease commencement date, minus any lease incentives received; and (3) any initial direct cost incurred by the Company. Initial direct costs are incremental costs of a lease that would not have been incurred if the lease had not been obtained and are capitalized as part of the lease asset. The lease liability equals the present value of the future cash payments discounted using the Company's incremental borrowing rate. The Company’s incremental borrowing rate is the rate of interest that the Company would have to pay to borrow an amount equal to the lease payments over a similar term, which is the three-month London Interbank Offered Rate (LIBOR) plus a 2% credit risk spread. Operating lease expense equals the total cash payments recognized on a straight-line basis over the lease term. The amortization of the lease asset is calculated as the straight-line lease expense less the accretion of the interest on the lease liability each period. The lease liability is reduced by the cash payment less the interest each period.</t>
        </is>
      </c>
    </row>
    <row r="28">
      <c r="A28" s="4" t="inlineStr">
        <is>
          <t>Internal Use Software, Policy</t>
        </is>
      </c>
      <c r="B28" s="4" t="inlineStr">
        <is>
          <t>Internal-use Software Internal-use software is software acquired, internally developed, or modified solely to meet the Company's internal needs, and during the software's development, no substantive plan exists to sell the software. The accounting treatment for computer software developed for internal use depends on the nature of activities performed at each stage of development. The preliminary project stage includes conceptual formulation of design alternatives, determination of system requirements, vendor demonstrations, and final selection of vendors, and during this stage costs are expensed as incurred. The application development stage includes software configuration, coding, hardware installation, and testing. During this stage, certain costs are capitalized, including external direct costs of materials and services, as well as payroll and payroll-related costs for employees who are directly associated with the project, while certain costs are expensed as incurred, including training and data conversion costs. The post-implementation stage includes support and maintenance, and during this stage costs are expensed as incurred.</t>
        </is>
      </c>
    </row>
    <row r="29">
      <c r="A29" s="4" t="inlineStr">
        <is>
          <t>Costs Associated with Exit or Disposal Activity or Restructuring</t>
        </is>
      </c>
      <c r="B29" s="4" t="inlineStr">
        <is>
          <t>Restructuring Charges One-time employee termination benefits as part of a restructuring activity exist at the date the plan of termination has been communicated to employees (the “communication date”) and meets all of the following criteria: (1) management, having the authority to approve the action, has committed to the plan of termination, (2) the plan identifies the number of employees to be terminated, their job classifications or functions and their locations, and the expected completion date, (3) the plan establishes the terms of the benefit arrangement in sufficient detail, and (4) actions required to complete the plan indicate it is unlikely that significant changes to the plan will be made. If employees are not required to render service until they are terminated in order to receive the termination benefits or will not be retained to render service beyond a minimum retention period, a liability for the termination benefits is recognized and measured at fair value at the communication date. Otherwise, a liability is measured initially at the communication date based on the fair value of the liability as of the termination date and recognized ratably over the future service period. Changes to the fair value of the liability are recorded as restructuring adjustments. Closures of leased offices as part of a restructuring activity prior to the end of the contractual lease term are treated as abandoned right-to-use assets when the Company ceases to use the property for economic benefit and lacks either the intent or ability to sublease. The lease asset is written down to zero as of the abandonment date. Estimates of contract termination costs assume the Company will be obligated to pay the remaining rent over the contract period, and the lease liability continues to be recorded on the balance sheet. Subsequent negotiations that result in early contract terminations are recorded as favorable restructuring adjustments.</t>
        </is>
      </c>
    </row>
    <row r="30">
      <c r="A30" s="4" t="inlineStr">
        <is>
          <t>Accounts Receivable</t>
        </is>
      </c>
      <c r="B30" s="4" t="inlineStr">
        <is>
          <t>Accounts Receivable The Company extends credit with various payment terms to customers based on an evaluation of their financial condition. Accounts that are outstanding longer than the payment terms are considered to be past due. The Company establishes an allowance against accounts receivable for credit losses when it determines receivables are at risk for collection based on the length of time the receivable has been outstanding, the customer’s current ability to pay its obligations to the Company, and general economic and industry conditions, as well as various other factors. Receivables are written off against this allowance in the period they are determined to be uncollectible and payments subsequently received on previously written-off receivables are recorded as a recovery of the credit loss. Credit losses and recoveries related to accounts receivable are included in "Selling, general, and administrative expenses" o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Pronouncements (Policies)</t>
        </is>
      </c>
      <c r="B1" s="2" t="inlineStr">
        <is>
          <t>12 Months Ended</t>
        </is>
      </c>
    </row>
    <row r="2">
      <c r="B2" s="2" t="inlineStr">
        <is>
          <t>Dec. 31, 2021</t>
        </is>
      </c>
    </row>
    <row r="3">
      <c r="A3" s="3" t="inlineStr">
        <is>
          <t>Accounting Changes and Error Corrections [Abstract]</t>
        </is>
      </c>
    </row>
    <row r="4">
      <c r="A4" s="4" t="inlineStr">
        <is>
          <t>New Accounting Pronouncements, Policy</t>
        </is>
      </c>
      <c r="B4" s="4" t="inlineStr">
        <is>
          <t>New Pronouncements Accounting Standards Update (ASU) 2019-12, "Simplifying the Accounting for Income Taxes" The amendments in this ASU eliminate certain exceptions related to the approach for intraperiod tax allocation, the methodology for calculating income taxes in an interim period, and the recognition of deferred tax liabilities for outside basis differences. They also clarify and simplify other aspects of the accounting for income taxes. The Company adopted ASU 2019-12 on January 1, 2021. Upon adoption, ASU 2019-12 did not have a material impact on the Company's consolidated financial statements and disclosures. Accounting Standards Update (ASU) 2020-08, "Codification Improvements to Subtopic 310-20, Receivables - Nonrefundable Fees and Other Costs" The amendments in this ASU clarify that for each reporting period, for callable debt with multiple call dates and call prices that may change at each call date, to the extent that the amortized cost basis of an individual callable debt security exceeds the amount repayable by the issuer at the next call date, the excess is amortized to the next call date. The Company adopted ASU 2020-08 on January 1, 2021. Upon adoption, ASU 2020-08 did not have a material impact on the Company's consolidated financial statements and disclosures. Accounting Standards Update (ASU) 2020-04, "Reference Rate Reform (Topic 848): Facilitation of the Effects of Reference Rate Reform on Financial Reporting" an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ese ASUs are effective for all entities as of March 12, 2020 through December 31, 2022. Management does not expect ASU 2020-04 or ASU 2021-01 to have a material impact on the Company's consolidated financial statements and disclosures. Accounting Standards Update (ASU) 2021-08, "Business Combinations (Topic 805): Accounting for Contract Assets and Contract Liabilities from Contracts with Customers" The amendments in this ASU primarily address the accounting for contract assets and contract liabilities related to revenue contracts with customers in a business combination. The ASU clarifies that an acquirer should account for the related revenue contracts in accordance with Accounting Standards Codification 606 as if the acquirer had originated the contracts. The amendments in this ASU are effective for fiscal years beginning after December 15, 2022, including interim periods within those fiscal years, although early adoption is permitted. The amendments in the ASU should be applied prospectively to business combinations occurring on or after the effective date of the amendments. The expected financial statement impact of this new accounting standard cannot be reasonably estimated at this time, as the impact in future periods will depend on the contract assets and contract liabilities acquired in future business combinations. Management does not expect this ASU to have a material impact on the Company's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following table summarizes the financial assets and liabilities measured at fair value on a recurring basis as of December 31, 2021 (in thousands): Quoted Prices in Significant Other Unobservable Inputs (Level 3) Assets: Money market instruments $ 537 $ — $ — Corporate bonds — 554,306 — Asset-backed securities — 81,595 — Treasury bills 58,665 Agency bonds — 18,879 — Municipal bonds — 5,639 Sovereign bonds — 2,119 — Economic hedge forward contracts — 39 — Liabilities: Economic hedge forward contracts — 230 — </t>
        </is>
      </c>
    </row>
    <row r="5">
      <c r="A5" s="4" t="inlineStr">
        <is>
          <t>Fair Value, Liabilities Measured on Recurring Basis, Unobservable Input Reconciliation</t>
        </is>
      </c>
      <c r="B5" s="4" t="inlineStr">
        <is>
          <t xml:space="preserve">The following table summarizes the activity for the Company's liabilities measured at fair value using Level 3 inputs (in thousands): Balance as of December 31, 2019 $ 1,153 Fair value adjustment to Chiaro contingent consideration (114) Payment of Chiaro contingent consideration (1,039) Balance as of December 31, 2020 — Balance as of December 3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ash, Cash Equivalents, and Investments (Tables)</t>
        </is>
      </c>
      <c r="B1" s="2" t="inlineStr">
        <is>
          <t>12 Months Ended</t>
        </is>
      </c>
    </row>
    <row r="2">
      <c r="B2" s="2" t="inlineStr">
        <is>
          <t>Dec. 31, 2021</t>
        </is>
      </c>
      <c r="C2" s="2" t="inlineStr">
        <is>
          <t>Dec. 31, 2020</t>
        </is>
      </c>
    </row>
    <row r="3">
      <c r="A3" s="3" t="inlineStr">
        <is>
          <t>Cash and Cash Equivalents [Abstract]</t>
        </is>
      </c>
    </row>
    <row r="4">
      <c r="A4" s="4" t="inlineStr">
        <is>
          <t>Components of Cash, Cash Equivalents and Investments</t>
        </is>
      </c>
      <c r="B4" s="4" t="inlineStr">
        <is>
          <t xml:space="preserve">Cash, cash equivalents, and investments consisted of the following (in thousands): December 31, 2021 2020 Cash $ 185,624 $ 266,609 Money market instruments 537 2,464 Cash and cash equivalents 186,161 269,073 Corporate bonds 73,088 32,714 Asset-backed securities 37,655 25,160 Treasury bills 18,912 35,403 Municipal bonds 4,998 1,303 Agency bonds 2,802 — Sovereign bonds — 8,660 Current investments 137,455 103,240 Corporate bonds 481,218 203,428 Asset-backed securities 43,940 67,058 Treasury bills 39,753 96,458 Agency bonds 16,077 19,006 Sovereign bonds 2,119 3,440 Municipal bonds 641 5,735 Non-current investments 583,748 395,125 $ 907,364 $ 767,438 </t>
        </is>
      </c>
    </row>
    <row r="5">
      <c r="A5" s="4" t="inlineStr">
        <is>
          <t>Summary of Available-for-Sale Investments</t>
        </is>
      </c>
      <c r="B5" s="4" t="inlineStr">
        <is>
          <t xml:space="preserve">The following table summarizes the Company’s available-for-sale investments as of December 31, 2021 (in thousands): Amortized Gross Gross Fair Value Current: Corporate bonds $ 72,863 $ 251 $ (26) $ 73,088 Asset-backed securities 37,568 112 (25) 37,655 Treasury bills 18,864 51 (3) 18,912 Municipal bonds 5,029 1 (32) 4,998 Agency bonds 2,800 2 — 2,802 Non-current: Corporate bonds 485,140 555 (4,477) 481,218 Asset-backed securities 44,197 45 (302) 43,940 Treasury bills 39,740 46 (33) 39,753 Agency bonds 16,128 — (51) 16,077 Sovereign bonds 2,141 — (22) 2,119 Municipal bonds 635 6 — 641 $ 725,105 $ 1,069 $ (4,971) $ 721,203 </t>
        </is>
      </c>
    </row>
    <row r="6">
      <c r="A6" s="4" t="inlineStr">
        <is>
          <t>Gross Unrealized Losses and Fair Value for Available-for-Sale Investments</t>
        </is>
      </c>
      <c r="B6" s="4" t="inlineStr">
        <is>
          <t xml:space="preserve"> Unrealized Loss Unrealized Loss Total Fair Value Unrealized Fair Value Unrealized Fair Value Unrealized Corporate bonds $ 431,652 $ (4,470) $ 3,110 $ (33) $ 434,762 $ (4,503) Asset-backed securities 50,980 (317) 806 (10) 51,786 (327) Treasury bills 25,040 (36) — — 25,040 (36) Agency Bonds 16,077 (51) — — 16,077 (51) Municipal bonds — — 3,892 (32) 3,892 (32) Sovereign bonds 2,119 (22) — — 2,119 (22) $ 525,868 $ (4,896) $ 7,808 $ (75) $ 533,676 $ (4,971)</t>
        </is>
      </c>
    </row>
    <row r="7">
      <c r="A7" s="4" t="inlineStr">
        <is>
          <t>Debt Securities, Available-for-sale, Allowance for Credit Loss</t>
        </is>
      </c>
      <c r="B7" s="4" t="inlineStr">
        <is>
          <t xml:space="preserve">The following table summarizes changes in the allowance for credit losses (in thousands): Balance as of December 31, 2019 $ — Increases to the allowance for credit losses 160 Decreases to the allowance for credit losses (160) Balance as of December 31, 2020 — Balance as of December 31, 2021 $ — </t>
        </is>
      </c>
      <c r="C7" s="4" t="inlineStr">
        <is>
          <t xml:space="preserve">The following table summarizes changes in the allowance for credit losses (in thousands): Balance as of December 31, 2019 $ — Increases to the allowance for credit losses 160 Decreases to the allowance for credit losses (160) Balance as of December 31, 2020 — Balance as of December 31, 2021 $ — </t>
        </is>
      </c>
    </row>
    <row r="8">
      <c r="A8" s="4" t="inlineStr">
        <is>
          <t>Effective Maturity Dates of Available-for-Sale Investments</t>
        </is>
      </c>
      <c r="B8" s="4" t="inlineStr">
        <is>
          <t xml:space="preserve">The following table summarizes the effective maturity dates of the Company’s available-for-sale investments as of December 31, 2021 (in thousands): &lt;1 Year 1-2 Years 2-3 Years 3-4 Years 4-5 Years Total Corporate bonds $ 73,088 $ 205,331 $ 175,992 $ 64,356 $ 35,539 $ 554,306 Asset-backed securities 37,655 23,370 4,668 8,092 7,810 81,595 Treasury bills 18,912 39,753 — — — 58,665 Agency bonds 2,802 16,077 — — — 18,879 Municipal bonds 4,998 641 — — — 5,639 Sovereign bonds — — 1,052 1,067 — 2,119 $ 137,455 $ 285,172 $ 181,712 $ 73,515 $ 43,349 $ 721,203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consisted of the following (in thousands): December 31, 2021 2020 Raw materials $ 50,452 $ 26,800 Work-in-process 5,293 4,780 Finished goods 57,357 29,250 $ 113,102 $ 60,8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79881</v>
      </c>
      <c r="C4" s="5" t="n">
        <v>176186</v>
      </c>
      <c r="D4" s="5" t="n">
        <v>203865</v>
      </c>
    </row>
    <row r="5">
      <c r="A5" s="3" t="inlineStr">
        <is>
          <t>Available-for-sale investments:</t>
        </is>
      </c>
    </row>
    <row r="6">
      <c r="A6" s="4" t="inlineStr">
        <is>
          <t>Net unrealized gain (loss), net of tax of $(2,206), $981, and $515 in 2021, 2020, and 2019, respectively</t>
        </is>
      </c>
      <c r="B6" s="6" t="n">
        <v>-7152</v>
      </c>
      <c r="C6" s="6" t="n">
        <v>6478</v>
      </c>
      <c r="D6" s="6" t="n">
        <v>5219</v>
      </c>
    </row>
    <row r="7">
      <c r="A7" s="4" t="inlineStr">
        <is>
          <t>Reclassification of net realized (gain) loss into current operations</t>
        </is>
      </c>
      <c r="B7" s="6" t="n">
        <v>-236</v>
      </c>
      <c r="C7" s="6" t="n">
        <v>-4119</v>
      </c>
      <c r="D7" s="6" t="n">
        <v>-1452</v>
      </c>
    </row>
    <row r="8">
      <c r="A8" s="4" t="inlineStr">
        <is>
          <t>Net change related to available-for-sale investments</t>
        </is>
      </c>
      <c r="B8" s="6" t="n">
        <v>-7388</v>
      </c>
      <c r="C8" s="6" t="n">
        <v>2359</v>
      </c>
      <c r="D8" s="6" t="n">
        <v>3767</v>
      </c>
    </row>
    <row r="9">
      <c r="A9" s="3" t="inlineStr">
        <is>
          <t>Foreign currency translation adjustments:</t>
        </is>
      </c>
    </row>
    <row r="10">
      <c r="A10" s="4" t="inlineStr">
        <is>
          <t>Foreign currency translation adjustments</t>
        </is>
      </c>
      <c r="B10" s="6" t="n">
        <v>-6753</v>
      </c>
      <c r="C10" s="6" t="n">
        <v>1115</v>
      </c>
      <c r="D10" s="6" t="n">
        <v>-541</v>
      </c>
    </row>
    <row r="11">
      <c r="A11" s="4" t="inlineStr">
        <is>
          <t>Net change related to foreign currency translation adjustments</t>
        </is>
      </c>
      <c r="B11" s="6" t="n">
        <v>-6753</v>
      </c>
      <c r="C11" s="6" t="n">
        <v>1115</v>
      </c>
      <c r="D11" s="6" t="n">
        <v>-541</v>
      </c>
    </row>
    <row r="12">
      <c r="A12" s="4" t="inlineStr">
        <is>
          <t>Other comprehensive income (loss), net of tax</t>
        </is>
      </c>
      <c r="B12" s="6" t="n">
        <v>-14141</v>
      </c>
      <c r="C12" s="6" t="n">
        <v>3474</v>
      </c>
      <c r="D12" s="6" t="n">
        <v>3226</v>
      </c>
    </row>
    <row r="13">
      <c r="A13" s="4" t="inlineStr">
        <is>
          <t>Total comprehensive income</t>
        </is>
      </c>
      <c r="B13" s="5" t="n">
        <v>265740</v>
      </c>
      <c r="C13" s="5" t="n">
        <v>179660</v>
      </c>
      <c r="D13" s="5" t="n">
        <v>207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ed of the following (in thousands): December 31, 2021 2020 Land $ 3,951 $ 3,951 Buildings 24,533 24,533 Building improvements 47,886 45,978 Leasehold improvements 10,436 12,682 Computer hardware and software 50,748 58,162 Manufacturing test equipment 30,562 29,816 Furniture and fixtures 6,449 6,372 174,565 181,494 Less: accumulated depreciation (97,019) (102,321) $ 77,546 $ 79,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payments</t>
        </is>
      </c>
      <c r="B4" s="4" t="inlineStr">
        <is>
          <t xml:space="preserve">Future operating lease cash payments are as follows (in thousands): Year Ended December 31, Amount 2022 $ 8,508 2023 6,883 2024 3,842 2025 2,081 2026 1,346 Thereafter 5,069 $ 27,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the Carrying Value of Goodwill</t>
        </is>
      </c>
      <c r="B4" s="4" t="inlineStr">
        <is>
          <t xml:space="preserve">The changes in the carrying value of goodwill were as follows (in thousands): Amount Balance as of December 31, 2019 $ 243,445 Sualab Co., Ltd. purchase price adjustment (refer to Note 21) (1,004) Foreign exchange rate changes 1,637 Balance as of December 31, 2020 244,078 Foreign exchange rate changes (2,365) Balance as of December 31, 2021 $ 241,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Amortized Intangible Assets</t>
        </is>
      </c>
      <c r="B4" s="4" t="inlineStr">
        <is>
          <t xml:space="preserve">Intangible assets consisted of the following (in thousands): Gross Accumulated Net Distribution networks $ 38,060 $ 38,060 $ — Completed technologies 24,217 15,234 8,983 Customer relationships 10,578 7,891 2,687 Non-compete agreements 710 492 218 Trademarks 110 110 — Balance as of December 31, 2021 $ 73,675 $ 61,787 $ 11,888 Gross Accumulated Net Distribution networks $ 38,060 $ 38,060 $ — Completed technologies 24,217 12,397 11,820 Customer relationships 10,578 7,160 3,418 Non-compete agreements 710 436 274 Trademarks 110 67 43 Balance as of December 31, 2020 $ 73,675 $ 58,120 $ 15,555 </t>
        </is>
      </c>
    </row>
    <row r="5">
      <c r="A5" s="4" t="inlineStr">
        <is>
          <t>Estimated Amortization Expense Succeeding Fiscal Years</t>
        </is>
      </c>
      <c r="B5" s="4" t="inlineStr">
        <is>
          <t xml:space="preserve">Estimated amortization expense for each of the five succeeding fiscal years and thereafter is as follows (in thousands): Year Ended December 31, Amount 2022 $ 3,275 2023 2,594 2024 2,080 2025 1,757 2026 1,452 Thereafter 730 $ 11,8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nstituents of Accrued Expenses</t>
        </is>
      </c>
      <c r="B4" s="4" t="inlineStr">
        <is>
          <t xml:space="preserve">Accrued expenses consisted of the following (in thousands): December 31, 2021 2020 Incentive compensation $ 37,917 $ 28,935 Salaries and payroll taxes 8,519 7,911 Foreign retirement obligations 7,572 6,886 Warranty obligations 5,427 5,406 Vacation 4,686 3,641 Other 28,311 24,485 $ 92,432 $ 77,264 </t>
        </is>
      </c>
    </row>
    <row r="5">
      <c r="A5" s="4" t="inlineStr">
        <is>
          <t>Changes in Warranty Obligations</t>
        </is>
      </c>
      <c r="B5" s="4" t="inlineStr">
        <is>
          <t xml:space="preserve">The changes in the warranty obligation were as follows (in thousands): Balance as of December 31, 2019 $ 4,713 Provisions for warranties issued during the period 3,463 Fulfillment of warranty obligations (2,770) Balance as of December 31, 2020 5,406 Provisions for warranties issued during the period 3,256 Fulfillment of warranty obligations (3,235) Balance as of December 31, 2021 $ 5,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Company had the following outstanding forward contracts (in thousands): December 31, 2021 December 31, 2020 Currency Notional Value USD Equivalent Notional Value USD Equivalent Derivatives Not Designated as Hedging Instruments: Euro 65,000 $ 73,748 50,000 $ 61,342 Chinese Renminbi 54,374 8,500 — — Mexican Peso 140,000 6,842 155,000 7,776 Japanese Yen 600,000 5,213 600,000 5,808 British Pound 3,370 4,552 1,675 2,287 Hungarian Forint 1,355,000 4,155 1,330,000 4,494 Canadian Dollar 1,480 1,167 1,285 1,010 Korean Won — — 6,925,000 6,377 Taiwanese Dollar — — 38,035 1,362 Singapore Dollar — — 1,465 1,110 </t>
        </is>
      </c>
    </row>
    <row r="5">
      <c r="A5" s="4" t="inlineStr">
        <is>
          <t>Schedule of Derivative Instruments in Statement of Financial Position, Fair Value</t>
        </is>
      </c>
      <c r="B5" s="4" t="inlineStr">
        <is>
          <t xml:space="preserve">Information regarding the fair value of the outstanding forward contracts was as follows (in thousands): Asset Derivatives Liability Derivatives Balance Fair Value Balance Fair Value December 31, 2021 December 31, 2020 December 31, 2021 December 31, 2020 Derivatives Not Designated as Hedging Instruments: Economic hedge forward contracts Prepaid expenses and other current assets $ 39 $ 265 Accrued expenses $ 230 $ 38 </t>
        </is>
      </c>
    </row>
    <row r="6">
      <c r="A6" s="4" t="inlineStr">
        <is>
          <t>Offsetting Assets</t>
        </is>
      </c>
      <c r="B6" s="4" t="inlineStr">
        <is>
          <t xml:space="preserve">The following table summarizes the gross activity for all derivative assets and liabilities which were presented on a net basis on the Consolidated Balance Sheets due to the right of offset with each counterparty (in thousands): Asset Derivatives Liability Derivatives December 31, 2021 December 31, 2020 December 31, 2021 December 31, 2020 Gross amounts of recognized assets $ 39 $ 265 Gross amounts of recognized liabilities $ 230 $ 38 Gross amounts offset — — Gross amounts offset — — Net amount of assets presented $ 39 $ 265 Net amount of liabilities presented $ 230 $ 38 </t>
        </is>
      </c>
    </row>
    <row r="7">
      <c r="A7" s="4" t="inlineStr">
        <is>
          <t>Derivative Instruments, Gain (Loss)</t>
        </is>
      </c>
      <c r="B7" s="4" t="inlineStr">
        <is>
          <t xml:space="preserve">Information regarding the effect of derivative instruments, net of the underlying exposure, on the consolidated financial statements was as follows (in thousands): Location in Financial Statements Year Ended December 31, 2021 2020 2019 Derivatives Not Designated as Hedging Instruments: Gains (losses) recognized in current operations Foreign currency gain (loss) $ 4,262 $ (12,308) $ 1,305 </t>
        </is>
      </c>
    </row>
    <row r="8">
      <c r="A8" s="4" t="inlineStr">
        <is>
          <t>Schedule of Derivative Instruments, Effect on Other Comprehensive Income (Loss)</t>
        </is>
      </c>
      <c r="B8" s="4" t="inlineStr">
        <is>
          <t xml:space="preserve"> Location in Financial Statements Year Ended December 31, 2021 2020 2019 Derivatives Not Designated as Hedging Instruments: Gains (losses) recognized in current operations Foreign currency gain (loss) $ 4,262 $ (12,308) $ 1,3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disaggregated revenue information by geographic area based on the customer's country of domicile (in thousands): Year Ended December 31, 2021 2020 2019 Americas $ 435,220 $ 310,027 277,155 Europe 247,744 208,787 227,738 Greater China 200,135 168,287 115,061 Other Asia 153,999 123,919 105,671 $ 1,037,098 $ 811,020 $ 725,625 The following table summarizes disaggregated revenue information by revenue type (in thousands): Year Ended December 31, 2021 2020 2019 Standard products and services $ 889,253 $ 674,830 $ 629,220 Application-specific customer solutions 147,845 136,190 96,405 $ 1,037,098 $ 811,020 $ 725,625 </t>
        </is>
      </c>
    </row>
    <row r="5">
      <c r="A5" s="4" t="inlineStr">
        <is>
          <t>Contract with Customer, Liability</t>
        </is>
      </c>
      <c r="B5" s="4" t="inlineStr">
        <is>
          <t xml:space="preserve">The following table summarizes the deferred revenue and customer deposits activity (in thousands): Amount Balance as of December 31, 2019 $ 14,432 Deferral of revenue billed in the current period, net of recognition 19,014 Recognition of revenue deferred in prior period (12,443) Foreign exchange rate changes 271 Balance as of December 31, 2020 21,274 Deferral of revenue billed in the current period, net of recognition 31,907 Recognition of revenue deferred in prior period (17,403) Foreign exchange rate changes (35) Balance as of December 31, 2021 $ 35,743 </t>
        </is>
      </c>
    </row>
    <row r="6">
      <c r="A6" s="4" t="inlineStr">
        <is>
          <t>Allowance for Credit Loss</t>
        </is>
      </c>
      <c r="B6" s="4" t="inlineStr">
        <is>
          <t xml:space="preserve">The following table summarizes changes in the allowance for credit losses (in thousands): Amount Balance as of December 31, 2019 $ 530 Increases to the allowance for credit losses 600 Write-offs, net of recoveries (300) Foreign exchange rate changes 1 Balance as of December 31, 2020 831 Increases to the allowance for credit losses — Write-offs, net of recoveries (55) Foreign exchange rate changes — Balance as of December 31, 2021 $ 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The following table summarizes the Company’s stock option activity: Shares Weighted- Weighted- Aggregate Outstanding as of December 31, 2020 8,970 $ 44.73 Granted 564 88.62 Exercised (1,694) 37.70 Forfeited or expired (230) 50.34 Outstanding as of December 31, 2021 7,610 $ 49.38 6.57 $ 222,053 Exercisable as of December 31, 2021 3,442 $ 39.87 5.45 $ 130,448 Options vested or expected to vest as of 7,134 $ 48.66 6.49 $ 212,746 (1) In addition to the vested options, the Company expects a portion of the unvested options to vest at some point in the future. Options expected to vest are calculated by applying an estimated forfeiture rate to the unvested options.</t>
        </is>
      </c>
    </row>
    <row r="5">
      <c r="A5" s="4" t="inlineStr">
        <is>
          <t>Weighted-Average Assumptions Used in Estimating Fair Values of Stock Options Granted</t>
        </is>
      </c>
      <c r="B5" s="4" t="inlineStr">
        <is>
          <t>The fair values of stock options granted in each period presented were estimated using the following weighted-average assumptions: Year Ended December 31, 2021 2020 2019 Risk-free rate 1.3 % 1.4 % 2.7 % Expected dividend yield 0.27 % 0.41 % 0.39 % Expected volatility 39 % 37 % 37 % Expected term (in years) 6.0 6.0 5.3</t>
        </is>
      </c>
    </row>
    <row r="6">
      <c r="A6" s="4" t="inlineStr">
        <is>
          <t>Nonvested Restricted Stock Shares Activity [Table Text Block]</t>
        </is>
      </c>
      <c r="B6" s="4" t="inlineStr">
        <is>
          <t xml:space="preserve">The following tables summarizes the Company's RSU activity: Shares Weighted-Average Nonvested as of December 31, 2020 554 $ 51.27 Granted 335 87.03 Vested (16) 57.31 Forfeited or expired (50) 58.47 Nonvested as of December 31, 2021 823 $ 65.26 </t>
        </is>
      </c>
    </row>
    <row r="7">
      <c r="A7" s="4" t="inlineStr">
        <is>
          <t>Stock-Based Compensation Expense</t>
        </is>
      </c>
      <c r="B7" s="4" t="inlineStr">
        <is>
          <t xml:space="preserve">The following table presents the stock-based compensation expense by caption for each period presented on the Consolidated Statements of Operations (in thousands): Year Ended December 31, 2021 2020 2019 Cost of revenue $ 1,345 $ 1,365 $ 1,504 Research, development, and engineering 13,535 13,387 15,748 Selling, general, and administrative 28,894 27,909 28,337 $ 43,774 $ 42,661 $ 45,5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19</t>
        </is>
      </c>
    </row>
    <row r="3">
      <c r="A3" s="3" t="inlineStr">
        <is>
          <t>Income Tax Disclosure [Abstract]</t>
        </is>
      </c>
    </row>
    <row r="4">
      <c r="A4" s="4" t="inlineStr">
        <is>
          <t>Constituents of Provision for Income Taxes</t>
        </is>
      </c>
      <c r="B4" s="4" t="inlineStr">
        <is>
          <t>Income tax expense (benefit) consisted of the following (in thousands): Year Ended December 31, 2021 2020 2019 Current: Federal $ 27,870 $ 160 $ 15,854 State 5,372 921 2,108 Foreign 8,406 13,197 30,670 41,648 14,278 48,632 Deferred: Federal (19,266) (18,266) 352,808 State (769) (556) 183 Foreign 17,406 15,269 (442,494) (2,629) (3,553) (89,503) $ 39,019 $ 10,725 $ (40,871)</t>
        </is>
      </c>
    </row>
    <row r="5">
      <c r="A5" s="4" t="inlineStr">
        <is>
          <t>Reconciliation of the United States Federal Statutory Corporate Tax Rate to the Company's Effective Tax Rate or Income Tax Provision</t>
        </is>
      </c>
      <c r="B5" s="4" t="inlineStr">
        <is>
          <t>A reconciliation of the U.S. federal statutory corporate tax rate to the Company’s income tax expense (benefit), or effective tax rate, was as follows: Year Ended December 31, 2021 2020 2019 Income tax expense at U.S. federal statutory corporate tax rate 21 % 21 % 21 % State income taxes, net of federal benefit 1 1 2 Foreign tax rate differential (5) (6) (9) Tax credit (2) (1) (1) Discrete tax benefit related to employee stock options (3) (7) (4) Discrete tax benefit related to tax return filings (1) (5) — Discrete tax expense related to German withholding — 1 — Discrete tax expense related to migration of acquired IP — — 18 Discrete tax benefit related to change in tax structure — — (268) Discrete tax expense related to GILTI impact of change in tax structure — — 214 Other discrete tax events — — (1) Other 1 2 3 Income tax expense (benefit) 12 % 6 % (25) %</t>
        </is>
      </c>
    </row>
    <row r="6">
      <c r="A6" s="4" t="inlineStr">
        <is>
          <t>Schedule of Change in Accounting Policy</t>
        </is>
      </c>
      <c r="C6" s="4" t="inlineStr">
        <is>
          <t>The change in this accounting policy impacted the Company's 2019 reported results as follows (in thousands): Statement of Operations Year Ended December 31, 2019 As reported under the new accounting policy As computed under the previous accounting policy Effect of change Income before income tax expense $ 162,994 $ 162,994 $ — Income tax expense (benefit) (40,871) (393,317) 352,446 Net income $ 203,865 $ 556,311 $ (352,446) Net income per weighted-average common and common-equivalent share: Basic $ 1.19 $ 3.25 $ (2.06) Diluted $ 1.16 $ 3.17 $ (2.01) Balance Sheet December 31, 2019 As reported under the new accounting policy As computed under the previous accounting policy Effect of change Deferred tax assets $ 449,519 $ 469,621 $ (20,102) Deferred tax liabilities $ 332,344 $ — $ 332,344 Statement of Shareholders' Equity Year Ended December 31, 2019 As reported under the new accounting policy As computed under the previous accounting policy Effect of change Retained earnings $ 753,268 $ 1,105,714 $ (352,446)</t>
        </is>
      </c>
    </row>
    <row r="7">
      <c r="A7" s="4" t="inlineStr">
        <is>
          <t>Changes in the Reserve for Income Taxes, Excluding Interest and Penalties</t>
        </is>
      </c>
      <c r="B7" s="4" t="inlineStr">
        <is>
          <t xml:space="preserve">The changes in the reserve for income taxes, excluding gross interest and penalties, were as follows (in thousands): Balance of reserve for income taxes as of December 31, 2019 $ 11,591 Gross amounts of increases in unrecognized tax benefits as a result of tax positions taken in prior periods 162 Gross amounts of increases in unrecognized tax benefits as a result of tax positions taken in the current period 3,383 Gross amounts of decreases in unrecognized tax benefits as a result of the expiration of the applicable statutes of limitations (1,184) Balance of reserve for income taxes as of December 31, 2020 13,952 Gross amounts of decreases in unrecognized tax benefits as a result of tax positions taken in prior periods (280) Gross amounts of increases in unrecognized tax benefits as a result of tax positions taken in prior periods 100 Gross amounts of increases in unrecognized tax benefits as a result of tax positions taken in the current period 525 Gross amounts of decreases in unrecognized tax benefits as a result of the expiration of the applicable statutes of limitations (485) Balance of reserve for income taxes as of December 31, 2021 $ 13,812 </t>
        </is>
      </c>
    </row>
    <row r="8">
      <c r="A8" s="4" t="inlineStr">
        <is>
          <t>Constituents of Deferred Tax Assets</t>
        </is>
      </c>
      <c r="B8" s="4" t="inlineStr">
        <is>
          <t xml:space="preserve">Deferred tax assets and liabilities, presented on a gross basis by jurisdiction, consisted of the following (in thousands): December 31, 2021 2020 Gross deferred tax assets: Intangible asset in connection with change in tax structure $ 404,526 $ 424,156 Stock-based compensation expense 15,279 13,294 Federal and state tax credit carryforwards 11,051 10,171 Inventory and revenue related 7,426 5,976 Bonuses, commissions, and other compensation 7,263 4,932 Depreciation 5,395 4,211 Foreign net operating losses 751 602 Other 9,023 4,342 Gross deferred tax assets 460,714 467,684 Valuation allowance (8,188) (8,568) $ 452,526 $ 459,116 Gross deferred tax liabilities: GILTI tax basis differences in connection with change in tax structure $ (327,725) $ (339,364) Net deferred taxes $ 124,801 $ 119,752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 Average Shares (Tables)</t>
        </is>
      </c>
      <c r="B1" s="2" t="inlineStr">
        <is>
          <t>12 Months Ended</t>
        </is>
      </c>
    </row>
    <row r="2">
      <c r="B2" s="2" t="inlineStr">
        <is>
          <t>Dec. 31, 2021</t>
        </is>
      </c>
    </row>
    <row r="3">
      <c r="A3" s="3" t="inlineStr">
        <is>
          <t>Earnings Per Share [Abstract]</t>
        </is>
      </c>
    </row>
    <row r="4">
      <c r="A4" s="4" t="inlineStr">
        <is>
          <t>Calculation of Weighted Average Shares</t>
        </is>
      </c>
      <c r="B4" s="4" t="inlineStr">
        <is>
          <t xml:space="preserve">Weighted-average shares were calculated as follows (in thousands): Year Ended December 31, 2021 2020 2019 Basic weighted-average common shares outstanding 176,463 173,489 171,194 Effect of dilutive stock awards 3,453 3,103 4,075 Diluted weighted-average common and common-equivalent shares outstanding 179,916 176,592 175,2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ffect of unrealized gain (loss) on available-for-sale investments</t>
        </is>
      </c>
      <c r="B4" s="5" t="n">
        <v>-2206</v>
      </c>
      <c r="C4" s="5" t="n">
        <v>981</v>
      </c>
      <c r="D4" s="5" t="n">
        <v>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 xml:space="preserve">The following table summarizes information about geographic areas (in thousands): United States Europe Greater China Other Total Year Ended December 31, 2021 Revenue $ 393,690 $ 247,744 $ 200,135 $ 195,529 $ 1,037,098 Long-lived assets 63,141 16,982 960 3,705 $ 84,788 Year Ended December 31, 2020 Revenue $ 280,205 $ 208,787 $ 168,287 $ 153,741 $ 811,020 Long-lived assets 60,911 20,014 1,278 4,764 $ 86,967 Year Ended December 31, 2019 Revenue $ 247,689 $ 227,738 $ 115,061 $ 135,137 $ 725,625 Long-lived assets 68,496 21,691 1,487 3,602 $ 95,2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structuring Charges (Tables)</t>
        </is>
      </c>
      <c r="B1" s="2" t="inlineStr">
        <is>
          <t>12 Months Ended</t>
        </is>
      </c>
    </row>
    <row r="2">
      <c r="B2" s="2" t="inlineStr">
        <is>
          <t>Dec. 31, 2021</t>
        </is>
      </c>
      <c r="C2" s="2" t="inlineStr">
        <is>
          <t>Dec. 31, 2020</t>
        </is>
      </c>
    </row>
    <row r="3">
      <c r="A3" s="3" t="inlineStr">
        <is>
          <t>Restructuring and Related Activities [Abstract]</t>
        </is>
      </c>
    </row>
    <row r="4">
      <c r="A4" s="4" t="inlineStr">
        <is>
          <t>Restructuring and Related Costs</t>
        </is>
      </c>
      <c r="C4" s="4" t="inlineStr">
        <is>
          <t xml:space="preserve">The following table summarizes the restructuring charges for the year ended December 31, 2020 (in thousands): Amount One-time termination benefits $ 10,159 Contract termination costs 5,207 Other associated costs 558 $ 15,924 </t>
        </is>
      </c>
    </row>
    <row r="5">
      <c r="A5" s="4" t="inlineStr">
        <is>
          <t>Schedule of Restructuring Reserve by Type of Cost</t>
        </is>
      </c>
      <c r="B5" s="4" t="inlineStr">
        <is>
          <t xml:space="preserve">The following table summarizes the activity in the Company’s restructuring reserve, which is included in “Accrued expenses” on the Consolidated Balance Sheets (in thousands): One-time Termination Benefits Contract Termination Costs Other Associated Costs Total Balance as of December 31, 2019 $ — $ — $ — $ — Restructuring charges 11,329 5,220 636 17,185 Cash payments (8,717) (317) (563) (9,597) Non-cash restructuring charges — (4,163) — (4,163) Restructuring adjustments (1,170) (13) (78) (1,261) Foreign exchange rate changes 182 23 20 225 Balance as of December 31, 2020 1,624 750 15 2,389 Cash payments (1,142) (227) (15) (1,384) Foreign exchange rate changes — (7) — (7) Balance as of December 31, 2021 $ 482 $ 516 $ — $ 998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3" t="inlineStr">
        <is>
          <t>Accounting Policies [Abstract]</t>
        </is>
      </c>
    </row>
    <row r="4">
      <c r="A4" s="4" t="inlineStr">
        <is>
          <t>Effective maturity of investments</t>
        </is>
      </c>
      <c r="B4" s="4" t="inlineStr">
        <is>
          <t>10 years</t>
        </is>
      </c>
    </row>
    <row r="5">
      <c r="A5" s="4" t="inlineStr">
        <is>
          <t>Maximum investment of the company in partnership</t>
        </is>
      </c>
      <c r="B5" s="4" t="inlineStr">
        <is>
          <t>5.00%</t>
        </is>
      </c>
    </row>
    <row r="6">
      <c r="A6" s="4" t="inlineStr">
        <is>
          <t>Building [Member]</t>
        </is>
      </c>
    </row>
    <row r="7">
      <c r="A7" s="3" t="inlineStr">
        <is>
          <t>Property, Plant and Equipment [Line Items]</t>
        </is>
      </c>
    </row>
    <row r="8">
      <c r="A8" s="4" t="inlineStr">
        <is>
          <t>Property, Plant and Equipment, Useful Life</t>
        </is>
      </c>
      <c r="B8" s="4" t="inlineStr">
        <is>
          <t>39 years</t>
        </is>
      </c>
    </row>
    <row r="9">
      <c r="A9" s="4" t="inlineStr">
        <is>
          <t>Building Improvements [Member]</t>
        </is>
      </c>
    </row>
    <row r="10">
      <c r="A10" s="3" t="inlineStr">
        <is>
          <t>Property, Plant and Equipment [Line Items]</t>
        </is>
      </c>
    </row>
    <row r="11">
      <c r="A11" s="4" t="inlineStr">
        <is>
          <t>Property, Plant and Equipment, Useful Life</t>
        </is>
      </c>
      <c r="B11" s="4" t="inlineStr">
        <is>
          <t>10 years</t>
        </is>
      </c>
    </row>
    <row r="12">
      <c r="A12" s="4" t="inlineStr">
        <is>
          <t>Computer Hardware and Software [Member] | Minimum [Member]</t>
        </is>
      </c>
    </row>
    <row r="13">
      <c r="A13" s="3" t="inlineStr">
        <is>
          <t>Property, Plant and Equipment [Line Items]</t>
        </is>
      </c>
    </row>
    <row r="14">
      <c r="A14" s="4" t="inlineStr">
        <is>
          <t>Property, Plant and Equipment, Useful Life</t>
        </is>
      </c>
      <c r="B14" s="4" t="inlineStr">
        <is>
          <t>2 years</t>
        </is>
      </c>
    </row>
    <row r="15">
      <c r="A15" s="4" t="inlineStr">
        <is>
          <t>Computer Hardware and Software [Member] | Maximum [Member]</t>
        </is>
      </c>
    </row>
    <row r="16">
      <c r="A16" s="3" t="inlineStr">
        <is>
          <t>Property, Plant and Equipment [Line Items]</t>
        </is>
      </c>
    </row>
    <row r="17">
      <c r="A17" s="4" t="inlineStr">
        <is>
          <t>Property, Plant and Equipment, Useful Life</t>
        </is>
      </c>
      <c r="B17" s="4" t="inlineStr">
        <is>
          <t>10 years</t>
        </is>
      </c>
    </row>
    <row r="18">
      <c r="A18" s="4" t="inlineStr">
        <is>
          <t>Manufacturing Test Equipment [Member] | Minimum [Member]</t>
        </is>
      </c>
    </row>
    <row r="19">
      <c r="A19" s="3" t="inlineStr">
        <is>
          <t>Property, Plant and Equipment [Line Items]</t>
        </is>
      </c>
    </row>
    <row r="20">
      <c r="A20" s="4" t="inlineStr">
        <is>
          <t>Property, Plant and Equipment, Useful Life</t>
        </is>
      </c>
      <c r="B20" s="4" t="inlineStr">
        <is>
          <t>2 years</t>
        </is>
      </c>
    </row>
    <row r="21">
      <c r="A21" s="4" t="inlineStr">
        <is>
          <t>Manufacturing Test Equipment [Member] | Maximum [Member]</t>
        </is>
      </c>
    </row>
    <row r="22">
      <c r="A22" s="3" t="inlineStr">
        <is>
          <t>Property, Plant and Equipment [Line Items]</t>
        </is>
      </c>
    </row>
    <row r="23">
      <c r="A23" s="4" t="inlineStr">
        <is>
          <t>Property, Plant and Equipment, Useful Life</t>
        </is>
      </c>
      <c r="B23" s="4" t="inlineStr">
        <is>
          <t>5 years</t>
        </is>
      </c>
    </row>
    <row r="24">
      <c r="A24" s="4" t="inlineStr">
        <is>
          <t>Furniture and Fixtures [Member] | Minimum [Member]</t>
        </is>
      </c>
    </row>
    <row r="25">
      <c r="A25" s="3" t="inlineStr">
        <is>
          <t>Property, Plant and Equipment [Line Items]</t>
        </is>
      </c>
    </row>
    <row r="26">
      <c r="A26" s="4" t="inlineStr">
        <is>
          <t>Property, Plant and Equipment, Useful Life</t>
        </is>
      </c>
      <c r="B26" s="4" t="inlineStr">
        <is>
          <t>2 years</t>
        </is>
      </c>
    </row>
    <row r="27">
      <c r="A27" s="4" t="inlineStr">
        <is>
          <t>Furniture and Fixtures [Member] | Maximum [Member]</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Distribution Rights [Member] | Minimum [Member]</t>
        </is>
      </c>
    </row>
    <row r="4">
      <c r="A4" s="3" t="inlineStr">
        <is>
          <t>Finite-Lived Intangible Assets [Line Items]</t>
        </is>
      </c>
    </row>
    <row r="5">
      <c r="A5" s="4" t="inlineStr">
        <is>
          <t>Finite-Lived Intangible Asset, Useful Life</t>
        </is>
      </c>
      <c r="B5" s="4" t="inlineStr">
        <is>
          <t>11 years</t>
        </is>
      </c>
    </row>
    <row r="6">
      <c r="A6" s="4" t="inlineStr">
        <is>
          <t>Distribution Rights [Member] | Maximum [Member]</t>
        </is>
      </c>
    </row>
    <row r="7">
      <c r="A7" s="3" t="inlineStr">
        <is>
          <t>Finite-Lived Intangible Assets [Line Items]</t>
        </is>
      </c>
    </row>
    <row r="8">
      <c r="A8" s="4" t="inlineStr">
        <is>
          <t>Finite-Lived Intangible Asset, Useful Life</t>
        </is>
      </c>
      <c r="B8" s="4" t="inlineStr">
        <is>
          <t>12 years</t>
        </is>
      </c>
    </row>
    <row r="9">
      <c r="A9" s="4" t="inlineStr">
        <is>
          <t>Completed Technologies And Other Intangible Assets [Member] | Minimum [Member]</t>
        </is>
      </c>
    </row>
    <row r="10">
      <c r="A10" s="3" t="inlineStr">
        <is>
          <t>Finite-Lived Intangible Assets [Line Items]</t>
        </is>
      </c>
    </row>
    <row r="11">
      <c r="A11" s="4" t="inlineStr">
        <is>
          <t>Finite-Lived Intangible Asset, Useful Life</t>
        </is>
      </c>
      <c r="B11" s="4" t="inlineStr">
        <is>
          <t>5 years</t>
        </is>
      </c>
    </row>
    <row r="12">
      <c r="A12" s="4" t="inlineStr">
        <is>
          <t>Completed Technologies And Other Intangible Assets [Member] | Maximum [Member]</t>
        </is>
      </c>
    </row>
    <row r="13">
      <c r="A13" s="3" t="inlineStr">
        <is>
          <t>Finite-Lived Intangible Assets [Line Items]</t>
        </is>
      </c>
    </row>
    <row r="14">
      <c r="A14" s="4" t="inlineStr">
        <is>
          <t>Finite-Lived Intangible Asset, Useful Life</t>
        </is>
      </c>
      <c r="B14" s="4" t="inlineStr">
        <is>
          <t>8 years</t>
        </is>
      </c>
    </row>
    <row r="15">
      <c r="A15" s="4" t="inlineStr">
        <is>
          <t>Customer Relationships [Member] | Minimum [Member]</t>
        </is>
      </c>
    </row>
    <row r="16">
      <c r="A16" s="3" t="inlineStr">
        <is>
          <t>Finite-Lived Intangible Assets [Line Items]</t>
        </is>
      </c>
    </row>
    <row r="17">
      <c r="A17" s="4" t="inlineStr">
        <is>
          <t>Finite-Lived Intangible Asset, Useful Life</t>
        </is>
      </c>
      <c r="B17" s="4" t="inlineStr">
        <is>
          <t>5 years</t>
        </is>
      </c>
    </row>
    <row r="18">
      <c r="A18" s="4" t="inlineStr">
        <is>
          <t>Customer Relationships [Member] | Maximum [Member]</t>
        </is>
      </c>
    </row>
    <row r="19">
      <c r="A19" s="3" t="inlineStr">
        <is>
          <t>Finite-Lived Intangible Assets [Line Items]</t>
        </is>
      </c>
    </row>
    <row r="20">
      <c r="A20" s="4" t="inlineStr">
        <is>
          <t>Finite-Lived Intangible Asset, Useful Life</t>
        </is>
      </c>
      <c r="B20" s="4" t="inlineStr">
        <is>
          <t>8 years</t>
        </is>
      </c>
    </row>
    <row r="21">
      <c r="A21" s="4" t="inlineStr">
        <is>
          <t>Non-compete agreements | Minimum [Member]</t>
        </is>
      </c>
    </row>
    <row r="22">
      <c r="A22" s="3" t="inlineStr">
        <is>
          <t>Finite-Lived Intangible Assets [Line Items]</t>
        </is>
      </c>
    </row>
    <row r="23">
      <c r="A23" s="4" t="inlineStr">
        <is>
          <t>Finite-Lived Intangible Asset, Useful Life</t>
        </is>
      </c>
      <c r="B23" s="4" t="inlineStr">
        <is>
          <t>3 years</t>
        </is>
      </c>
    </row>
    <row r="24">
      <c r="A24" s="4" t="inlineStr">
        <is>
          <t>Non-compete agreements | Maximum [Member]</t>
        </is>
      </c>
    </row>
    <row r="25">
      <c r="A25" s="3" t="inlineStr">
        <is>
          <t>Finite-Lived Intangible Assets [Line Items]</t>
        </is>
      </c>
    </row>
    <row r="26">
      <c r="A26" s="4" t="inlineStr">
        <is>
          <t>Finite-Lived Intangible Asset, Useful Life</t>
        </is>
      </c>
      <c r="B26" s="4" t="inlineStr">
        <is>
          <t>7 years</t>
        </is>
      </c>
    </row>
    <row r="27">
      <c r="A27" s="4" t="inlineStr">
        <is>
          <t>Trademarks [Member]</t>
        </is>
      </c>
    </row>
    <row r="28">
      <c r="A28" s="3" t="inlineStr">
        <is>
          <t>Finite-Lived Intangible Assets [Line Items]</t>
        </is>
      </c>
    </row>
    <row r="29">
      <c r="A29" s="4" t="inlineStr">
        <is>
          <t>Finite-Lived Intangible Asset, Useful Life</t>
        </is>
      </c>
      <c r="B29"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 Warranty (Details)</t>
        </is>
      </c>
      <c r="B1" s="2" t="inlineStr">
        <is>
          <t>12 Months Ended</t>
        </is>
      </c>
    </row>
    <row r="2">
      <c r="B2" s="2" t="inlineStr">
        <is>
          <t>Dec. 31, 2021</t>
        </is>
      </c>
    </row>
    <row r="3">
      <c r="A3" s="4" t="inlineStr">
        <is>
          <t>Minimum [Member]</t>
        </is>
      </c>
    </row>
    <row r="4">
      <c r="A4" s="3" t="inlineStr">
        <is>
          <t>Product Liability Contingency [Line Items]</t>
        </is>
      </c>
    </row>
    <row r="5">
      <c r="A5" s="4" t="inlineStr">
        <is>
          <t>Product Warranty Period</t>
        </is>
      </c>
      <c r="B5" s="4" t="inlineStr">
        <is>
          <t>1 year</t>
        </is>
      </c>
    </row>
    <row r="6">
      <c r="A6" s="4" t="inlineStr">
        <is>
          <t>Maximum [Member]</t>
        </is>
      </c>
    </row>
    <row r="7">
      <c r="A7" s="3" t="inlineStr">
        <is>
          <t>Product Liability Contingency [Line Items]</t>
        </is>
      </c>
    </row>
    <row r="8">
      <c r="A8" s="4" t="inlineStr">
        <is>
          <t>Product Warranty Period</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Significant Accounting Policies - Revenue Recognition (Details)</t>
        </is>
      </c>
      <c r="B1" s="2" t="inlineStr">
        <is>
          <t>12 Months Ended</t>
        </is>
      </c>
    </row>
    <row r="2">
      <c r="B2" s="2" t="inlineStr">
        <is>
          <t>Dec. 31, 2021</t>
        </is>
      </c>
    </row>
    <row r="3">
      <c r="A3" s="4" t="inlineStr">
        <is>
          <t>Minimum [Member]</t>
        </is>
      </c>
    </row>
    <row r="4">
      <c r="A4" s="3" t="inlineStr">
        <is>
          <t>Disaggregation of Revenue [Line Items]</t>
        </is>
      </c>
    </row>
    <row r="5">
      <c r="A5" s="4" t="inlineStr">
        <is>
          <t>Revenue, payment terms</t>
        </is>
      </c>
      <c r="B5" s="4" t="inlineStr">
        <is>
          <t>30 days</t>
        </is>
      </c>
    </row>
    <row r="6">
      <c r="A6" s="4" t="inlineStr">
        <is>
          <t>Maximum [Member]</t>
        </is>
      </c>
    </row>
    <row r="7">
      <c r="A7" s="3" t="inlineStr">
        <is>
          <t>Disaggregation of Revenue [Line Items]</t>
        </is>
      </c>
    </row>
    <row r="8">
      <c r="A8" s="4" t="inlineStr">
        <is>
          <t>Revenue, payment terms</t>
        </is>
      </c>
      <c r="B8"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5" t="n">
        <v>1965000</v>
      </c>
      <c r="C4" s="5" t="n">
        <v>1443000</v>
      </c>
      <c r="D4" s="5" t="n">
        <v>138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loss consists of foreign currency translation adjustments, net of tax</t>
        </is>
      </c>
      <c r="B4" s="5" t="n">
        <v>43665000</v>
      </c>
      <c r="C4" s="5" t="n">
        <v>36912000</v>
      </c>
    </row>
    <row r="5">
      <c r="A5" s="4" t="inlineStr">
        <is>
          <t>Net unrealized losses on available-for-sale investments, net of tax</t>
        </is>
      </c>
      <c r="B5" s="6" t="n">
        <v>3006000</v>
      </c>
      <c r="C5" s="6" t="n">
        <v>4382000</v>
      </c>
    </row>
    <row r="6">
      <c r="A6" s="4" t="inlineStr">
        <is>
          <t>Losses on currency swaps, net of gains on long-term intercompany loans</t>
        </is>
      </c>
      <c r="B6" s="6" t="n">
        <v>1271000</v>
      </c>
      <c r="C6" s="6" t="n">
        <v>1271000</v>
      </c>
    </row>
    <row r="7">
      <c r="A7" s="4" t="inlineStr">
        <is>
          <t>Net realized gains reclassified into current operations</t>
        </is>
      </c>
      <c r="B7" s="6" t="n">
        <v>236000</v>
      </c>
      <c r="C7" s="6" t="n">
        <v>4119000</v>
      </c>
      <c r="D7" s="5" t="n">
        <v>1452000</v>
      </c>
    </row>
    <row r="8">
      <c r="A8" s="4" t="inlineStr">
        <is>
          <t>Accumulated Other Comprehensive Loss [Member]</t>
        </is>
      </c>
    </row>
    <row r="9">
      <c r="A9" s="3" t="inlineStr">
        <is>
          <t>Accumulated Other Comprehensive Income (Loss) [Line Items]</t>
        </is>
      </c>
    </row>
    <row r="10">
      <c r="A10" s="4" t="inlineStr">
        <is>
          <t>Net realized gains reclassified into current operations</t>
        </is>
      </c>
      <c r="B10" s="5" t="n">
        <v>236000</v>
      </c>
      <c r="C10" s="5" t="n">
        <v>4119000</v>
      </c>
      <c r="D10" s="5" t="n">
        <v>145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a Recurring Basis (Detail) - Fair Value, Measurements, Recurring $ in Thousands</t>
        </is>
      </c>
      <c r="B1" s="2" t="inlineStr">
        <is>
          <t>Dec. 31, 2021USD ($)</t>
        </is>
      </c>
    </row>
    <row r="2">
      <c r="A2" s="4" t="inlineStr">
        <is>
          <t>Quoted Prices in Active Markets for Identical Assets (Level 1)</t>
        </is>
      </c>
    </row>
    <row r="3">
      <c r="A3" s="3" t="inlineStr">
        <is>
          <t>Assets:</t>
        </is>
      </c>
    </row>
    <row r="4">
      <c r="A4" s="4" t="inlineStr">
        <is>
          <t>Money market instruments</t>
        </is>
      </c>
      <c r="B4" s="5" t="n">
        <v>537</v>
      </c>
    </row>
    <row r="5">
      <c r="A5" s="4" t="inlineStr">
        <is>
          <t>Corporate bonds</t>
        </is>
      </c>
      <c r="B5" s="6" t="n">
        <v>0</v>
      </c>
    </row>
    <row r="6">
      <c r="A6" s="4" t="inlineStr">
        <is>
          <t>Treasury bills</t>
        </is>
      </c>
      <c r="B6" s="4" t="inlineStr">
        <is>
          <t xml:space="preserve"> </t>
        </is>
      </c>
    </row>
    <row r="7">
      <c r="A7" s="4" t="inlineStr">
        <is>
          <t>Asset-backed securities</t>
        </is>
      </c>
      <c r="B7" s="6" t="n">
        <v>0</v>
      </c>
    </row>
    <row r="8">
      <c r="A8" s="4" t="inlineStr">
        <is>
          <t>Agency bonds</t>
        </is>
      </c>
      <c r="B8" s="6" t="n">
        <v>0</v>
      </c>
    </row>
    <row r="9">
      <c r="A9" s="4" t="inlineStr">
        <is>
          <t>Sovereign bonds</t>
        </is>
      </c>
      <c r="B9" s="6" t="n">
        <v>0</v>
      </c>
    </row>
    <row r="10">
      <c r="A10" s="4" t="inlineStr">
        <is>
          <t>Municipal bonds</t>
        </is>
      </c>
      <c r="B10" s="6" t="n">
        <v>0</v>
      </c>
    </row>
    <row r="11">
      <c r="A11" s="4" t="inlineStr">
        <is>
          <t>Economic hedge forward contracts</t>
        </is>
      </c>
      <c r="B11" s="6" t="n">
        <v>0</v>
      </c>
    </row>
    <row r="12">
      <c r="A12" s="3" t="inlineStr">
        <is>
          <t>Liabilities:</t>
        </is>
      </c>
    </row>
    <row r="13">
      <c r="A13" s="4" t="inlineStr">
        <is>
          <t>Economic hedge forward contracts</t>
        </is>
      </c>
      <c r="B13" s="6" t="n">
        <v>0</v>
      </c>
    </row>
    <row r="14">
      <c r="A14" s="4" t="inlineStr">
        <is>
          <t>Significant Other Observable Inputs (Level 2)</t>
        </is>
      </c>
    </row>
    <row r="15">
      <c r="A15" s="3" t="inlineStr">
        <is>
          <t>Assets:</t>
        </is>
      </c>
    </row>
    <row r="16">
      <c r="A16" s="4" t="inlineStr">
        <is>
          <t>Money market instruments</t>
        </is>
      </c>
      <c r="B16" s="6" t="n">
        <v>0</v>
      </c>
    </row>
    <row r="17">
      <c r="A17" s="4" t="inlineStr">
        <is>
          <t>Corporate bonds</t>
        </is>
      </c>
      <c r="B17" s="6" t="n">
        <v>554306</v>
      </c>
    </row>
    <row r="18">
      <c r="A18" s="4" t="inlineStr">
        <is>
          <t>Treasury bills</t>
        </is>
      </c>
      <c r="B18" s="6" t="n">
        <v>58665</v>
      </c>
    </row>
    <row r="19">
      <c r="A19" s="4" t="inlineStr">
        <is>
          <t>Asset-backed securities</t>
        </is>
      </c>
      <c r="B19" s="6" t="n">
        <v>81595</v>
      </c>
    </row>
    <row r="20">
      <c r="A20" s="4" t="inlineStr">
        <is>
          <t>Agency bonds</t>
        </is>
      </c>
      <c r="B20" s="6" t="n">
        <v>18879</v>
      </c>
    </row>
    <row r="21">
      <c r="A21" s="4" t="inlineStr">
        <is>
          <t>Sovereign bonds</t>
        </is>
      </c>
      <c r="B21" s="6" t="n">
        <v>2119</v>
      </c>
    </row>
    <row r="22">
      <c r="A22" s="4" t="inlineStr">
        <is>
          <t>Municipal bonds</t>
        </is>
      </c>
      <c r="B22" s="6" t="n">
        <v>5639</v>
      </c>
    </row>
    <row r="23">
      <c r="A23" s="4" t="inlineStr">
        <is>
          <t>Economic hedge forward contracts</t>
        </is>
      </c>
      <c r="B23" s="6" t="n">
        <v>39</v>
      </c>
    </row>
    <row r="24">
      <c r="A24" s="3" t="inlineStr">
        <is>
          <t>Liabilities:</t>
        </is>
      </c>
    </row>
    <row r="25">
      <c r="A25" s="4" t="inlineStr">
        <is>
          <t>Economic hedge forward contracts</t>
        </is>
      </c>
      <c r="B25" s="6" t="n">
        <v>230</v>
      </c>
    </row>
    <row r="26">
      <c r="A26" s="4" t="inlineStr">
        <is>
          <t>Unobservable Inputs (Level 3)</t>
        </is>
      </c>
    </row>
    <row r="27">
      <c r="A27" s="3" t="inlineStr">
        <is>
          <t>Assets:</t>
        </is>
      </c>
    </row>
    <row r="28">
      <c r="A28" s="4" t="inlineStr">
        <is>
          <t>Money market instruments</t>
        </is>
      </c>
      <c r="B28" s="6" t="n">
        <v>0</v>
      </c>
    </row>
    <row r="29">
      <c r="A29" s="4" t="inlineStr">
        <is>
          <t>Corporate bonds</t>
        </is>
      </c>
      <c r="B29" s="6" t="n">
        <v>0</v>
      </c>
    </row>
    <row r="30">
      <c r="A30" s="4" t="inlineStr">
        <is>
          <t>Treasury bills</t>
        </is>
      </c>
      <c r="B30" s="4" t="inlineStr">
        <is>
          <t xml:space="preserve"> </t>
        </is>
      </c>
    </row>
    <row r="31">
      <c r="A31" s="4" t="inlineStr">
        <is>
          <t>Asset-backed securities</t>
        </is>
      </c>
      <c r="B31" s="6" t="n">
        <v>0</v>
      </c>
    </row>
    <row r="32">
      <c r="A32" s="4" t="inlineStr">
        <is>
          <t>Agency bonds</t>
        </is>
      </c>
      <c r="B32" s="6" t="n">
        <v>0</v>
      </c>
    </row>
    <row r="33">
      <c r="A33" s="4" t="inlineStr">
        <is>
          <t>Sovereign bonds</t>
        </is>
      </c>
      <c r="B33" s="6" t="n">
        <v>0</v>
      </c>
    </row>
    <row r="34">
      <c r="A34" s="4" t="inlineStr">
        <is>
          <t>Municipal bonds</t>
        </is>
      </c>
      <c r="B34" s="4" t="inlineStr">
        <is>
          <t xml:space="preserve"> </t>
        </is>
      </c>
    </row>
    <row r="35">
      <c r="A35" s="4" t="inlineStr">
        <is>
          <t>Economic hedge forward contracts</t>
        </is>
      </c>
      <c r="B35" s="6" t="n">
        <v>0</v>
      </c>
    </row>
    <row r="36">
      <c r="A36" s="3" t="inlineStr">
        <is>
          <t>Liabilities:</t>
        </is>
      </c>
    </row>
    <row r="37">
      <c r="A37" s="4" t="inlineStr">
        <is>
          <t>Economic hedge forward contracts</t>
        </is>
      </c>
      <c r="B3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iabilities Measured on Recurring Basis, Unobservable Input Reconciliation (Details) - USD ($)</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0</v>
      </c>
      <c r="C4" s="5" t="n">
        <v>1153000</v>
      </c>
    </row>
    <row r="5">
      <c r="A5" s="4" t="inlineStr">
        <is>
          <t>Payment of Chiaro contingent consideration</t>
        </is>
      </c>
      <c r="B5" s="6" t="n">
        <v>0</v>
      </c>
      <c r="C5" s="6" t="n">
        <v>-1039000</v>
      </c>
      <c r="D5" s="5" t="n">
        <v>0</v>
      </c>
    </row>
    <row r="6">
      <c r="A6" s="4" t="inlineStr">
        <is>
          <t>Ending balance</t>
        </is>
      </c>
      <c r="B6" s="6" t="n">
        <v>0</v>
      </c>
      <c r="C6" s="6" t="n">
        <v>0</v>
      </c>
      <c r="D6" s="6" t="n">
        <v>1153000</v>
      </c>
    </row>
    <row r="7">
      <c r="A7" s="4" t="inlineStr">
        <is>
          <t>GVi Ventures, Inc.</t>
        </is>
      </c>
    </row>
    <row r="8">
      <c r="A8" s="3" t="inlineStr">
        <is>
          <t>Fair Value, Liabilities Measured on Recurring Basis, Unobservable Input Reconciliation, Calculation [Roll Forward]</t>
        </is>
      </c>
    </row>
    <row r="9">
      <c r="A9" s="4" t="inlineStr">
        <is>
          <t>Beginning balance</t>
        </is>
      </c>
      <c r="C9" s="6" t="n">
        <v>0</v>
      </c>
    </row>
    <row r="10">
      <c r="A10" s="4" t="inlineStr">
        <is>
          <t>Fair value adjustment</t>
        </is>
      </c>
      <c r="C10" s="6" t="n">
        <v>-114000</v>
      </c>
    </row>
    <row r="11">
      <c r="A11" s="4" t="inlineStr">
        <is>
          <t>Ending balance</t>
        </is>
      </c>
      <c r="B11" s="5" t="n">
        <v>0</v>
      </c>
      <c r="D11" s="5" t="n">
        <v>0</v>
      </c>
    </row>
    <row r="12">
      <c r="A12" s="4" t="inlineStr">
        <is>
          <t>Chiaro Technologies LLC</t>
        </is>
      </c>
    </row>
    <row r="13">
      <c r="A13" s="3" t="inlineStr">
        <is>
          <t>Fair Value, Liabilities Measured on Recurring Basis, Unobservable Input Reconciliation, Calculation [Roll Forward]</t>
        </is>
      </c>
    </row>
    <row r="14">
      <c r="A14" s="4" t="inlineStr">
        <is>
          <t>Fair value adjustment</t>
        </is>
      </c>
      <c r="C14" s="5" t="n">
        <v>-103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86161000</v>
      </c>
      <c r="C3" s="5" t="n">
        <v>269073000</v>
      </c>
    </row>
    <row r="4">
      <c r="A4" s="4" t="inlineStr">
        <is>
          <t>Current investments, amortized cost of $137,124 and $102,258 in 2021 and 2020, respectively, allowance for credit losses of $0 in 2021 and 2020</t>
        </is>
      </c>
      <c r="B4" s="6" t="n">
        <v>137455000</v>
      </c>
      <c r="C4" s="6" t="n">
        <v>103240000</v>
      </c>
    </row>
    <row r="5">
      <c r="A5" s="4" t="inlineStr">
        <is>
          <t>Accounts receivable, allowance for credit losses of $776 and $831 in 2021 and 2020, respectively</t>
        </is>
      </c>
      <c r="B5" s="6" t="n">
        <v>130348000</v>
      </c>
      <c r="C5" s="6" t="n">
        <v>125696000</v>
      </c>
    </row>
    <row r="6">
      <c r="A6" s="4" t="inlineStr">
        <is>
          <t>Unbilled revenue</t>
        </is>
      </c>
      <c r="B6" s="6" t="n">
        <v>3990000</v>
      </c>
      <c r="C6" s="6" t="n">
        <v>5632000</v>
      </c>
    </row>
    <row r="7">
      <c r="A7" s="4" t="inlineStr">
        <is>
          <t>Inventories</t>
        </is>
      </c>
      <c r="B7" s="6" t="n">
        <v>113102000</v>
      </c>
      <c r="C7" s="6" t="n">
        <v>60830000</v>
      </c>
    </row>
    <row r="8">
      <c r="A8" s="4" t="inlineStr">
        <is>
          <t>Prepaid expenses and other current assets</t>
        </is>
      </c>
      <c r="B8" s="6" t="n">
        <v>68742000</v>
      </c>
      <c r="C8" s="6" t="n">
        <v>37220000</v>
      </c>
    </row>
    <row r="9">
      <c r="A9" s="4" t="inlineStr">
        <is>
          <t>Total current assets</t>
        </is>
      </c>
      <c r="B9" s="6" t="n">
        <v>639798000</v>
      </c>
      <c r="C9" s="6" t="n">
        <v>601691000</v>
      </c>
    </row>
    <row r="10">
      <c r="A10" s="4" t="inlineStr">
        <is>
          <t>Non-current investments, amortized cost of $587,981 and $390,417 in 2021 and 2020, respectively, allowance for credit losses of $0 in 2021 and 2020</t>
        </is>
      </c>
      <c r="B10" s="6" t="n">
        <v>583748000</v>
      </c>
      <c r="C10" s="6" t="n">
        <v>395125000</v>
      </c>
    </row>
    <row r="11">
      <c r="A11" s="4" t="inlineStr">
        <is>
          <t>Property, plant, and equipment, net</t>
        </is>
      </c>
      <c r="B11" s="6" t="n">
        <v>77546000</v>
      </c>
      <c r="C11" s="6" t="n">
        <v>79173000</v>
      </c>
    </row>
    <row r="12">
      <c r="A12" s="4" t="inlineStr">
        <is>
          <t>Operating lease assets</t>
        </is>
      </c>
      <c r="B12" s="6" t="n">
        <v>23157000</v>
      </c>
      <c r="C12" s="6" t="n">
        <v>22582000</v>
      </c>
    </row>
    <row r="13">
      <c r="A13" s="4" t="inlineStr">
        <is>
          <t>Goodwill</t>
        </is>
      </c>
      <c r="B13" s="6" t="n">
        <v>241713000</v>
      </c>
      <c r="C13" s="6" t="n">
        <v>244078000</v>
      </c>
    </row>
    <row r="14">
      <c r="A14" s="4" t="inlineStr">
        <is>
          <t>Intangible Assets, Net (Excluding Goodwill)</t>
        </is>
      </c>
      <c r="B14" s="6" t="n">
        <v>11888000</v>
      </c>
      <c r="C14" s="6" t="n">
        <v>15555000</v>
      </c>
    </row>
    <row r="15">
      <c r="A15" s="4" t="inlineStr">
        <is>
          <t>Deferred income taxes</t>
        </is>
      </c>
      <c r="B15" s="6" t="n">
        <v>418570000</v>
      </c>
      <c r="C15" s="6" t="n">
        <v>434704000</v>
      </c>
    </row>
    <row r="16">
      <c r="A16" s="4" t="inlineStr">
        <is>
          <t>Other assets</t>
        </is>
      </c>
      <c r="B16" s="6" t="n">
        <v>7242000</v>
      </c>
      <c r="C16" s="6" t="n">
        <v>7794000</v>
      </c>
    </row>
    <row r="17">
      <c r="A17" s="4" t="inlineStr">
        <is>
          <t>Total assets</t>
        </is>
      </c>
      <c r="B17" s="6" t="n">
        <v>2003662000</v>
      </c>
      <c r="C17" s="6" t="n">
        <v>1800702000</v>
      </c>
    </row>
    <row r="18">
      <c r="A18" s="3" t="inlineStr">
        <is>
          <t>Current liabilities:</t>
        </is>
      </c>
    </row>
    <row r="19">
      <c r="A19" s="4" t="inlineStr">
        <is>
          <t>Accounts payable</t>
        </is>
      </c>
      <c r="B19" s="6" t="n">
        <v>44051000</v>
      </c>
      <c r="C19" s="6" t="n">
        <v>16270000</v>
      </c>
    </row>
    <row r="20">
      <c r="A20" s="4" t="inlineStr">
        <is>
          <t>Accrued expenses</t>
        </is>
      </c>
      <c r="B20" s="6" t="n">
        <v>92432000</v>
      </c>
      <c r="C20" s="6" t="n">
        <v>77264000</v>
      </c>
    </row>
    <row r="21">
      <c r="A21" s="4" t="inlineStr">
        <is>
          <t>Accrued income taxes</t>
        </is>
      </c>
      <c r="B21" s="6" t="n">
        <v>8577000</v>
      </c>
      <c r="C21" s="6" t="n">
        <v>9379000</v>
      </c>
    </row>
    <row r="22">
      <c r="A22" s="4" t="inlineStr">
        <is>
          <t>Deferred revenue and customer deposits</t>
        </is>
      </c>
      <c r="B22" s="6" t="n">
        <v>35743000</v>
      </c>
      <c r="C22" s="6" t="n">
        <v>21274000</v>
      </c>
    </row>
    <row r="23">
      <c r="A23" s="4" t="inlineStr">
        <is>
          <t>Operating lease liabilities</t>
        </is>
      </c>
      <c r="B23" s="6" t="n">
        <v>7786000</v>
      </c>
      <c r="C23" s="6" t="n">
        <v>8110000</v>
      </c>
    </row>
    <row r="24">
      <c r="A24" s="4" t="inlineStr">
        <is>
          <t>Total current liabilities</t>
        </is>
      </c>
      <c r="B24" s="6" t="n">
        <v>188589000</v>
      </c>
      <c r="C24" s="6" t="n">
        <v>132297000</v>
      </c>
    </row>
    <row r="25">
      <c r="A25" s="4" t="inlineStr">
        <is>
          <t>Non-current operating lease liabilities</t>
        </is>
      </c>
      <c r="B25" s="6" t="n">
        <v>17795000</v>
      </c>
      <c r="C25" s="6" t="n">
        <v>18120000</v>
      </c>
    </row>
    <row r="26">
      <c r="A26" s="4" t="inlineStr">
        <is>
          <t>Deferred income taxes</t>
        </is>
      </c>
      <c r="B26" s="6" t="n">
        <v>293769000</v>
      </c>
      <c r="C26" s="6" t="n">
        <v>314952000</v>
      </c>
    </row>
    <row r="27">
      <c r="A27" s="4" t="inlineStr">
        <is>
          <t>Reserve for income taxes</t>
        </is>
      </c>
      <c r="B27" s="6" t="n">
        <v>14780000</v>
      </c>
      <c r="C27" s="6" t="n">
        <v>14257000</v>
      </c>
    </row>
    <row r="28">
      <c r="A28" s="4" t="inlineStr">
        <is>
          <t>Non-current accrued income taxes</t>
        </is>
      </c>
      <c r="B28" s="6" t="n">
        <v>43160000</v>
      </c>
      <c r="C28" s="6" t="n">
        <v>48915000</v>
      </c>
    </row>
    <row r="29">
      <c r="A29" s="4" t="inlineStr">
        <is>
          <t>Other liabilities</t>
        </is>
      </c>
      <c r="B29" s="6" t="n">
        <v>15476000</v>
      </c>
      <c r="C29" s="6" t="n">
        <v>9959000</v>
      </c>
    </row>
    <row r="30">
      <c r="A30" s="4" t="inlineStr">
        <is>
          <t>Total liabilities</t>
        </is>
      </c>
      <c r="B30" s="6" t="n">
        <v>573569000</v>
      </c>
      <c r="C30" s="6" t="n">
        <v>538500000</v>
      </c>
    </row>
    <row r="31">
      <c r="A31" s="4" t="inlineStr">
        <is>
          <t>Commitments and contingencies (Note 11)</t>
        </is>
      </c>
      <c r="B31" s="4" t="inlineStr">
        <is>
          <t xml:space="preserve"> </t>
        </is>
      </c>
      <c r="C31" s="4" t="inlineStr">
        <is>
          <t xml:space="preserve"> </t>
        </is>
      </c>
    </row>
    <row r="32">
      <c r="A32" s="3" t="inlineStr">
        <is>
          <t>Shareholders’ equity:</t>
        </is>
      </c>
    </row>
    <row r="33">
      <c r="A33" s="4" t="inlineStr">
        <is>
          <t>Preferred stock, $.01 par value - Authorized: 400 shares in 2021 and 2020, respectively, no shares issued and outstanding</t>
        </is>
      </c>
      <c r="B33" s="6" t="n">
        <v>0</v>
      </c>
      <c r="C33" s="6" t="n">
        <v>0</v>
      </c>
    </row>
    <row r="34">
      <c r="A34" s="4" t="inlineStr">
        <is>
          <t>Common stock, $.002 par value – Authorized: 300,000 shares in 2021 and 2020, respectively, issued and outstanding: 175,481 and 175,790 shares in 2021 and 2020, respectively</t>
        </is>
      </c>
      <c r="B34" s="6" t="n">
        <v>351000</v>
      </c>
      <c r="C34" s="6" t="n">
        <v>352000</v>
      </c>
    </row>
    <row r="35">
      <c r="A35" s="4" t="inlineStr">
        <is>
          <t>Additional paid-in capital</t>
        </is>
      </c>
      <c r="B35" s="6" t="n">
        <v>914802000</v>
      </c>
      <c r="C35" s="6" t="n">
        <v>807739000</v>
      </c>
    </row>
    <row r="36">
      <c r="A36" s="4" t="inlineStr">
        <is>
          <t>Retained earnings</t>
        </is>
      </c>
      <c r="B36" s="6" t="n">
        <v>562882000</v>
      </c>
      <c r="C36" s="6" t="n">
        <v>487912000</v>
      </c>
    </row>
    <row r="37">
      <c r="A37" s="4" t="inlineStr">
        <is>
          <t>Accumulated other comprehensive loss, net of tax</t>
        </is>
      </c>
      <c r="B37" s="6" t="n">
        <v>-47942000</v>
      </c>
      <c r="C37" s="6" t="n">
        <v>-33801000</v>
      </c>
    </row>
    <row r="38">
      <c r="A38" s="4" t="inlineStr">
        <is>
          <t>Total shareholders’ equity</t>
        </is>
      </c>
      <c r="B38" s="6" t="n">
        <v>1430093000</v>
      </c>
      <c r="C38" s="6" t="n">
        <v>1262202000</v>
      </c>
    </row>
    <row r="39">
      <c r="A39" s="4" t="inlineStr">
        <is>
          <t>Total liabilities and shareholders' equity</t>
        </is>
      </c>
      <c r="B39" s="5" t="n">
        <v>2003662000</v>
      </c>
      <c r="C39" s="5" t="n">
        <v>18007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t>
        </is>
      </c>
      <c r="B1" s="2" t="inlineStr">
        <is>
          <t>3 Months Ended</t>
        </is>
      </c>
      <c r="C1" s="2" t="inlineStr">
        <is>
          <t>12 Months Ended</t>
        </is>
      </c>
    </row>
    <row r="2">
      <c r="B2" s="2" t="inlineStr">
        <is>
          <t>Jun. 28, 2020</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Fair value</t>
        </is>
      </c>
      <c r="C4" s="5" t="n">
        <v>0</v>
      </c>
      <c r="D4" s="5" t="n">
        <v>0</v>
      </c>
      <c r="E4" s="5" t="n">
        <v>1153000</v>
      </c>
    </row>
    <row r="5">
      <c r="A5" s="4" t="inlineStr">
        <is>
          <t>Operating Lease, Impairment Loss</t>
        </is>
      </c>
      <c r="C5" s="6" t="n">
        <v>0</v>
      </c>
      <c r="D5" s="6" t="n">
        <v>3427000</v>
      </c>
      <c r="E5" s="6" t="n">
        <v>0</v>
      </c>
    </row>
    <row r="6">
      <c r="A6" s="4" t="inlineStr">
        <is>
          <t>Intangible asset impairment charges</t>
        </is>
      </c>
      <c r="B6" s="5" t="n">
        <v>19571000</v>
      </c>
      <c r="C6" s="6" t="n">
        <v>0</v>
      </c>
      <c r="D6" s="6" t="n">
        <v>19571000</v>
      </c>
      <c r="E6" s="6" t="n">
        <v>0</v>
      </c>
    </row>
    <row r="7">
      <c r="A7" s="4" t="inlineStr">
        <is>
          <t>Fair Value, Measurements, Recurring</t>
        </is>
      </c>
    </row>
    <row r="8">
      <c r="A8" s="3" t="inlineStr">
        <is>
          <t>Fair Value, Assets and Liabilities Measured on Recurring and Nonrecurring Basis [Line Items]</t>
        </is>
      </c>
    </row>
    <row r="9">
      <c r="A9" s="4" t="inlineStr">
        <is>
          <t>Credit losses</t>
        </is>
      </c>
      <c r="C9" s="6" t="n">
        <v>0</v>
      </c>
      <c r="D9" s="6" t="n">
        <v>0</v>
      </c>
      <c r="E9" s="6" t="n">
        <v>0</v>
      </c>
    </row>
    <row r="10">
      <c r="A10" s="4" t="inlineStr">
        <is>
          <t>Credit recoveries</t>
        </is>
      </c>
      <c r="C10" s="6" t="n">
        <v>0</v>
      </c>
      <c r="D10" s="5" t="n">
        <v>0</v>
      </c>
      <c r="E10" s="6" t="n">
        <v>0</v>
      </c>
    </row>
    <row r="11">
      <c r="A11" s="4" t="inlineStr">
        <is>
          <t>GVi Ventures, Inc.</t>
        </is>
      </c>
    </row>
    <row r="12">
      <c r="A12" s="3" t="inlineStr">
        <is>
          <t>Fair Value, Assets and Liabilities Measured on Recurring and Nonrecurring Basis [Line Items]</t>
        </is>
      </c>
    </row>
    <row r="13">
      <c r="A13" s="4" t="inlineStr">
        <is>
          <t>Fair value</t>
        </is>
      </c>
      <c r="C13" s="6" t="n">
        <v>0</v>
      </c>
      <c r="E13" s="5" t="n">
        <v>0</v>
      </c>
    </row>
    <row r="14">
      <c r="A14" s="4" t="inlineStr">
        <is>
          <t>GVi Ventures, Inc. | Minimum [Member]</t>
        </is>
      </c>
    </row>
    <row r="15">
      <c r="A15" s="3" t="inlineStr">
        <is>
          <t>Fair Value, Assets and Liabilities Measured on Recurring and Nonrecurring Basis [Line Items]</t>
        </is>
      </c>
    </row>
    <row r="16">
      <c r="A16" s="4" t="inlineStr">
        <is>
          <t>Contingent consideration, low range</t>
        </is>
      </c>
      <c r="C16" s="6" t="n">
        <v>0</v>
      </c>
    </row>
    <row r="17">
      <c r="A17" s="4" t="inlineStr">
        <is>
          <t>GVi Ventures, Inc. | Maximum [Member]</t>
        </is>
      </c>
    </row>
    <row r="18">
      <c r="A18" s="3" t="inlineStr">
        <is>
          <t>Fair Value, Assets and Liabilities Measured on Recurring and Nonrecurring Basis [Line Items]</t>
        </is>
      </c>
    </row>
    <row r="19">
      <c r="A19" s="4" t="inlineStr">
        <is>
          <t>Contingent consideration, high range</t>
        </is>
      </c>
      <c r="C19" s="5" t="n">
        <v>25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mponents of Cash, Cash Equivalents and Investments (Detail) - USD ($) $ in Thousands</t>
        </is>
      </c>
      <c r="B1" s="2" t="inlineStr">
        <is>
          <t>Dec. 31, 2021</t>
        </is>
      </c>
      <c r="C1" s="2" t="inlineStr">
        <is>
          <t>Dec. 31, 2020</t>
        </is>
      </c>
    </row>
    <row r="2">
      <c r="A2" s="3" t="inlineStr">
        <is>
          <t>Debt Securities, Available-for-sale [Line Items]</t>
        </is>
      </c>
    </row>
    <row r="3">
      <c r="A3" s="4" t="inlineStr">
        <is>
          <t>Cash</t>
        </is>
      </c>
      <c r="B3" s="5" t="n">
        <v>185624</v>
      </c>
      <c r="C3" s="5" t="n">
        <v>266609</v>
      </c>
    </row>
    <row r="4">
      <c r="A4" s="4" t="inlineStr">
        <is>
          <t>Money market instruments</t>
        </is>
      </c>
      <c r="B4" s="6" t="n">
        <v>537</v>
      </c>
      <c r="C4" s="6" t="n">
        <v>2464</v>
      </c>
    </row>
    <row r="5">
      <c r="A5" s="4" t="inlineStr">
        <is>
          <t>Cash and cash equivalents</t>
        </is>
      </c>
      <c r="B5" s="6" t="n">
        <v>186161</v>
      </c>
      <c r="C5" s="6" t="n">
        <v>269073</v>
      </c>
    </row>
    <row r="6">
      <c r="A6" s="4" t="inlineStr">
        <is>
          <t>Current investments, amortized cost of $137,124 and $102,258 in 2021 and 2020, respectively, allowance for credit losses of $0 in 2021 and 2020</t>
        </is>
      </c>
      <c r="B6" s="6" t="n">
        <v>137455</v>
      </c>
      <c r="C6" s="6" t="n">
        <v>103240</v>
      </c>
    </row>
    <row r="7">
      <c r="A7" s="4" t="inlineStr">
        <is>
          <t>Non-current investments</t>
        </is>
      </c>
      <c r="B7" s="6" t="n">
        <v>583748</v>
      </c>
      <c r="C7" s="6" t="n">
        <v>395125</v>
      </c>
    </row>
    <row r="8">
      <c r="A8" s="4" t="inlineStr">
        <is>
          <t>Total</t>
        </is>
      </c>
      <c r="B8" s="6" t="n">
        <v>907364</v>
      </c>
      <c r="C8" s="6" t="n">
        <v>767438</v>
      </c>
    </row>
    <row r="9">
      <c r="A9" s="4" t="inlineStr">
        <is>
          <t>Treasury Bills [Member]</t>
        </is>
      </c>
    </row>
    <row r="10">
      <c r="A10" s="3" t="inlineStr">
        <is>
          <t>Debt Securities, Available-for-sale [Line Items]</t>
        </is>
      </c>
    </row>
    <row r="11">
      <c r="A11" s="4" t="inlineStr">
        <is>
          <t>Current investments, amortized cost of $137,124 and $102,258 in 2021 and 2020, respectively, allowance for credit losses of $0 in 2021 and 2020</t>
        </is>
      </c>
      <c r="B11" s="6" t="n">
        <v>18912</v>
      </c>
      <c r="C11" s="6" t="n">
        <v>35403</v>
      </c>
    </row>
    <row r="12">
      <c r="A12" s="4" t="inlineStr">
        <is>
          <t>Long-term investments</t>
        </is>
      </c>
      <c r="B12" s="6" t="n">
        <v>39753</v>
      </c>
      <c r="C12" s="6" t="n">
        <v>96458</v>
      </c>
    </row>
    <row r="13">
      <c r="A13" s="4" t="inlineStr">
        <is>
          <t>Asset-Backed Securities [Member]</t>
        </is>
      </c>
    </row>
    <row r="14">
      <c r="A14" s="3" t="inlineStr">
        <is>
          <t>Debt Securities, Available-for-sale [Line Items]</t>
        </is>
      </c>
    </row>
    <row r="15">
      <c r="A15" s="4" t="inlineStr">
        <is>
          <t>Current investments, amortized cost of $137,124 and $102,258 in 2021 and 2020, respectively, allowance for credit losses of $0 in 2021 and 2020</t>
        </is>
      </c>
      <c r="B15" s="6" t="n">
        <v>37655</v>
      </c>
      <c r="C15" s="6" t="n">
        <v>25160</v>
      </c>
    </row>
    <row r="16">
      <c r="A16" s="4" t="inlineStr">
        <is>
          <t>Long-term investments</t>
        </is>
      </c>
      <c r="B16" s="6" t="n">
        <v>43940</v>
      </c>
      <c r="C16" s="6" t="n">
        <v>67058</v>
      </c>
    </row>
    <row r="17">
      <c r="A17" s="4" t="inlineStr">
        <is>
          <t>Corporate Bonds [Member]</t>
        </is>
      </c>
    </row>
    <row r="18">
      <c r="A18" s="3" t="inlineStr">
        <is>
          <t>Debt Securities, Available-for-sale [Line Items]</t>
        </is>
      </c>
    </row>
    <row r="19">
      <c r="A19" s="4" t="inlineStr">
        <is>
          <t>Current investments, amortized cost of $137,124 and $102,258 in 2021 and 2020, respectively, allowance for credit losses of $0 in 2021 and 2020</t>
        </is>
      </c>
      <c r="B19" s="6" t="n">
        <v>73088</v>
      </c>
      <c r="C19" s="6" t="n">
        <v>32714</v>
      </c>
    </row>
    <row r="20">
      <c r="A20" s="4" t="inlineStr">
        <is>
          <t>Long-term investments</t>
        </is>
      </c>
      <c r="B20" s="6" t="n">
        <v>481218</v>
      </c>
      <c r="C20" s="6" t="n">
        <v>203428</v>
      </c>
    </row>
    <row r="21">
      <c r="A21" s="4" t="inlineStr">
        <is>
          <t>Sovereign Bonds [Member]</t>
        </is>
      </c>
    </row>
    <row r="22">
      <c r="A22" s="3" t="inlineStr">
        <is>
          <t>Debt Securities, Available-for-sale [Line Items]</t>
        </is>
      </c>
    </row>
    <row r="23">
      <c r="A23" s="4" t="inlineStr">
        <is>
          <t>Current investments, amortized cost of $137,124 and $102,258 in 2021 and 2020, respectively, allowance for credit losses of $0 in 2021 and 2020</t>
        </is>
      </c>
      <c r="B23" s="6" t="n">
        <v>0</v>
      </c>
      <c r="C23" s="6" t="n">
        <v>8660</v>
      </c>
    </row>
    <row r="24">
      <c r="A24" s="4" t="inlineStr">
        <is>
          <t>Long-term investments</t>
        </is>
      </c>
      <c r="B24" s="6" t="n">
        <v>2119</v>
      </c>
      <c r="C24" s="6" t="n">
        <v>3440</v>
      </c>
    </row>
    <row r="25">
      <c r="A25" s="4" t="inlineStr">
        <is>
          <t>Municipal Bonds [Member]</t>
        </is>
      </c>
    </row>
    <row r="26">
      <c r="A26" s="3" t="inlineStr">
        <is>
          <t>Debt Securities, Available-for-sale [Line Items]</t>
        </is>
      </c>
    </row>
    <row r="27">
      <c r="A27" s="4" t="inlineStr">
        <is>
          <t>Current investments, amortized cost of $137,124 and $102,258 in 2021 and 2020, respectively, allowance for credit losses of $0 in 2021 and 2020</t>
        </is>
      </c>
      <c r="B27" s="6" t="n">
        <v>4998</v>
      </c>
      <c r="C27" s="6" t="n">
        <v>1303</v>
      </c>
    </row>
    <row r="28">
      <c r="A28" s="4" t="inlineStr">
        <is>
          <t>Long-term investments</t>
        </is>
      </c>
      <c r="B28" s="6" t="n">
        <v>641</v>
      </c>
      <c r="C28" s="6" t="n">
        <v>5735</v>
      </c>
    </row>
    <row r="29">
      <c r="A29" s="4" t="inlineStr">
        <is>
          <t>Agency Bonds [Member]</t>
        </is>
      </c>
    </row>
    <row r="30">
      <c r="A30" s="3" t="inlineStr">
        <is>
          <t>Debt Securities, Available-for-sale [Line Items]</t>
        </is>
      </c>
    </row>
    <row r="31">
      <c r="A31" s="4" t="inlineStr">
        <is>
          <t>Current investments, amortized cost of $137,124 and $102,258 in 2021 and 2020, respectively, allowance for credit losses of $0 in 2021 and 2020</t>
        </is>
      </c>
      <c r="B31" s="6" t="n">
        <v>2802</v>
      </c>
      <c r="C31" s="6" t="n">
        <v>0</v>
      </c>
    </row>
    <row r="32">
      <c r="A32" s="4" t="inlineStr">
        <is>
          <t>Long-term investments</t>
        </is>
      </c>
      <c r="B32" s="5" t="n">
        <v>16077</v>
      </c>
      <c r="C32" s="5" t="n">
        <v>19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Cash balance included foreign bank balance</t>
        </is>
      </c>
      <c r="B4" s="5" t="n">
        <v>142009</v>
      </c>
      <c r="C4" s="5" t="n">
        <v>225853</v>
      </c>
    </row>
    <row r="5">
      <c r="A5" s="4" t="inlineStr">
        <is>
          <t>Interest Receivable</t>
        </is>
      </c>
      <c r="B5" s="6" t="n">
        <v>3037</v>
      </c>
      <c r="C5" s="6" t="n">
        <v>1560</v>
      </c>
    </row>
    <row r="6">
      <c r="A6" s="4" t="inlineStr">
        <is>
          <t>Gross realized losses</t>
        </is>
      </c>
      <c r="B6" s="6" t="n">
        <v>246</v>
      </c>
      <c r="C6" s="6" t="n">
        <v>4283</v>
      </c>
      <c r="D6" s="5" t="n">
        <v>1581</v>
      </c>
    </row>
    <row r="7">
      <c r="A7" s="4" t="inlineStr">
        <is>
          <t>Gross realized gains</t>
        </is>
      </c>
      <c r="B7" s="5" t="n">
        <v>10</v>
      </c>
      <c r="C7" s="5" t="n">
        <v>164</v>
      </c>
      <c r="D7" s="5" t="n">
        <v>1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Amortized Cost to Fair Value (Detail) $ in Thousands</t>
        </is>
      </c>
      <c r="B1" s="2" t="inlineStr">
        <is>
          <t>Dec. 31, 2021USD ($)</t>
        </is>
      </c>
    </row>
    <row r="2">
      <c r="A2" s="3" t="inlineStr">
        <is>
          <t>Debt Securities, Available-for-sale [Line Items]</t>
        </is>
      </c>
    </row>
    <row r="3">
      <c r="A3" s="4" t="inlineStr">
        <is>
          <t>Amortized Cost</t>
        </is>
      </c>
      <c r="B3" s="5" t="n">
        <v>725105</v>
      </c>
    </row>
    <row r="4">
      <c r="A4" s="4" t="inlineStr">
        <is>
          <t>Gross Unrealized Gains</t>
        </is>
      </c>
      <c r="B4" s="6" t="n">
        <v>1069</v>
      </c>
    </row>
    <row r="5">
      <c r="A5" s="4" t="inlineStr">
        <is>
          <t>Gross Unrealized Losses</t>
        </is>
      </c>
      <c r="B5" s="6" t="n">
        <v>-4971</v>
      </c>
    </row>
    <row r="6">
      <c r="A6" s="4" t="inlineStr">
        <is>
          <t>Fair Value, Total</t>
        </is>
      </c>
      <c r="B6" s="6" t="n">
        <v>721203</v>
      </c>
    </row>
    <row r="7">
      <c r="A7" s="4" t="inlineStr">
        <is>
          <t>Treasury Bills [Member]</t>
        </is>
      </c>
    </row>
    <row r="8">
      <c r="A8" s="3" t="inlineStr">
        <is>
          <t>Debt Securities, Available-for-sale [Line Items]</t>
        </is>
      </c>
    </row>
    <row r="9">
      <c r="A9" s="4" t="inlineStr">
        <is>
          <t>Fair Value, Total</t>
        </is>
      </c>
      <c r="B9" s="6" t="n">
        <v>58665</v>
      </c>
    </row>
    <row r="10">
      <c r="A10" s="4" t="inlineStr">
        <is>
          <t>Treasury Bills [Member] | Short-term Investments [Member]</t>
        </is>
      </c>
    </row>
    <row r="11">
      <c r="A11" s="3" t="inlineStr">
        <is>
          <t>Debt Securities, Available-for-sale [Line Items]</t>
        </is>
      </c>
    </row>
    <row r="12">
      <c r="A12" s="4" t="inlineStr">
        <is>
          <t>Amortized Cost</t>
        </is>
      </c>
      <c r="B12" s="6" t="n">
        <v>18864</v>
      </c>
    </row>
    <row r="13">
      <c r="A13" s="4" t="inlineStr">
        <is>
          <t>Gross Unrealized Gains</t>
        </is>
      </c>
      <c r="B13" s="6" t="n">
        <v>51</v>
      </c>
    </row>
    <row r="14">
      <c r="A14" s="4" t="inlineStr">
        <is>
          <t>Gross Unrealized Losses</t>
        </is>
      </c>
      <c r="B14" s="6" t="n">
        <v>-3</v>
      </c>
    </row>
    <row r="15">
      <c r="A15" s="4" t="inlineStr">
        <is>
          <t>Fair Value, Total</t>
        </is>
      </c>
      <c r="B15" s="6" t="n">
        <v>18912</v>
      </c>
    </row>
    <row r="16">
      <c r="A16" s="4" t="inlineStr">
        <is>
          <t>Treasury Bills [Member] | Long-term investments [Member]</t>
        </is>
      </c>
    </row>
    <row r="17">
      <c r="A17" s="3" t="inlineStr">
        <is>
          <t>Debt Securities, Available-for-sale [Line Items]</t>
        </is>
      </c>
    </row>
    <row r="18">
      <c r="A18" s="4" t="inlineStr">
        <is>
          <t>Amortized Cost</t>
        </is>
      </c>
      <c r="B18" s="6" t="n">
        <v>39740</v>
      </c>
    </row>
    <row r="19">
      <c r="A19" s="4" t="inlineStr">
        <is>
          <t>Gross Unrealized Gains</t>
        </is>
      </c>
      <c r="B19" s="6" t="n">
        <v>46</v>
      </c>
    </row>
    <row r="20">
      <c r="A20" s="4" t="inlineStr">
        <is>
          <t>Gross Unrealized Losses</t>
        </is>
      </c>
      <c r="B20" s="6" t="n">
        <v>-33</v>
      </c>
    </row>
    <row r="21">
      <c r="A21" s="4" t="inlineStr">
        <is>
          <t>Fair Value, Total</t>
        </is>
      </c>
      <c r="B21" s="6" t="n">
        <v>39753</v>
      </c>
    </row>
    <row r="22">
      <c r="A22" s="4" t="inlineStr">
        <is>
          <t>Asset-Backed Securities [Member]</t>
        </is>
      </c>
    </row>
    <row r="23">
      <c r="A23" s="3" t="inlineStr">
        <is>
          <t>Debt Securities, Available-for-sale [Line Items]</t>
        </is>
      </c>
    </row>
    <row r="24">
      <c r="A24" s="4" t="inlineStr">
        <is>
          <t>Fair Value, Total</t>
        </is>
      </c>
      <c r="B24" s="6" t="n">
        <v>81595</v>
      </c>
    </row>
    <row r="25">
      <c r="A25" s="4" t="inlineStr">
        <is>
          <t>Asset-Backed Securities [Member] | Short-term Investments [Member]</t>
        </is>
      </c>
    </row>
    <row r="26">
      <c r="A26" s="3" t="inlineStr">
        <is>
          <t>Debt Securities, Available-for-sale [Line Items]</t>
        </is>
      </c>
    </row>
    <row r="27">
      <c r="A27" s="4" t="inlineStr">
        <is>
          <t>Amortized Cost</t>
        </is>
      </c>
      <c r="B27" s="6" t="n">
        <v>37568</v>
      </c>
    </row>
    <row r="28">
      <c r="A28" s="4" t="inlineStr">
        <is>
          <t>Gross Unrealized Gains</t>
        </is>
      </c>
      <c r="B28" s="6" t="n">
        <v>112</v>
      </c>
    </row>
    <row r="29">
      <c r="A29" s="4" t="inlineStr">
        <is>
          <t>Gross Unrealized Losses</t>
        </is>
      </c>
      <c r="B29" s="6" t="n">
        <v>-25</v>
      </c>
    </row>
    <row r="30">
      <c r="A30" s="4" t="inlineStr">
        <is>
          <t>Fair Value, Total</t>
        </is>
      </c>
      <c r="B30" s="6" t="n">
        <v>37655</v>
      </c>
    </row>
    <row r="31">
      <c r="A31" s="4" t="inlineStr">
        <is>
          <t>Asset-Backed Securities [Member] | Long-term investments [Member]</t>
        </is>
      </c>
    </row>
    <row r="32">
      <c r="A32" s="3" t="inlineStr">
        <is>
          <t>Debt Securities, Available-for-sale [Line Items]</t>
        </is>
      </c>
    </row>
    <row r="33">
      <c r="A33" s="4" t="inlineStr">
        <is>
          <t>Amortized Cost</t>
        </is>
      </c>
      <c r="B33" s="6" t="n">
        <v>44197</v>
      </c>
    </row>
    <row r="34">
      <c r="A34" s="4" t="inlineStr">
        <is>
          <t>Gross Unrealized Gains</t>
        </is>
      </c>
      <c r="B34" s="6" t="n">
        <v>45</v>
      </c>
    </row>
    <row r="35">
      <c r="A35" s="4" t="inlineStr">
        <is>
          <t>Gross Unrealized Losses</t>
        </is>
      </c>
      <c r="B35" s="6" t="n">
        <v>-302</v>
      </c>
    </row>
    <row r="36">
      <c r="A36" s="4" t="inlineStr">
        <is>
          <t>Fair Value, Total</t>
        </is>
      </c>
      <c r="B36" s="6" t="n">
        <v>43940</v>
      </c>
    </row>
    <row r="37">
      <c r="A37" s="4" t="inlineStr">
        <is>
          <t>Corporate Bonds [Member]</t>
        </is>
      </c>
    </row>
    <row r="38">
      <c r="A38" s="3" t="inlineStr">
        <is>
          <t>Debt Securities, Available-for-sale [Line Items]</t>
        </is>
      </c>
    </row>
    <row r="39">
      <c r="A39" s="4" t="inlineStr">
        <is>
          <t>Fair Value, Total</t>
        </is>
      </c>
      <c r="B39" s="6" t="n">
        <v>554306</v>
      </c>
    </row>
    <row r="40">
      <c r="A40" s="4" t="inlineStr">
        <is>
          <t>Corporate Bonds [Member] | Short-term Investments [Member]</t>
        </is>
      </c>
    </row>
    <row r="41">
      <c r="A41" s="3" t="inlineStr">
        <is>
          <t>Debt Securities, Available-for-sale [Line Items]</t>
        </is>
      </c>
    </row>
    <row r="42">
      <c r="A42" s="4" t="inlineStr">
        <is>
          <t>Amortized Cost</t>
        </is>
      </c>
      <c r="B42" s="6" t="n">
        <v>72863</v>
      </c>
    </row>
    <row r="43">
      <c r="A43" s="4" t="inlineStr">
        <is>
          <t>Gross Unrealized Gains</t>
        </is>
      </c>
      <c r="B43" s="6" t="n">
        <v>251</v>
      </c>
    </row>
    <row r="44">
      <c r="A44" s="4" t="inlineStr">
        <is>
          <t>Gross Unrealized Losses</t>
        </is>
      </c>
      <c r="B44" s="6" t="n">
        <v>-26</v>
      </c>
    </row>
    <row r="45">
      <c r="A45" s="4" t="inlineStr">
        <is>
          <t>Fair Value, Total</t>
        </is>
      </c>
      <c r="B45" s="6" t="n">
        <v>73088</v>
      </c>
    </row>
    <row r="46">
      <c r="A46" s="4" t="inlineStr">
        <is>
          <t>Corporate Bonds [Member] | Long-term investments [Member]</t>
        </is>
      </c>
    </row>
    <row r="47">
      <c r="A47" s="3" t="inlineStr">
        <is>
          <t>Debt Securities, Available-for-sale [Line Items]</t>
        </is>
      </c>
    </row>
    <row r="48">
      <c r="A48" s="4" t="inlineStr">
        <is>
          <t>Amortized Cost</t>
        </is>
      </c>
      <c r="B48" s="6" t="n">
        <v>485140</v>
      </c>
    </row>
    <row r="49">
      <c r="A49" s="4" t="inlineStr">
        <is>
          <t>Gross Unrealized Gains</t>
        </is>
      </c>
      <c r="B49" s="6" t="n">
        <v>555</v>
      </c>
    </row>
    <row r="50">
      <c r="A50" s="4" t="inlineStr">
        <is>
          <t>Gross Unrealized Losses</t>
        </is>
      </c>
      <c r="B50" s="6" t="n">
        <v>-4477</v>
      </c>
    </row>
    <row r="51">
      <c r="A51" s="4" t="inlineStr">
        <is>
          <t>Fair Value, Total</t>
        </is>
      </c>
      <c r="B51" s="6" t="n">
        <v>481218</v>
      </c>
    </row>
    <row r="52">
      <c r="A52" s="4" t="inlineStr">
        <is>
          <t>Sovereign Bonds [Member]</t>
        </is>
      </c>
    </row>
    <row r="53">
      <c r="A53" s="3" t="inlineStr">
        <is>
          <t>Debt Securities, Available-for-sale [Line Items]</t>
        </is>
      </c>
    </row>
    <row r="54">
      <c r="A54" s="4" t="inlineStr">
        <is>
          <t>Fair Value, Total</t>
        </is>
      </c>
      <c r="B54" s="6" t="n">
        <v>2119</v>
      </c>
    </row>
    <row r="55">
      <c r="A55" s="4" t="inlineStr">
        <is>
          <t>Sovereign Bonds [Member] | Long-term investments [Member]</t>
        </is>
      </c>
    </row>
    <row r="56">
      <c r="A56" s="3" t="inlineStr">
        <is>
          <t>Debt Securities, Available-for-sale [Line Items]</t>
        </is>
      </c>
    </row>
    <row r="57">
      <c r="A57" s="4" t="inlineStr">
        <is>
          <t>Amortized Cost</t>
        </is>
      </c>
      <c r="B57" s="6" t="n">
        <v>2141</v>
      </c>
    </row>
    <row r="58">
      <c r="A58" s="4" t="inlineStr">
        <is>
          <t>Gross Unrealized Gains</t>
        </is>
      </c>
      <c r="B58" s="6" t="n">
        <v>0</v>
      </c>
    </row>
    <row r="59">
      <c r="A59" s="4" t="inlineStr">
        <is>
          <t>Gross Unrealized Losses</t>
        </is>
      </c>
      <c r="B59" s="6" t="n">
        <v>-22</v>
      </c>
    </row>
    <row r="60">
      <c r="A60" s="4" t="inlineStr">
        <is>
          <t>Fair Value, Total</t>
        </is>
      </c>
      <c r="B60" s="6" t="n">
        <v>2119</v>
      </c>
    </row>
    <row r="61">
      <c r="A61" s="4" t="inlineStr">
        <is>
          <t>Municipal Bonds [Member]</t>
        </is>
      </c>
    </row>
    <row r="62">
      <c r="A62" s="3" t="inlineStr">
        <is>
          <t>Debt Securities, Available-for-sale [Line Items]</t>
        </is>
      </c>
    </row>
    <row r="63">
      <c r="A63" s="4" t="inlineStr">
        <is>
          <t>Fair Value, Total</t>
        </is>
      </c>
      <c r="B63" s="6" t="n">
        <v>5639</v>
      </c>
    </row>
    <row r="64">
      <c r="A64" s="4" t="inlineStr">
        <is>
          <t>Municipal Bonds [Member] | Short-term Investments [Member]</t>
        </is>
      </c>
    </row>
    <row r="65">
      <c r="A65" s="3" t="inlineStr">
        <is>
          <t>Debt Securities, Available-for-sale [Line Items]</t>
        </is>
      </c>
    </row>
    <row r="66">
      <c r="A66" s="4" t="inlineStr">
        <is>
          <t>Amortized Cost</t>
        </is>
      </c>
      <c r="B66" s="6" t="n">
        <v>5029</v>
      </c>
    </row>
    <row r="67">
      <c r="A67" s="4" t="inlineStr">
        <is>
          <t>Gross Unrealized Gains</t>
        </is>
      </c>
      <c r="B67" s="6" t="n">
        <v>1</v>
      </c>
    </row>
    <row r="68">
      <c r="A68" s="4" t="inlineStr">
        <is>
          <t>Gross Unrealized Losses</t>
        </is>
      </c>
      <c r="B68" s="6" t="n">
        <v>-32</v>
      </c>
    </row>
    <row r="69">
      <c r="A69" s="4" t="inlineStr">
        <is>
          <t>Fair Value, Total</t>
        </is>
      </c>
      <c r="B69" s="6" t="n">
        <v>4998</v>
      </c>
    </row>
    <row r="70">
      <c r="A70" s="4" t="inlineStr">
        <is>
          <t>Municipal Bonds [Member] | Long-term investments [Member]</t>
        </is>
      </c>
    </row>
    <row r="71">
      <c r="A71" s="3" t="inlineStr">
        <is>
          <t>Debt Securities, Available-for-sale [Line Items]</t>
        </is>
      </c>
    </row>
    <row r="72">
      <c r="A72" s="4" t="inlineStr">
        <is>
          <t>Amortized Cost</t>
        </is>
      </c>
      <c r="B72" s="6" t="n">
        <v>635</v>
      </c>
    </row>
    <row r="73">
      <c r="A73" s="4" t="inlineStr">
        <is>
          <t>Gross Unrealized Gains</t>
        </is>
      </c>
      <c r="B73" s="6" t="n">
        <v>6</v>
      </c>
    </row>
    <row r="74">
      <c r="A74" s="4" t="inlineStr">
        <is>
          <t>Gross Unrealized Losses</t>
        </is>
      </c>
      <c r="B74" s="6" t="n">
        <v>0</v>
      </c>
    </row>
    <row r="75">
      <c r="A75" s="4" t="inlineStr">
        <is>
          <t>Fair Value, Total</t>
        </is>
      </c>
      <c r="B75" s="6" t="n">
        <v>641</v>
      </c>
    </row>
    <row r="76">
      <c r="A76" s="4" t="inlineStr">
        <is>
          <t>Agency Bonds [Member]</t>
        </is>
      </c>
    </row>
    <row r="77">
      <c r="A77" s="3" t="inlineStr">
        <is>
          <t>Debt Securities, Available-for-sale [Line Items]</t>
        </is>
      </c>
    </row>
    <row r="78">
      <c r="A78" s="4" t="inlineStr">
        <is>
          <t>Fair Value, Total</t>
        </is>
      </c>
      <c r="B78" s="6" t="n">
        <v>18879</v>
      </c>
    </row>
    <row r="79">
      <c r="A79" s="4" t="inlineStr">
        <is>
          <t>Agency Bonds [Member] | Short-term Investments [Member]</t>
        </is>
      </c>
    </row>
    <row r="80">
      <c r="A80" s="3" t="inlineStr">
        <is>
          <t>Debt Securities, Available-for-sale [Line Items]</t>
        </is>
      </c>
    </row>
    <row r="81">
      <c r="A81" s="4" t="inlineStr">
        <is>
          <t>Amortized Cost</t>
        </is>
      </c>
      <c r="B81" s="6" t="n">
        <v>2800</v>
      </c>
    </row>
    <row r="82">
      <c r="A82" s="4" t="inlineStr">
        <is>
          <t>Gross Unrealized Gains</t>
        </is>
      </c>
      <c r="B82" s="6" t="n">
        <v>2</v>
      </c>
    </row>
    <row r="83">
      <c r="A83" s="4" t="inlineStr">
        <is>
          <t>Gross Unrealized Losses</t>
        </is>
      </c>
      <c r="B83" s="6" t="n">
        <v>0</v>
      </c>
    </row>
    <row r="84">
      <c r="A84" s="4" t="inlineStr">
        <is>
          <t>Fair Value, Total</t>
        </is>
      </c>
      <c r="B84" s="6" t="n">
        <v>2802</v>
      </c>
    </row>
    <row r="85">
      <c r="A85" s="4" t="inlineStr">
        <is>
          <t>Agency Bonds [Member] | Long-term investments [Member]</t>
        </is>
      </c>
    </row>
    <row r="86">
      <c r="A86" s="3" t="inlineStr">
        <is>
          <t>Debt Securities, Available-for-sale [Line Items]</t>
        </is>
      </c>
    </row>
    <row r="87">
      <c r="A87" s="4" t="inlineStr">
        <is>
          <t>Amortized Cost</t>
        </is>
      </c>
      <c r="B87" s="6" t="n">
        <v>16128</v>
      </c>
    </row>
    <row r="88">
      <c r="A88" s="4" t="inlineStr">
        <is>
          <t>Gross Unrealized Gains</t>
        </is>
      </c>
      <c r="B88" s="6" t="n">
        <v>0</v>
      </c>
    </row>
    <row r="89">
      <c r="A89" s="4" t="inlineStr">
        <is>
          <t>Gross Unrealized Losses</t>
        </is>
      </c>
      <c r="B89" s="6" t="n">
        <v>-51</v>
      </c>
    </row>
    <row r="90">
      <c r="A90" s="4" t="inlineStr">
        <is>
          <t>Fair Value, Total</t>
        </is>
      </c>
      <c r="B90" s="5" t="n">
        <v>160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Gross Unrealized Losses and Fair Value for Available-for-Sale Investments (Detail) $ in Thousands</t>
        </is>
      </c>
      <c r="B1" s="2" t="inlineStr">
        <is>
          <t>Dec. 31, 2021USD ($)</t>
        </is>
      </c>
    </row>
    <row r="2">
      <c r="A2" s="3" t="inlineStr">
        <is>
          <t>Debt Securities, Available-for-sale [Line Items]</t>
        </is>
      </c>
    </row>
    <row r="3">
      <c r="A3" s="4" t="inlineStr">
        <is>
          <t>Fair Value, Less than 12 months</t>
        </is>
      </c>
      <c r="B3" s="5" t="n">
        <v>525868</v>
      </c>
    </row>
    <row r="4">
      <c r="A4" s="4" t="inlineStr">
        <is>
          <t>Unrealized Losses, Less than 12 months</t>
        </is>
      </c>
      <c r="B4" s="6" t="n">
        <v>-4896</v>
      </c>
    </row>
    <row r="5">
      <c r="A5" s="4" t="inlineStr">
        <is>
          <t>Fair Value, Greater than 12 Months</t>
        </is>
      </c>
      <c r="B5" s="6" t="n">
        <v>7808</v>
      </c>
    </row>
    <row r="6">
      <c r="A6" s="4" t="inlineStr">
        <is>
          <t>Unrealized Losses, Greater than 12 Months</t>
        </is>
      </c>
      <c r="B6" s="6" t="n">
        <v>-75</v>
      </c>
    </row>
    <row r="7">
      <c r="A7" s="4" t="inlineStr">
        <is>
          <t>Fair Value</t>
        </is>
      </c>
      <c r="B7" s="6" t="n">
        <v>533676</v>
      </c>
    </row>
    <row r="8">
      <c r="A8" s="4" t="inlineStr">
        <is>
          <t>Unrealized Losses</t>
        </is>
      </c>
      <c r="B8" s="6" t="n">
        <v>-4971</v>
      </c>
    </row>
    <row r="9">
      <c r="A9" s="4" t="inlineStr">
        <is>
          <t>Treasury Bills [Member]</t>
        </is>
      </c>
    </row>
    <row r="10">
      <c r="A10" s="3" t="inlineStr">
        <is>
          <t>Debt Securities, Available-for-sale [Line Items]</t>
        </is>
      </c>
    </row>
    <row r="11">
      <c r="A11" s="4" t="inlineStr">
        <is>
          <t>Fair Value, Less than 12 months</t>
        </is>
      </c>
      <c r="B11" s="6" t="n">
        <v>25040</v>
      </c>
    </row>
    <row r="12">
      <c r="A12" s="4" t="inlineStr">
        <is>
          <t>Unrealized Losses, Less than 12 months</t>
        </is>
      </c>
      <c r="B12" s="6" t="n">
        <v>-36</v>
      </c>
    </row>
    <row r="13">
      <c r="A13" s="4" t="inlineStr">
        <is>
          <t>Fair Value, Greater than 12 Months</t>
        </is>
      </c>
      <c r="B13" s="6" t="n">
        <v>0</v>
      </c>
    </row>
    <row r="14">
      <c r="A14" s="4" t="inlineStr">
        <is>
          <t>Unrealized Losses, Greater than 12 Months</t>
        </is>
      </c>
      <c r="B14" s="6" t="n">
        <v>0</v>
      </c>
    </row>
    <row r="15">
      <c r="A15" s="4" t="inlineStr">
        <is>
          <t>Fair Value</t>
        </is>
      </c>
      <c r="B15" s="6" t="n">
        <v>25040</v>
      </c>
    </row>
    <row r="16">
      <c r="A16" s="4" t="inlineStr">
        <is>
          <t>Unrealized Losses</t>
        </is>
      </c>
      <c r="B16" s="6" t="n">
        <v>-36</v>
      </c>
    </row>
    <row r="17">
      <c r="A17" s="4" t="inlineStr">
        <is>
          <t>Asset-Backed Securities [Member]</t>
        </is>
      </c>
    </row>
    <row r="18">
      <c r="A18" s="3" t="inlineStr">
        <is>
          <t>Debt Securities, Available-for-sale [Line Items]</t>
        </is>
      </c>
    </row>
    <row r="19">
      <c r="A19" s="4" t="inlineStr">
        <is>
          <t>Fair Value, Less than 12 months</t>
        </is>
      </c>
      <c r="B19" s="6" t="n">
        <v>50980</v>
      </c>
    </row>
    <row r="20">
      <c r="A20" s="4" t="inlineStr">
        <is>
          <t>Unrealized Losses, Less than 12 months</t>
        </is>
      </c>
      <c r="B20" s="6" t="n">
        <v>-317</v>
      </c>
    </row>
    <row r="21">
      <c r="A21" s="4" t="inlineStr">
        <is>
          <t>Fair Value, Greater than 12 Months</t>
        </is>
      </c>
      <c r="B21" s="6" t="n">
        <v>806</v>
      </c>
    </row>
    <row r="22">
      <c r="A22" s="4" t="inlineStr">
        <is>
          <t>Unrealized Losses, Greater than 12 Months</t>
        </is>
      </c>
      <c r="B22" s="6" t="n">
        <v>-10</v>
      </c>
    </row>
    <row r="23">
      <c r="A23" s="4" t="inlineStr">
        <is>
          <t>Fair Value</t>
        </is>
      </c>
      <c r="B23" s="6" t="n">
        <v>51786</v>
      </c>
    </row>
    <row r="24">
      <c r="A24" s="4" t="inlineStr">
        <is>
          <t>Unrealized Losses</t>
        </is>
      </c>
      <c r="B24" s="6" t="n">
        <v>-327</v>
      </c>
    </row>
    <row r="25">
      <c r="A25" s="4" t="inlineStr">
        <is>
          <t>Sovereign Bonds [Member]</t>
        </is>
      </c>
    </row>
    <row r="26">
      <c r="A26" s="3" t="inlineStr">
        <is>
          <t>Debt Securities, Available-for-sale [Line Items]</t>
        </is>
      </c>
    </row>
    <row r="27">
      <c r="A27" s="4" t="inlineStr">
        <is>
          <t>Fair Value, Less than 12 months</t>
        </is>
      </c>
      <c r="B27" s="6" t="n">
        <v>2119</v>
      </c>
    </row>
    <row r="28">
      <c r="A28" s="4" t="inlineStr">
        <is>
          <t>Unrealized Losses, Less than 12 months</t>
        </is>
      </c>
      <c r="B28" s="6" t="n">
        <v>-22</v>
      </c>
    </row>
    <row r="29">
      <c r="A29" s="4" t="inlineStr">
        <is>
          <t>Fair Value, Greater than 12 Months</t>
        </is>
      </c>
      <c r="B29" s="6" t="n">
        <v>0</v>
      </c>
    </row>
    <row r="30">
      <c r="A30" s="4" t="inlineStr">
        <is>
          <t>Unrealized Losses, Greater than 12 Months</t>
        </is>
      </c>
      <c r="B30" s="6" t="n">
        <v>0</v>
      </c>
    </row>
    <row r="31">
      <c r="A31" s="4" t="inlineStr">
        <is>
          <t>Fair Value</t>
        </is>
      </c>
      <c r="B31" s="6" t="n">
        <v>2119</v>
      </c>
    </row>
    <row r="32">
      <c r="A32" s="4" t="inlineStr">
        <is>
          <t>Unrealized Losses</t>
        </is>
      </c>
      <c r="B32" s="6" t="n">
        <v>-22</v>
      </c>
    </row>
    <row r="33">
      <c r="A33" s="4" t="inlineStr">
        <is>
          <t>Corporate Bonds [Member]</t>
        </is>
      </c>
    </row>
    <row r="34">
      <c r="A34" s="3" t="inlineStr">
        <is>
          <t>Debt Securities, Available-for-sale [Line Items]</t>
        </is>
      </c>
    </row>
    <row r="35">
      <c r="A35" s="4" t="inlineStr">
        <is>
          <t>Fair Value, Less than 12 months</t>
        </is>
      </c>
      <c r="B35" s="6" t="n">
        <v>431652</v>
      </c>
    </row>
    <row r="36">
      <c r="A36" s="4" t="inlineStr">
        <is>
          <t>Unrealized Losses, Less than 12 months</t>
        </is>
      </c>
      <c r="B36" s="6" t="n">
        <v>-4470</v>
      </c>
    </row>
    <row r="37">
      <c r="A37" s="4" t="inlineStr">
        <is>
          <t>Fair Value, Greater than 12 Months</t>
        </is>
      </c>
      <c r="B37" s="6" t="n">
        <v>3110</v>
      </c>
    </row>
    <row r="38">
      <c r="A38" s="4" t="inlineStr">
        <is>
          <t>Unrealized Losses, Greater than 12 Months</t>
        </is>
      </c>
      <c r="B38" s="6" t="n">
        <v>-33</v>
      </c>
    </row>
    <row r="39">
      <c r="A39" s="4" t="inlineStr">
        <is>
          <t>Fair Value</t>
        </is>
      </c>
      <c r="B39" s="6" t="n">
        <v>434762</v>
      </c>
    </row>
    <row r="40">
      <c r="A40" s="4" t="inlineStr">
        <is>
          <t>Unrealized Losses</t>
        </is>
      </c>
      <c r="B40" s="6" t="n">
        <v>-4503</v>
      </c>
    </row>
    <row r="41">
      <c r="A41" s="4" t="inlineStr">
        <is>
          <t>Agency Bonds [Member]</t>
        </is>
      </c>
    </row>
    <row r="42">
      <c r="A42" s="3" t="inlineStr">
        <is>
          <t>Debt Securities, Available-for-sale [Line Items]</t>
        </is>
      </c>
    </row>
    <row r="43">
      <c r="A43" s="4" t="inlineStr">
        <is>
          <t>Fair Value, Less than 12 months</t>
        </is>
      </c>
      <c r="B43" s="6" t="n">
        <v>16077</v>
      </c>
    </row>
    <row r="44">
      <c r="A44" s="4" t="inlineStr">
        <is>
          <t>Unrealized Losses, Less than 12 months</t>
        </is>
      </c>
      <c r="B44" s="6" t="n">
        <v>-51</v>
      </c>
    </row>
    <row r="45">
      <c r="A45" s="4" t="inlineStr">
        <is>
          <t>Fair Value, Greater than 12 Months</t>
        </is>
      </c>
      <c r="B45" s="6" t="n">
        <v>0</v>
      </c>
    </row>
    <row r="46">
      <c r="A46" s="4" t="inlineStr">
        <is>
          <t>Unrealized Losses, Greater than 12 Months</t>
        </is>
      </c>
      <c r="B46" s="6" t="n">
        <v>0</v>
      </c>
    </row>
    <row r="47">
      <c r="A47" s="4" t="inlineStr">
        <is>
          <t>Fair Value</t>
        </is>
      </c>
      <c r="B47" s="6" t="n">
        <v>16077</v>
      </c>
    </row>
    <row r="48">
      <c r="A48" s="4" t="inlineStr">
        <is>
          <t>Unrealized Losses</t>
        </is>
      </c>
      <c r="B48" s="6" t="n">
        <v>-51</v>
      </c>
    </row>
    <row r="49">
      <c r="A49" s="4" t="inlineStr">
        <is>
          <t>Municipal Bonds [Member]</t>
        </is>
      </c>
    </row>
    <row r="50">
      <c r="A50" s="3" t="inlineStr">
        <is>
          <t>Debt Securities, Available-for-sale [Line Items]</t>
        </is>
      </c>
    </row>
    <row r="51">
      <c r="A51" s="4" t="inlineStr">
        <is>
          <t>Fair Value, Less than 12 months</t>
        </is>
      </c>
      <c r="B51" s="6" t="n">
        <v>0</v>
      </c>
    </row>
    <row r="52">
      <c r="A52" s="4" t="inlineStr">
        <is>
          <t>Unrealized Losses, Less than 12 months</t>
        </is>
      </c>
      <c r="B52" s="6" t="n">
        <v>0</v>
      </c>
    </row>
    <row r="53">
      <c r="A53" s="4" t="inlineStr">
        <is>
          <t>Fair Value, Greater than 12 Months</t>
        </is>
      </c>
      <c r="B53" s="6" t="n">
        <v>3892</v>
      </c>
    </row>
    <row r="54">
      <c r="A54" s="4" t="inlineStr">
        <is>
          <t>Unrealized Losses, Greater than 12 Months</t>
        </is>
      </c>
      <c r="B54" s="6" t="n">
        <v>-32</v>
      </c>
    </row>
    <row r="55">
      <c r="A55" s="4" t="inlineStr">
        <is>
          <t>Fair Value</t>
        </is>
      </c>
      <c r="B55" s="6" t="n">
        <v>3892</v>
      </c>
    </row>
    <row r="56">
      <c r="A56" s="4" t="inlineStr">
        <is>
          <t>Unrealized Losses</t>
        </is>
      </c>
      <c r="B56" s="5" t="n">
        <v>-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llowance for Credit Loss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eginning balance</t>
        </is>
      </c>
      <c r="B4" s="5" t="n">
        <v>0</v>
      </c>
      <c r="C4" s="5" t="n">
        <v>0</v>
      </c>
    </row>
    <row r="5">
      <c r="A5" s="4" t="inlineStr">
        <is>
          <t>Increases to the allowance for credit losses</t>
        </is>
      </c>
      <c r="B5" s="6" t="n">
        <v>0</v>
      </c>
      <c r="C5" s="6" t="n">
        <v>160</v>
      </c>
    </row>
    <row r="6">
      <c r="A6" s="4" t="inlineStr">
        <is>
          <t>Decreases to the allowance for credit losses</t>
        </is>
      </c>
      <c r="B6" s="6" t="n">
        <v>0</v>
      </c>
      <c r="C6" s="6" t="n">
        <v>-160</v>
      </c>
    </row>
    <row r="7">
      <c r="A7" s="4" t="inlineStr">
        <is>
          <t>Ending balance</t>
        </is>
      </c>
      <c r="B7" s="5" t="n">
        <v>0</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Effective Maturity Dates of Available-for-Sale Investments (Detail) $ in Thousands</t>
        </is>
      </c>
      <c r="B1" s="2" t="inlineStr">
        <is>
          <t>Dec. 31, 2021USD ($)</t>
        </is>
      </c>
    </row>
    <row r="2">
      <c r="A2" s="3" t="inlineStr">
        <is>
          <t>Debt Securities, Available-for-sale [Line Items]</t>
        </is>
      </c>
    </row>
    <row r="3">
      <c r="A3" s="4" t="inlineStr">
        <is>
          <t>Less than 1 Year</t>
        </is>
      </c>
      <c r="B3" s="5" t="n">
        <v>137455</v>
      </c>
    </row>
    <row r="4">
      <c r="A4" s="4" t="inlineStr">
        <is>
          <t>1-2 Years</t>
        </is>
      </c>
      <c r="B4" s="6" t="n">
        <v>285172</v>
      </c>
    </row>
    <row r="5">
      <c r="A5" s="4" t="inlineStr">
        <is>
          <t>2-3 Years</t>
        </is>
      </c>
      <c r="B5" s="6" t="n">
        <v>181712</v>
      </c>
    </row>
    <row r="6">
      <c r="A6" s="4" t="inlineStr">
        <is>
          <t>3-4 Years</t>
        </is>
      </c>
      <c r="B6" s="6" t="n">
        <v>73515</v>
      </c>
    </row>
    <row r="7">
      <c r="A7" s="4" t="inlineStr">
        <is>
          <t>4-5 Years</t>
        </is>
      </c>
      <c r="B7" s="6" t="n">
        <v>43349</v>
      </c>
    </row>
    <row r="8">
      <c r="A8" s="4" t="inlineStr">
        <is>
          <t>Fair Value, Total</t>
        </is>
      </c>
      <c r="B8" s="6" t="n">
        <v>721203</v>
      </c>
    </row>
    <row r="9">
      <c r="A9" s="4" t="inlineStr">
        <is>
          <t>Treasury Bills [Member]</t>
        </is>
      </c>
    </row>
    <row r="10">
      <c r="A10" s="3" t="inlineStr">
        <is>
          <t>Debt Securities, Available-for-sale [Line Items]</t>
        </is>
      </c>
    </row>
    <row r="11">
      <c r="A11" s="4" t="inlineStr">
        <is>
          <t>Less than 1 Year</t>
        </is>
      </c>
      <c r="B11" s="6" t="n">
        <v>18912</v>
      </c>
    </row>
    <row r="12">
      <c r="A12" s="4" t="inlineStr">
        <is>
          <t>1-2 Years</t>
        </is>
      </c>
      <c r="B12" s="6" t="n">
        <v>39753</v>
      </c>
    </row>
    <row r="13">
      <c r="A13" s="4" t="inlineStr">
        <is>
          <t>2-3 Years</t>
        </is>
      </c>
      <c r="B13" s="6" t="n">
        <v>0</v>
      </c>
    </row>
    <row r="14">
      <c r="A14" s="4" t="inlineStr">
        <is>
          <t>3-4 Years</t>
        </is>
      </c>
      <c r="B14" s="6" t="n">
        <v>0</v>
      </c>
    </row>
    <row r="15">
      <c r="A15" s="4" t="inlineStr">
        <is>
          <t>4-5 Years</t>
        </is>
      </c>
      <c r="B15" s="6" t="n">
        <v>0</v>
      </c>
    </row>
    <row r="16">
      <c r="A16" s="4" t="inlineStr">
        <is>
          <t>Fair Value, Total</t>
        </is>
      </c>
      <c r="B16" s="6" t="n">
        <v>58665</v>
      </c>
    </row>
    <row r="17">
      <c r="A17" s="4" t="inlineStr">
        <is>
          <t>Corporate Bonds [Member]</t>
        </is>
      </c>
    </row>
    <row r="18">
      <c r="A18" s="3" t="inlineStr">
        <is>
          <t>Debt Securities, Available-for-sale [Line Items]</t>
        </is>
      </c>
    </row>
    <row r="19">
      <c r="A19" s="4" t="inlineStr">
        <is>
          <t>Less than 1 Year</t>
        </is>
      </c>
      <c r="B19" s="6" t="n">
        <v>73088</v>
      </c>
    </row>
    <row r="20">
      <c r="A20" s="4" t="inlineStr">
        <is>
          <t>1-2 Years</t>
        </is>
      </c>
      <c r="B20" s="6" t="n">
        <v>205331</v>
      </c>
    </row>
    <row r="21">
      <c r="A21" s="4" t="inlineStr">
        <is>
          <t>2-3 Years</t>
        </is>
      </c>
      <c r="B21" s="6" t="n">
        <v>175992</v>
      </c>
    </row>
    <row r="22">
      <c r="A22" s="4" t="inlineStr">
        <is>
          <t>3-4 Years</t>
        </is>
      </c>
      <c r="B22" s="6" t="n">
        <v>64356</v>
      </c>
    </row>
    <row r="23">
      <c r="A23" s="4" t="inlineStr">
        <is>
          <t>4-5 Years</t>
        </is>
      </c>
      <c r="B23" s="6" t="n">
        <v>35539</v>
      </c>
    </row>
    <row r="24">
      <c r="A24" s="4" t="inlineStr">
        <is>
          <t>Fair Value, Total</t>
        </is>
      </c>
      <c r="B24" s="6" t="n">
        <v>554306</v>
      </c>
    </row>
    <row r="25">
      <c r="A25" s="4" t="inlineStr">
        <is>
          <t>Asset-Backed Securities [Member]</t>
        </is>
      </c>
    </row>
    <row r="26">
      <c r="A26" s="3" t="inlineStr">
        <is>
          <t>Debt Securities, Available-for-sale [Line Items]</t>
        </is>
      </c>
    </row>
    <row r="27">
      <c r="A27" s="4" t="inlineStr">
        <is>
          <t>Less than 1 Year</t>
        </is>
      </c>
      <c r="B27" s="6" t="n">
        <v>37655</v>
      </c>
    </row>
    <row r="28">
      <c r="A28" s="4" t="inlineStr">
        <is>
          <t>1-2 Years</t>
        </is>
      </c>
      <c r="B28" s="6" t="n">
        <v>23370</v>
      </c>
    </row>
    <row r="29">
      <c r="A29" s="4" t="inlineStr">
        <is>
          <t>2-3 Years</t>
        </is>
      </c>
      <c r="B29" s="6" t="n">
        <v>4668</v>
      </c>
    </row>
    <row r="30">
      <c r="A30" s="4" t="inlineStr">
        <is>
          <t>3-4 Years</t>
        </is>
      </c>
      <c r="B30" s="6" t="n">
        <v>8092</v>
      </c>
    </row>
    <row r="31">
      <c r="A31" s="4" t="inlineStr">
        <is>
          <t>4-5 Years</t>
        </is>
      </c>
      <c r="B31" s="6" t="n">
        <v>7810</v>
      </c>
    </row>
    <row r="32">
      <c r="A32" s="4" t="inlineStr">
        <is>
          <t>Fair Value, Total</t>
        </is>
      </c>
      <c r="B32" s="6" t="n">
        <v>81595</v>
      </c>
    </row>
    <row r="33">
      <c r="A33" s="4" t="inlineStr">
        <is>
          <t>Sovereign Bonds [Member]</t>
        </is>
      </c>
    </row>
    <row r="34">
      <c r="A34" s="3" t="inlineStr">
        <is>
          <t>Debt Securities, Available-for-sale [Line Items]</t>
        </is>
      </c>
    </row>
    <row r="35">
      <c r="A35" s="4" t="inlineStr">
        <is>
          <t>Less than 1 Year</t>
        </is>
      </c>
      <c r="B35" s="6" t="n">
        <v>0</v>
      </c>
    </row>
    <row r="36">
      <c r="A36" s="4" t="inlineStr">
        <is>
          <t>1-2 Years</t>
        </is>
      </c>
      <c r="B36" s="6" t="n">
        <v>0</v>
      </c>
    </row>
    <row r="37">
      <c r="A37" s="4" t="inlineStr">
        <is>
          <t>2-3 Years</t>
        </is>
      </c>
      <c r="B37" s="6" t="n">
        <v>1052</v>
      </c>
    </row>
    <row r="38">
      <c r="A38" s="4" t="inlineStr">
        <is>
          <t>3-4 Years</t>
        </is>
      </c>
      <c r="B38" s="6" t="n">
        <v>1067</v>
      </c>
    </row>
    <row r="39">
      <c r="A39" s="4" t="inlineStr">
        <is>
          <t>4-5 Years</t>
        </is>
      </c>
      <c r="B39" s="6" t="n">
        <v>0</v>
      </c>
    </row>
    <row r="40">
      <c r="A40" s="4" t="inlineStr">
        <is>
          <t>Fair Value, Total</t>
        </is>
      </c>
      <c r="B40" s="6" t="n">
        <v>2119</v>
      </c>
    </row>
    <row r="41">
      <c r="A41" s="4" t="inlineStr">
        <is>
          <t>Municipal Bonds [Member]</t>
        </is>
      </c>
    </row>
    <row r="42">
      <c r="A42" s="3" t="inlineStr">
        <is>
          <t>Debt Securities, Available-for-sale [Line Items]</t>
        </is>
      </c>
    </row>
    <row r="43">
      <c r="A43" s="4" t="inlineStr">
        <is>
          <t>Less than 1 Year</t>
        </is>
      </c>
      <c r="B43" s="6" t="n">
        <v>4998</v>
      </c>
    </row>
    <row r="44">
      <c r="A44" s="4" t="inlineStr">
        <is>
          <t>1-2 Years</t>
        </is>
      </c>
      <c r="B44" s="6" t="n">
        <v>641</v>
      </c>
    </row>
    <row r="45">
      <c r="A45" s="4" t="inlineStr">
        <is>
          <t>2-3 Years</t>
        </is>
      </c>
      <c r="B45" s="6" t="n">
        <v>0</v>
      </c>
    </row>
    <row r="46">
      <c r="A46" s="4" t="inlineStr">
        <is>
          <t>3-4 Years</t>
        </is>
      </c>
      <c r="B46" s="6" t="n">
        <v>0</v>
      </c>
    </row>
    <row r="47">
      <c r="A47" s="4" t="inlineStr">
        <is>
          <t>4-5 Years</t>
        </is>
      </c>
      <c r="B47" s="6" t="n">
        <v>0</v>
      </c>
    </row>
    <row r="48">
      <c r="A48" s="4" t="inlineStr">
        <is>
          <t>Fair Value, Total</t>
        </is>
      </c>
      <c r="B48" s="6" t="n">
        <v>5639</v>
      </c>
    </row>
    <row r="49">
      <c r="A49" s="4" t="inlineStr">
        <is>
          <t>Agency Bonds [Member]</t>
        </is>
      </c>
    </row>
    <row r="50">
      <c r="A50" s="3" t="inlineStr">
        <is>
          <t>Debt Securities, Available-for-sale [Line Items]</t>
        </is>
      </c>
    </row>
    <row r="51">
      <c r="A51" s="4" t="inlineStr">
        <is>
          <t>Less than 1 Year</t>
        </is>
      </c>
      <c r="B51" s="6" t="n">
        <v>2802</v>
      </c>
    </row>
    <row r="52">
      <c r="A52" s="4" t="inlineStr">
        <is>
          <t>1-2 Years</t>
        </is>
      </c>
      <c r="B52" s="6" t="n">
        <v>16077</v>
      </c>
    </row>
    <row r="53">
      <c r="A53" s="4" t="inlineStr">
        <is>
          <t>2-3 Years</t>
        </is>
      </c>
      <c r="B53" s="6" t="n">
        <v>0</v>
      </c>
    </row>
    <row r="54">
      <c r="A54" s="4" t="inlineStr">
        <is>
          <t>3-4 Years</t>
        </is>
      </c>
      <c r="B54" s="6" t="n">
        <v>0</v>
      </c>
    </row>
    <row r="55">
      <c r="A55" s="4" t="inlineStr">
        <is>
          <t>4-5 Years</t>
        </is>
      </c>
      <c r="B55" s="6" t="n">
        <v>0</v>
      </c>
    </row>
    <row r="56">
      <c r="A56" s="4" t="inlineStr">
        <is>
          <t>Fair Value, Total</t>
        </is>
      </c>
      <c r="B56" s="5" t="n">
        <v>18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Dec. 31, 2021</t>
        </is>
      </c>
      <c r="C1" s="2" t="inlineStr">
        <is>
          <t>Dec. 31, 2020</t>
        </is>
      </c>
    </row>
    <row r="2">
      <c r="A2" s="3" t="inlineStr">
        <is>
          <t>Inventory Disclosure [Abstract]</t>
        </is>
      </c>
    </row>
    <row r="3">
      <c r="A3" s="4" t="inlineStr">
        <is>
          <t>Raw materials</t>
        </is>
      </c>
      <c r="B3" s="5" t="n">
        <v>50452</v>
      </c>
      <c r="C3" s="5" t="n">
        <v>26800</v>
      </c>
    </row>
    <row r="4">
      <c r="A4" s="4" t="inlineStr">
        <is>
          <t>Work-in-process</t>
        </is>
      </c>
      <c r="B4" s="6" t="n">
        <v>5293</v>
      </c>
      <c r="C4" s="6" t="n">
        <v>4780</v>
      </c>
    </row>
    <row r="5">
      <c r="A5" s="4" t="inlineStr">
        <is>
          <t>Finished goods</t>
        </is>
      </c>
      <c r="B5" s="6" t="n">
        <v>57357</v>
      </c>
      <c r="C5" s="6" t="n">
        <v>29250</v>
      </c>
    </row>
    <row r="6">
      <c r="A6" s="4" t="inlineStr">
        <is>
          <t>Inventories</t>
        </is>
      </c>
      <c r="B6" s="5" t="n">
        <v>113102</v>
      </c>
      <c r="C6" s="5" t="n">
        <v>608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74565</v>
      </c>
      <c r="C3" s="5" t="n">
        <v>181494</v>
      </c>
    </row>
    <row r="4">
      <c r="A4" s="4" t="inlineStr">
        <is>
          <t>Less: accumulated depreciation</t>
        </is>
      </c>
      <c r="B4" s="6" t="n">
        <v>-97019</v>
      </c>
      <c r="C4" s="6" t="n">
        <v>-102321</v>
      </c>
    </row>
    <row r="5">
      <c r="A5" s="4" t="inlineStr">
        <is>
          <t>Property, plant and equipment, net, total</t>
        </is>
      </c>
      <c r="B5" s="6" t="n">
        <v>77546</v>
      </c>
      <c r="C5" s="6" t="n">
        <v>79173</v>
      </c>
    </row>
    <row r="6">
      <c r="A6" s="4" t="inlineStr">
        <is>
          <t>Land [Member]</t>
        </is>
      </c>
    </row>
    <row r="7">
      <c r="A7" s="3" t="inlineStr">
        <is>
          <t>Property, Plant and Equipment [Line Items]</t>
        </is>
      </c>
    </row>
    <row r="8">
      <c r="A8" s="4" t="inlineStr">
        <is>
          <t>Property, plant and equipment, gross</t>
        </is>
      </c>
      <c r="B8" s="6" t="n">
        <v>3951</v>
      </c>
      <c r="C8" s="6" t="n">
        <v>3951</v>
      </c>
    </row>
    <row r="9">
      <c r="A9" s="4" t="inlineStr">
        <is>
          <t>Building [Member]</t>
        </is>
      </c>
    </row>
    <row r="10">
      <c r="A10" s="3" t="inlineStr">
        <is>
          <t>Property, Plant and Equipment [Line Items]</t>
        </is>
      </c>
    </row>
    <row r="11">
      <c r="A11" s="4" t="inlineStr">
        <is>
          <t>Property, plant and equipment, gross</t>
        </is>
      </c>
      <c r="B11" s="6" t="n">
        <v>24533</v>
      </c>
      <c r="C11" s="6" t="n">
        <v>24533</v>
      </c>
    </row>
    <row r="12">
      <c r="A12" s="4" t="inlineStr">
        <is>
          <t>Building Improvements [Member]</t>
        </is>
      </c>
    </row>
    <row r="13">
      <c r="A13" s="3" t="inlineStr">
        <is>
          <t>Property, Plant and Equipment [Line Items]</t>
        </is>
      </c>
    </row>
    <row r="14">
      <c r="A14" s="4" t="inlineStr">
        <is>
          <t>Property, plant and equipment, gross</t>
        </is>
      </c>
      <c r="B14" s="6" t="n">
        <v>47886</v>
      </c>
      <c r="C14" s="6" t="n">
        <v>45978</v>
      </c>
    </row>
    <row r="15">
      <c r="A15" s="4" t="inlineStr">
        <is>
          <t>Leasehold Improvements [Member]</t>
        </is>
      </c>
    </row>
    <row r="16">
      <c r="A16" s="3" t="inlineStr">
        <is>
          <t>Property, Plant and Equipment [Line Items]</t>
        </is>
      </c>
    </row>
    <row r="17">
      <c r="A17" s="4" t="inlineStr">
        <is>
          <t>Property, plant and equipment, gross</t>
        </is>
      </c>
      <c r="B17" s="6" t="n">
        <v>10436</v>
      </c>
      <c r="C17" s="6" t="n">
        <v>12682</v>
      </c>
    </row>
    <row r="18">
      <c r="A18" s="4" t="inlineStr">
        <is>
          <t>Computer Hardware And Software [Member]</t>
        </is>
      </c>
    </row>
    <row r="19">
      <c r="A19" s="3" t="inlineStr">
        <is>
          <t>Property, Plant and Equipment [Line Items]</t>
        </is>
      </c>
    </row>
    <row r="20">
      <c r="A20" s="4" t="inlineStr">
        <is>
          <t>Property, plant and equipment, gross</t>
        </is>
      </c>
      <c r="B20" s="6" t="n">
        <v>50748</v>
      </c>
      <c r="C20" s="6" t="n">
        <v>58162</v>
      </c>
    </row>
    <row r="21">
      <c r="A21" s="4" t="inlineStr">
        <is>
          <t>Manufacturing Test Equipment [Member]</t>
        </is>
      </c>
    </row>
    <row r="22">
      <c r="A22" s="3" t="inlineStr">
        <is>
          <t>Property, Plant and Equipment [Line Items]</t>
        </is>
      </c>
    </row>
    <row r="23">
      <c r="A23" s="4" t="inlineStr">
        <is>
          <t>Property, plant and equipment, gross</t>
        </is>
      </c>
      <c r="B23" s="6" t="n">
        <v>30562</v>
      </c>
      <c r="C23" s="6" t="n">
        <v>29816</v>
      </c>
    </row>
    <row r="24">
      <c r="A24" s="4" t="inlineStr">
        <is>
          <t>Furniture and Fixtures [Member]</t>
        </is>
      </c>
    </row>
    <row r="25">
      <c r="A25" s="3" t="inlineStr">
        <is>
          <t>Property, Plant and Equipment [Line Items]</t>
        </is>
      </c>
    </row>
    <row r="26">
      <c r="A26" s="4" t="inlineStr">
        <is>
          <t>Property, plant and equipment, gross</t>
        </is>
      </c>
      <c r="B26" s="5" t="n">
        <v>6449</v>
      </c>
      <c r="C26" s="5" t="n">
        <v>6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isposals in period</t>
        </is>
      </c>
      <c r="B4" s="5" t="n">
        <v>20647</v>
      </c>
      <c r="C4" s="5" t="n">
        <v>26829</v>
      </c>
    </row>
    <row r="5">
      <c r="A5" s="4" t="inlineStr">
        <is>
          <t>Reduction of accumulated depreciation due to disposals</t>
        </is>
      </c>
      <c r="B5" s="6" t="n">
        <v>20614</v>
      </c>
      <c r="C5" s="6" t="n">
        <v>24977</v>
      </c>
    </row>
    <row r="6">
      <c r="A6" s="4" t="inlineStr">
        <is>
          <t>Loss on disposition of property, plant and equipment</t>
        </is>
      </c>
      <c r="B6" s="5" t="n">
        <v>33</v>
      </c>
      <c r="C6" s="5" t="n">
        <v>1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C Schedule, 12-09, Valuation Allowances and Reserves, Amount</t>
        </is>
      </c>
      <c r="B3" s="5" t="n">
        <v>776</v>
      </c>
      <c r="C3" s="5" t="n">
        <v>831</v>
      </c>
    </row>
    <row r="4">
      <c r="A4" s="4" t="inlineStr">
        <is>
          <t>Debt Securities, Available-for-sale, Amortized Cost</t>
        </is>
      </c>
      <c r="B4" s="6" t="n">
        <v>137124</v>
      </c>
      <c r="C4" s="6" t="n">
        <v>102258</v>
      </c>
    </row>
    <row r="5">
      <c r="A5" s="4" t="inlineStr">
        <is>
          <t>Debt Securities, Available-for-sale, Amortized Cost, Noncurrent</t>
        </is>
      </c>
      <c r="B5" s="5" t="n">
        <v>587981</v>
      </c>
      <c r="C5" s="5" t="n">
        <v>390417</v>
      </c>
    </row>
    <row r="6">
      <c r="A6" s="4" t="inlineStr">
        <is>
          <t>Preferred stock par value, in dollars per share</t>
        </is>
      </c>
      <c r="B6" s="7" t="n">
        <v>0.01</v>
      </c>
      <c r="C6" s="7" t="n">
        <v>0.01</v>
      </c>
    </row>
    <row r="7">
      <c r="A7" s="4" t="inlineStr">
        <is>
          <t>Preferred stock, shares authorized</t>
        </is>
      </c>
      <c r="B7" s="6" t="n">
        <v>400000</v>
      </c>
      <c r="C7" s="6" t="n">
        <v>4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8" t="n">
        <v>0.002</v>
      </c>
      <c r="C10" s="8" t="n">
        <v>0.002</v>
      </c>
    </row>
    <row r="11">
      <c r="A11" s="4" t="inlineStr">
        <is>
          <t>Common stock, shares authorized</t>
        </is>
      </c>
      <c r="B11" s="6" t="n">
        <v>300000000</v>
      </c>
      <c r="C11" s="6" t="n">
        <v>300000000</v>
      </c>
    </row>
    <row r="12">
      <c r="A12" s="4" t="inlineStr">
        <is>
          <t>Common stock, shares issued</t>
        </is>
      </c>
      <c r="B12" s="6" t="n">
        <v>175481000</v>
      </c>
      <c r="C12" s="6" t="n">
        <v>175790000</v>
      </c>
    </row>
    <row r="13">
      <c r="A13" s="4" t="inlineStr">
        <is>
          <t>Common stock, shares outstanding</t>
        </is>
      </c>
      <c r="B13" s="6" t="n">
        <v>175481000</v>
      </c>
      <c r="C13" s="6" t="n">
        <v>175790000</v>
      </c>
    </row>
    <row r="14">
      <c r="A14" s="4" t="inlineStr">
        <is>
          <t>Debt Securities, Available-for-sale, Allowance for Credit Loss, Current</t>
        </is>
      </c>
      <c r="B14" s="5" t="n">
        <v>0</v>
      </c>
      <c r="C14" s="5" t="n">
        <v>0</v>
      </c>
    </row>
    <row r="15">
      <c r="A15" s="4" t="inlineStr">
        <is>
          <t>Debt Securities, Available-for-sale, Allowance for Credit Loss, Noncurrent</t>
        </is>
      </c>
      <c r="B15" s="5" t="n">
        <v>0</v>
      </c>
      <c r="C1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3" customWidth="1" min="2" max="2"/>
    <col width="23" customWidth="1" min="3" max="3"/>
    <col width="14" customWidth="1" min="4" max="4"/>
    <col width="14" customWidth="1" min="5" max="5"/>
  </cols>
  <sheetData>
    <row r="1">
      <c r="A1" s="1" t="inlineStr">
        <is>
          <t>Leases (Details) - USD ($) $ in Thousands</t>
        </is>
      </c>
      <c r="B1" s="2" t="inlineStr">
        <is>
          <t>12 Months Ended</t>
        </is>
      </c>
    </row>
    <row r="2">
      <c r="B2" s="2" t="inlineStr">
        <is>
          <t>Dec. 31, 2021</t>
        </is>
      </c>
      <c r="C2" s="2" t="inlineStr">
        <is>
          <t>Dec. 31, 2020</t>
        </is>
      </c>
      <c r="D2" s="2" t="inlineStr">
        <is>
          <t>Dec. 31, 2019</t>
        </is>
      </c>
      <c r="E2" s="2" t="inlineStr">
        <is>
          <t>Jun. 28, 2020</t>
        </is>
      </c>
    </row>
    <row r="3">
      <c r="A3" s="3" t="inlineStr">
        <is>
          <t>Lessee, Lease, Description [Line Items]</t>
        </is>
      </c>
    </row>
    <row r="4">
      <c r="A4" s="4" t="inlineStr">
        <is>
          <t>Lessee, Operating Lease, Liability, Undiscounted Excess Amount</t>
        </is>
      </c>
      <c r="B4" s="5" t="n">
        <v>2148</v>
      </c>
    </row>
    <row r="5">
      <c r="A5" s="4" t="inlineStr">
        <is>
          <t>Operating lease expense</t>
        </is>
      </c>
      <c r="B5" s="6" t="n">
        <v>8180</v>
      </c>
      <c r="C5" s="5" t="n">
        <v>8180</v>
      </c>
      <c r="D5" s="5" t="n">
        <v>6893</v>
      </c>
    </row>
    <row r="6">
      <c r="A6" s="4" t="inlineStr">
        <is>
          <t>Operating lease payments</t>
        </is>
      </c>
      <c r="B6" s="6" t="n">
        <v>8225</v>
      </c>
      <c r="C6" s="6" t="n">
        <v>8009</v>
      </c>
      <c r="D6" s="6" t="n">
        <v>6530</v>
      </c>
    </row>
    <row r="7">
      <c r="A7" s="4" t="inlineStr">
        <is>
          <t>Operating lease expense for which no liability or asset was recognized</t>
        </is>
      </c>
      <c r="B7" s="6" t="n">
        <v>154</v>
      </c>
      <c r="C7" s="6" t="n">
        <v>123</v>
      </c>
      <c r="D7" s="6" t="n">
        <v>275</v>
      </c>
    </row>
    <row r="8">
      <c r="A8" s="4" t="inlineStr">
        <is>
          <t>Operating lease, liability</t>
        </is>
      </c>
      <c r="B8" s="6" t="n">
        <v>25581</v>
      </c>
      <c r="C8" s="5" t="n">
        <v>26230</v>
      </c>
    </row>
    <row r="9">
      <c r="A9" s="4" t="inlineStr">
        <is>
          <t>Lessee, Operating Lease, Liability, Payments, Due</t>
        </is>
      </c>
      <c r="B9" s="6" t="n">
        <v>27729</v>
      </c>
    </row>
    <row r="10">
      <c r="A10" s="4" t="inlineStr">
        <is>
          <t>2022</t>
        </is>
      </c>
      <c r="B10" s="5" t="n">
        <v>8508</v>
      </c>
    </row>
    <row r="11">
      <c r="A11" s="4" t="inlineStr">
        <is>
          <t>Operating lease, weighted average discount rate (percent)</t>
        </is>
      </c>
      <c r="B11" s="4" t="inlineStr">
        <is>
          <t>3.40%</t>
        </is>
      </c>
      <c r="C11" s="4" t="inlineStr">
        <is>
          <t>4.00%</t>
        </is>
      </c>
    </row>
    <row r="12">
      <c r="A12" s="4" t="inlineStr">
        <is>
          <t>Operating lease, weighted average remaining lease term (years)</t>
        </is>
      </c>
      <c r="B12" s="4" t="inlineStr">
        <is>
          <t>5 years 1 month 6 days</t>
        </is>
      </c>
      <c r="C12" s="4" t="inlineStr">
        <is>
          <t>5 years 1 month 6 days</t>
        </is>
      </c>
    </row>
    <row r="13">
      <c r="A13" s="4" t="inlineStr">
        <is>
          <t>Carrying value of lease assets</t>
        </is>
      </c>
      <c r="E13" s="5" t="n">
        <v>0</v>
      </c>
    </row>
    <row r="14">
      <c r="A14" s="4" t="inlineStr">
        <is>
          <t>Operating Lease, Impairment Loss</t>
        </is>
      </c>
      <c r="B14" s="5" t="n">
        <v>0</v>
      </c>
      <c r="C14" s="5" t="n">
        <v>3427</v>
      </c>
      <c r="D14" s="6" t="n">
        <v>0</v>
      </c>
    </row>
    <row r="15">
      <c r="A15" s="4" t="inlineStr">
        <is>
          <t>Operating lease income</t>
        </is>
      </c>
      <c r="C15" s="6" t="n">
        <v>77</v>
      </c>
      <c r="D15" s="5" t="n">
        <v>311</v>
      </c>
    </row>
    <row r="16">
      <c r="A16" s="4" t="inlineStr">
        <is>
          <t>Contract Termination [Member]</t>
        </is>
      </c>
    </row>
    <row r="17">
      <c r="A17" s="3" t="inlineStr">
        <is>
          <t>Lessee, Lease, Description [Line Items]</t>
        </is>
      </c>
    </row>
    <row r="18">
      <c r="A18" s="4" t="inlineStr">
        <is>
          <t>Operating lease, liability</t>
        </is>
      </c>
      <c r="B18" s="6" t="n">
        <v>1717</v>
      </c>
      <c r="C18" s="5" t="n">
        <v>2877</v>
      </c>
    </row>
    <row r="19">
      <c r="A19" s="4" t="inlineStr">
        <is>
          <t>Southborough, Massachusetts</t>
        </is>
      </c>
    </row>
    <row r="20">
      <c r="A20" s="3" t="inlineStr">
        <is>
          <t>Lessee, Lease, Description [Line Items]</t>
        </is>
      </c>
    </row>
    <row r="21">
      <c r="A21" s="4" t="inlineStr">
        <is>
          <t>Lessee, Operating Lease, Liability, Payments, Due</t>
        </is>
      </c>
      <c r="B21" s="6" t="n">
        <v>10239</v>
      </c>
    </row>
    <row r="22">
      <c r="A22" s="4" t="inlineStr">
        <is>
          <t>2022</t>
        </is>
      </c>
      <c r="B22" s="5" t="n">
        <v>6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Schedule of Payments (Details) $ in Thousands</t>
        </is>
      </c>
      <c r="B1" s="2" t="inlineStr">
        <is>
          <t>Dec. 31, 2021USD ($)</t>
        </is>
      </c>
    </row>
    <row r="2">
      <c r="A2" s="3" t="inlineStr">
        <is>
          <t>Leases [Abstract]</t>
        </is>
      </c>
    </row>
    <row r="3">
      <c r="A3" s="4" t="inlineStr">
        <is>
          <t>2022</t>
        </is>
      </c>
      <c r="B3" s="5" t="n">
        <v>8508</v>
      </c>
    </row>
    <row r="4">
      <c r="A4" s="4" t="inlineStr">
        <is>
          <t>2023</t>
        </is>
      </c>
      <c r="B4" s="6" t="n">
        <v>6883</v>
      </c>
    </row>
    <row r="5">
      <c r="A5" s="4" t="inlineStr">
        <is>
          <t>2024</t>
        </is>
      </c>
      <c r="B5" s="6" t="n">
        <v>3842</v>
      </c>
    </row>
    <row r="6">
      <c r="A6" s="4" t="inlineStr">
        <is>
          <t>2025</t>
        </is>
      </c>
      <c r="B6" s="6" t="n">
        <v>2081</v>
      </c>
    </row>
    <row r="7">
      <c r="A7" s="4" t="inlineStr">
        <is>
          <t>2026</t>
        </is>
      </c>
      <c r="B7" s="6" t="n">
        <v>1346</v>
      </c>
    </row>
    <row r="8">
      <c r="A8" s="4" t="inlineStr">
        <is>
          <t>Thereafter</t>
        </is>
      </c>
      <c r="B8" s="6" t="n">
        <v>5069</v>
      </c>
    </row>
    <row r="9">
      <c r="A9" s="4" t="inlineStr">
        <is>
          <t>Total</t>
        </is>
      </c>
      <c r="B9" s="5" t="n">
        <v>277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Carrying Value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44078</v>
      </c>
      <c r="C4" s="5" t="n">
        <v>243445</v>
      </c>
    </row>
    <row r="5">
      <c r="A5" s="4" t="inlineStr">
        <is>
          <t>Foreign exchange rate changes</t>
        </is>
      </c>
      <c r="B5" s="6" t="n">
        <v>-2365</v>
      </c>
      <c r="C5" s="6" t="n">
        <v>1637</v>
      </c>
    </row>
    <row r="6">
      <c r="A6" s="4" t="inlineStr">
        <is>
          <t>Goodwill, Ending Balance</t>
        </is>
      </c>
      <c r="B6" s="5" t="n">
        <v>241713</v>
      </c>
      <c r="C6" s="6" t="n">
        <v>244078</v>
      </c>
    </row>
    <row r="7">
      <c r="A7" s="4" t="inlineStr">
        <is>
          <t>Sualab Co., Ltd. [Member]</t>
        </is>
      </c>
    </row>
    <row r="8">
      <c r="A8" s="3" t="inlineStr">
        <is>
          <t>Goodwill [Roll Forward]</t>
        </is>
      </c>
    </row>
    <row r="9">
      <c r="A9" s="4" t="inlineStr">
        <is>
          <t>Goodwill, Other Increase (Decrease)</t>
        </is>
      </c>
      <c r="C9" s="5" t="n">
        <v>-1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ed Intangible Assets (Detail) - USD ($) $ in Thousands</t>
        </is>
      </c>
      <c r="B1" s="2" t="inlineStr">
        <is>
          <t>Dec. 31, 2021</t>
        </is>
      </c>
      <c r="C1" s="2" t="inlineStr">
        <is>
          <t>Dec. 31, 2020</t>
        </is>
      </c>
    </row>
    <row r="2">
      <c r="A2" s="3" t="inlineStr">
        <is>
          <t>Finite-Lived Intangible Assets [Line Items]</t>
        </is>
      </c>
    </row>
    <row r="3">
      <c r="A3" s="4" t="inlineStr">
        <is>
          <t>Gross Carrying Value</t>
        </is>
      </c>
      <c r="B3" s="5" t="n">
        <v>73675</v>
      </c>
      <c r="C3" s="5" t="n">
        <v>73675</v>
      </c>
    </row>
    <row r="4">
      <c r="A4" s="4" t="inlineStr">
        <is>
          <t>Accumulated Amortization</t>
        </is>
      </c>
      <c r="B4" s="6" t="n">
        <v>61787</v>
      </c>
      <c r="C4" s="6" t="n">
        <v>58120</v>
      </c>
    </row>
    <row r="5">
      <c r="A5" s="4" t="inlineStr">
        <is>
          <t>Intangible Assets, Net (Including Goodwill)</t>
        </is>
      </c>
      <c r="B5" s="6" t="n">
        <v>11888</v>
      </c>
    </row>
    <row r="6">
      <c r="A6" s="4" t="inlineStr">
        <is>
          <t>Net Carrying Value</t>
        </is>
      </c>
      <c r="B6" s="6" t="n">
        <v>11888</v>
      </c>
      <c r="C6" s="6" t="n">
        <v>15555</v>
      </c>
    </row>
    <row r="7">
      <c r="A7" s="4" t="inlineStr">
        <is>
          <t>Distribution Networks [Member]</t>
        </is>
      </c>
    </row>
    <row r="8">
      <c r="A8" s="3" t="inlineStr">
        <is>
          <t>Finite-Lived Intangible Assets [Line Items]</t>
        </is>
      </c>
    </row>
    <row r="9">
      <c r="A9" s="4" t="inlineStr">
        <is>
          <t>Gross Carrying Value</t>
        </is>
      </c>
      <c r="B9" s="6" t="n">
        <v>38060</v>
      </c>
      <c r="C9" s="6" t="n">
        <v>38060</v>
      </c>
    </row>
    <row r="10">
      <c r="A10" s="4" t="inlineStr">
        <is>
          <t>Accumulated Amortization</t>
        </is>
      </c>
      <c r="B10" s="6" t="n">
        <v>38060</v>
      </c>
      <c r="C10" s="6" t="n">
        <v>38060</v>
      </c>
    </row>
    <row r="11">
      <c r="A11" s="4" t="inlineStr">
        <is>
          <t>Net Carrying Value</t>
        </is>
      </c>
      <c r="B11" s="6" t="n">
        <v>0</v>
      </c>
      <c r="C11" s="6" t="n">
        <v>0</v>
      </c>
    </row>
    <row r="12">
      <c r="A12" s="4" t="inlineStr">
        <is>
          <t>Completed Technologies [Member]</t>
        </is>
      </c>
    </row>
    <row r="13">
      <c r="A13" s="3" t="inlineStr">
        <is>
          <t>Finite-Lived Intangible Assets [Line Items]</t>
        </is>
      </c>
    </row>
    <row r="14">
      <c r="A14" s="4" t="inlineStr">
        <is>
          <t>Gross Carrying Value</t>
        </is>
      </c>
      <c r="B14" s="6" t="n">
        <v>24217</v>
      </c>
      <c r="C14" s="6" t="n">
        <v>24217</v>
      </c>
    </row>
    <row r="15">
      <c r="A15" s="4" t="inlineStr">
        <is>
          <t>Accumulated Amortization</t>
        </is>
      </c>
      <c r="B15" s="6" t="n">
        <v>15234</v>
      </c>
      <c r="C15" s="6" t="n">
        <v>12397</v>
      </c>
    </row>
    <row r="16">
      <c r="A16" s="4" t="inlineStr">
        <is>
          <t>Net Carrying Value</t>
        </is>
      </c>
      <c r="B16" s="6" t="n">
        <v>8983</v>
      </c>
      <c r="C16" s="6" t="n">
        <v>11820</v>
      </c>
    </row>
    <row r="17">
      <c r="A17" s="4" t="inlineStr">
        <is>
          <t>Customer Relationships [Member]</t>
        </is>
      </c>
    </row>
    <row r="18">
      <c r="A18" s="3" t="inlineStr">
        <is>
          <t>Finite-Lived Intangible Assets [Line Items]</t>
        </is>
      </c>
    </row>
    <row r="19">
      <c r="A19" s="4" t="inlineStr">
        <is>
          <t>Gross Carrying Value</t>
        </is>
      </c>
      <c r="B19" s="6" t="n">
        <v>10578</v>
      </c>
      <c r="C19" s="6" t="n">
        <v>10578</v>
      </c>
    </row>
    <row r="20">
      <c r="A20" s="4" t="inlineStr">
        <is>
          <t>Accumulated Amortization</t>
        </is>
      </c>
      <c r="B20" s="6" t="n">
        <v>7891</v>
      </c>
      <c r="C20" s="6" t="n">
        <v>7160</v>
      </c>
    </row>
    <row r="21">
      <c r="A21" s="4" t="inlineStr">
        <is>
          <t>Net Carrying Value</t>
        </is>
      </c>
      <c r="B21" s="6" t="n">
        <v>2687</v>
      </c>
      <c r="C21" s="6" t="n">
        <v>3418</v>
      </c>
    </row>
    <row r="22">
      <c r="A22" s="4" t="inlineStr">
        <is>
          <t>Non-compete agreements</t>
        </is>
      </c>
    </row>
    <row r="23">
      <c r="A23" s="3" t="inlineStr">
        <is>
          <t>Finite-Lived Intangible Assets [Line Items]</t>
        </is>
      </c>
    </row>
    <row r="24">
      <c r="A24" s="4" t="inlineStr">
        <is>
          <t>Gross Carrying Value</t>
        </is>
      </c>
      <c r="B24" s="6" t="n">
        <v>710</v>
      </c>
    </row>
    <row r="25">
      <c r="A25" s="4" t="inlineStr">
        <is>
          <t>Accumulated Amortization</t>
        </is>
      </c>
      <c r="B25" s="6" t="n">
        <v>492</v>
      </c>
    </row>
    <row r="26">
      <c r="A26" s="4" t="inlineStr">
        <is>
          <t>Net Carrying Value</t>
        </is>
      </c>
      <c r="B26" s="6" t="n">
        <v>218</v>
      </c>
    </row>
    <row r="27">
      <c r="A27" s="4" t="inlineStr">
        <is>
          <t>Trademarks [Member]</t>
        </is>
      </c>
    </row>
    <row r="28">
      <c r="A28" s="3" t="inlineStr">
        <is>
          <t>Finite-Lived Intangible Assets [Line Items]</t>
        </is>
      </c>
    </row>
    <row r="29">
      <c r="A29" s="4" t="inlineStr">
        <is>
          <t>Gross Carrying Value</t>
        </is>
      </c>
      <c r="B29" s="6" t="n">
        <v>110</v>
      </c>
      <c r="C29" s="6" t="n">
        <v>110</v>
      </c>
    </row>
    <row r="30">
      <c r="A30" s="4" t="inlineStr">
        <is>
          <t>Accumulated Amortization</t>
        </is>
      </c>
      <c r="B30" s="6" t="n">
        <v>110</v>
      </c>
      <c r="C30" s="6" t="n">
        <v>67</v>
      </c>
    </row>
    <row r="31">
      <c r="A31" s="4" t="inlineStr">
        <is>
          <t>Net Carrying Value</t>
        </is>
      </c>
      <c r="B31" s="5" t="n">
        <v>0</v>
      </c>
      <c r="C31" s="6" t="n">
        <v>43</v>
      </c>
    </row>
    <row r="32">
      <c r="A32" s="4" t="inlineStr">
        <is>
          <t>Non-compete Agreements [Member]</t>
        </is>
      </c>
    </row>
    <row r="33">
      <c r="A33" s="3" t="inlineStr">
        <is>
          <t>Finite-Lived Intangible Assets [Line Items]</t>
        </is>
      </c>
    </row>
    <row r="34">
      <c r="A34" s="4" t="inlineStr">
        <is>
          <t>Gross Carrying Value</t>
        </is>
      </c>
      <c r="C34" s="6" t="n">
        <v>710</v>
      </c>
    </row>
    <row r="35">
      <c r="A35" s="4" t="inlineStr">
        <is>
          <t>Accumulated Amortization</t>
        </is>
      </c>
      <c r="C35" s="6" t="n">
        <v>436</v>
      </c>
    </row>
    <row r="36">
      <c r="A36" s="4" t="inlineStr">
        <is>
          <t>Net Carrying Value</t>
        </is>
      </c>
      <c r="C36" s="5" t="n">
        <v>2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Succeeding Fiscal Years (Detail) - USD ($) $ in Thousands</t>
        </is>
      </c>
      <c r="B1" s="2" t="inlineStr">
        <is>
          <t>Dec. 31, 2021</t>
        </is>
      </c>
      <c r="C1" s="2" t="inlineStr">
        <is>
          <t>Dec. 31, 2020</t>
        </is>
      </c>
    </row>
    <row r="2">
      <c r="A2" s="3" t="inlineStr">
        <is>
          <t>Goodwill and Intangible Assets Disclosure [Abstract]</t>
        </is>
      </c>
    </row>
    <row r="3">
      <c r="A3" s="4" t="inlineStr">
        <is>
          <t>2022</t>
        </is>
      </c>
      <c r="B3" s="5" t="n">
        <v>3275</v>
      </c>
    </row>
    <row r="4">
      <c r="A4" s="4" t="inlineStr">
        <is>
          <t>2023</t>
        </is>
      </c>
      <c r="B4" s="6" t="n">
        <v>2594</v>
      </c>
    </row>
    <row r="5">
      <c r="A5" s="4" t="inlineStr">
        <is>
          <t>2024</t>
        </is>
      </c>
      <c r="B5" s="6" t="n">
        <v>2080</v>
      </c>
    </row>
    <row r="6">
      <c r="A6" s="4" t="inlineStr">
        <is>
          <t>2025</t>
        </is>
      </c>
      <c r="B6" s="6" t="n">
        <v>1757</v>
      </c>
    </row>
    <row r="7">
      <c r="A7" s="4" t="inlineStr">
        <is>
          <t>2026</t>
        </is>
      </c>
      <c r="B7" s="6" t="n">
        <v>1452</v>
      </c>
    </row>
    <row r="8">
      <c r="A8" s="4" t="inlineStr">
        <is>
          <t>Thereafter</t>
        </is>
      </c>
      <c r="B8" s="6" t="n">
        <v>730</v>
      </c>
    </row>
    <row r="9">
      <c r="A9" s="4" t="inlineStr">
        <is>
          <t>Net Carrying Value</t>
        </is>
      </c>
      <c r="B9" s="5" t="n">
        <v>11888</v>
      </c>
      <c r="C9" s="5" t="n">
        <v>155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3" customWidth="1" min="6" max="6"/>
  </cols>
  <sheetData>
    <row r="1">
      <c r="A1" s="1" t="inlineStr">
        <is>
          <t>Intangible Assets - Narrative (Details) - USD ($) $ in Thousands</t>
        </is>
      </c>
      <c r="B1" s="2" t="inlineStr">
        <is>
          <t>3 Months Ended</t>
        </is>
      </c>
      <c r="C1" s="2" t="inlineStr">
        <is>
          <t>12 Months Ended</t>
        </is>
      </c>
    </row>
    <row r="2">
      <c r="B2" s="2" t="inlineStr">
        <is>
          <t>Jun. 28, 2020</t>
        </is>
      </c>
      <c r="C2" s="2" t="inlineStr">
        <is>
          <t>Dec. 31, 2021</t>
        </is>
      </c>
      <c r="D2" s="2" t="inlineStr">
        <is>
          <t>Dec. 31, 2020</t>
        </is>
      </c>
      <c r="E2" s="2" t="inlineStr">
        <is>
          <t>Dec. 31, 2019</t>
        </is>
      </c>
      <c r="F2" s="2" t="inlineStr">
        <is>
          <t>May 26, 2020</t>
        </is>
      </c>
    </row>
    <row r="3">
      <c r="A3" s="3" t="inlineStr">
        <is>
          <t>Finite-Lived Intangible Assets [Line Items]</t>
        </is>
      </c>
    </row>
    <row r="4">
      <c r="A4" s="4" t="inlineStr">
        <is>
          <t>Intangible asset impairment charges</t>
        </is>
      </c>
      <c r="B4" s="5" t="n">
        <v>19571</v>
      </c>
      <c r="C4" s="5" t="n">
        <v>0</v>
      </c>
      <c r="D4" s="5" t="n">
        <v>19571</v>
      </c>
      <c r="E4" s="5" t="n">
        <v>0</v>
      </c>
    </row>
    <row r="5">
      <c r="A5" s="4" t="inlineStr">
        <is>
          <t>Accumulated amortization</t>
        </is>
      </c>
      <c r="C5" s="6" t="n">
        <v>61787</v>
      </c>
      <c r="D5" s="6" t="n">
        <v>58120</v>
      </c>
    </row>
    <row r="6">
      <c r="A6" s="4" t="inlineStr">
        <is>
          <t>Completed Technologies [Member]</t>
        </is>
      </c>
    </row>
    <row r="7">
      <c r="A7" s="3" t="inlineStr">
        <is>
          <t>Finite-Lived Intangible Assets [Line Items]</t>
        </is>
      </c>
    </row>
    <row r="8">
      <c r="A8" s="4" t="inlineStr">
        <is>
          <t>Accumulated amortization</t>
        </is>
      </c>
      <c r="C8" s="6" t="n">
        <v>15234</v>
      </c>
      <c r="D8" s="6" t="n">
        <v>12397</v>
      </c>
    </row>
    <row r="9">
      <c r="A9" s="4" t="inlineStr">
        <is>
          <t>Customer Contracts And Relationships [Member]</t>
        </is>
      </c>
    </row>
    <row r="10">
      <c r="A10" s="3" t="inlineStr">
        <is>
          <t>Finite-Lived Intangible Assets [Line Items]</t>
        </is>
      </c>
    </row>
    <row r="11">
      <c r="A11" s="4" t="inlineStr">
        <is>
          <t>Accumulated amortization</t>
        </is>
      </c>
      <c r="C11" s="5" t="n">
        <v>7891</v>
      </c>
      <c r="D11" s="5" t="n">
        <v>7160</v>
      </c>
    </row>
    <row r="12">
      <c r="A12" s="4" t="inlineStr">
        <is>
          <t>Sualab Co., Ltd. [Member] | In Process Research and Development [Member]</t>
        </is>
      </c>
    </row>
    <row r="13">
      <c r="A13" s="3" t="inlineStr">
        <is>
          <t>Finite-Lived Intangible Assets [Line Items]</t>
        </is>
      </c>
    </row>
    <row r="14">
      <c r="A14" s="4" t="inlineStr">
        <is>
          <t>Intangible asset impairment charges</t>
        </is>
      </c>
      <c r="B14" s="6" t="n">
        <v>5900</v>
      </c>
    </row>
    <row r="15">
      <c r="A15" s="4" t="inlineStr">
        <is>
          <t>Sualab Co., Ltd. [Member] | Completed Technologies [Member]</t>
        </is>
      </c>
    </row>
    <row r="16">
      <c r="A16" s="3" t="inlineStr">
        <is>
          <t>Finite-Lived Intangible Assets [Line Items]</t>
        </is>
      </c>
    </row>
    <row r="17">
      <c r="A17" s="4" t="inlineStr">
        <is>
          <t>Intangible asset impairment charges</t>
        </is>
      </c>
      <c r="B17" s="6" t="n">
        <v>10070</v>
      </c>
    </row>
    <row r="18">
      <c r="A18" s="4" t="inlineStr">
        <is>
          <t>Sualab Co., Ltd. [Member] | Customer Contracts And Relationships [Member]</t>
        </is>
      </c>
    </row>
    <row r="19">
      <c r="A19" s="3" t="inlineStr">
        <is>
          <t>Finite-Lived Intangible Assets [Line Items]</t>
        </is>
      </c>
    </row>
    <row r="20">
      <c r="A20" s="4" t="inlineStr">
        <is>
          <t>Intangible asset impairment charges</t>
        </is>
      </c>
      <c r="B20" s="6" t="n">
        <v>3382</v>
      </c>
    </row>
    <row r="21">
      <c r="A21" s="4" t="inlineStr">
        <is>
          <t>EnShape GmbH [Abstract] | Customer Contracts And Relationships [Member]</t>
        </is>
      </c>
    </row>
    <row r="22">
      <c r="A22" s="3" t="inlineStr">
        <is>
          <t>Finite-Lived Intangible Assets [Line Items]</t>
        </is>
      </c>
    </row>
    <row r="23">
      <c r="A23" s="4" t="inlineStr">
        <is>
          <t>Intangible asset impairment charges</t>
        </is>
      </c>
      <c r="B23" s="6" t="n">
        <v>219</v>
      </c>
    </row>
    <row r="24">
      <c r="A24" s="4" t="inlineStr">
        <is>
          <t>Intangible assets</t>
        </is>
      </c>
      <c r="B24" s="5" t="n">
        <v>0</v>
      </c>
      <c r="F24" s="5" t="n">
        <v>447</v>
      </c>
    </row>
    <row r="25">
      <c r="A25" s="4" t="inlineStr">
        <is>
          <t>Accumulated amortization</t>
        </is>
      </c>
      <c r="F25" s="5" t="n">
        <v>228</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nstituents of Accrued Expenses (Detail) - USD ($) $ in Thousands</t>
        </is>
      </c>
      <c r="B1" s="2" t="inlineStr">
        <is>
          <t>Dec. 31, 2021</t>
        </is>
      </c>
      <c r="C1" s="2" t="inlineStr">
        <is>
          <t>Dec. 31, 2020</t>
        </is>
      </c>
    </row>
    <row r="2">
      <c r="A2" s="3" t="inlineStr">
        <is>
          <t>Constituents of accrued expenses</t>
        </is>
      </c>
    </row>
    <row r="3">
      <c r="A3" s="4" t="inlineStr">
        <is>
          <t>Incentive compensation</t>
        </is>
      </c>
      <c r="B3" s="5" t="n">
        <v>37917</v>
      </c>
      <c r="C3" s="5" t="n">
        <v>28935</v>
      </c>
    </row>
    <row r="4">
      <c r="A4" s="4" t="inlineStr">
        <is>
          <t>Salaries and payroll taxes</t>
        </is>
      </c>
      <c r="B4" s="6" t="n">
        <v>8519</v>
      </c>
      <c r="C4" s="6" t="n">
        <v>7911</v>
      </c>
    </row>
    <row r="5">
      <c r="A5" s="4" t="inlineStr">
        <is>
          <t>Foreign retirement obligations</t>
        </is>
      </c>
      <c r="B5" s="6" t="n">
        <v>7572</v>
      </c>
      <c r="C5" s="6" t="n">
        <v>6886</v>
      </c>
    </row>
    <row r="6">
      <c r="A6" s="4" t="inlineStr">
        <is>
          <t>Warranty obligations</t>
        </is>
      </c>
      <c r="B6" s="6" t="n">
        <v>5427</v>
      </c>
      <c r="C6" s="6" t="n">
        <v>5406</v>
      </c>
    </row>
    <row r="7">
      <c r="A7" s="4" t="inlineStr">
        <is>
          <t>Vacation</t>
        </is>
      </c>
      <c r="B7" s="6" t="n">
        <v>4686</v>
      </c>
      <c r="C7" s="6" t="n">
        <v>3641</v>
      </c>
    </row>
    <row r="8">
      <c r="A8" s="4" t="inlineStr">
        <is>
          <t>Other</t>
        </is>
      </c>
      <c r="B8" s="6" t="n">
        <v>28311</v>
      </c>
      <c r="C8" s="6" t="n">
        <v>24485</v>
      </c>
    </row>
    <row r="9">
      <c r="A9" s="4" t="inlineStr">
        <is>
          <t>Accrued expenses</t>
        </is>
      </c>
      <c r="B9" s="5" t="n">
        <v>92432</v>
      </c>
      <c r="C9" s="5" t="n">
        <v>77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Changes in Warranty Obligations (Detail)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5" t="n">
        <v>5406</v>
      </c>
      <c r="C4" s="5" t="n">
        <v>4713</v>
      </c>
    </row>
    <row r="5">
      <c r="A5" s="4" t="inlineStr">
        <is>
          <t>Provisions for warranties issued during the period</t>
        </is>
      </c>
      <c r="B5" s="6" t="n">
        <v>3256</v>
      </c>
      <c r="C5" s="6" t="n">
        <v>3463</v>
      </c>
    </row>
    <row r="6">
      <c r="A6" s="4" t="inlineStr">
        <is>
          <t>Fulfillment of warranty obligations</t>
        </is>
      </c>
      <c r="B6" s="6" t="n">
        <v>-3235</v>
      </c>
      <c r="C6" s="6" t="n">
        <v>-2770</v>
      </c>
    </row>
    <row r="7">
      <c r="A7" s="4" t="inlineStr">
        <is>
          <t>Ending Balance</t>
        </is>
      </c>
      <c r="B7" s="5" t="n">
        <v>5427</v>
      </c>
      <c r="C7" s="5" t="n">
        <v>54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31, 2021</t>
        </is>
      </c>
      <c r="C1" s="2" t="inlineStr">
        <is>
          <t>Dec. 31, 2020</t>
        </is>
      </c>
      <c r="D1" s="2" t="inlineStr">
        <is>
          <t>Dec. 31, 2019</t>
        </is>
      </c>
    </row>
    <row r="2">
      <c r="A2" s="3" t="inlineStr">
        <is>
          <t>Commitments and Contingencies Disclosure [Abstract]</t>
        </is>
      </c>
    </row>
    <row r="3">
      <c r="A3" s="4" t="inlineStr">
        <is>
          <t>Purchase order outstanding</t>
        </is>
      </c>
      <c r="B3" s="5" t="n">
        <v>100750000</v>
      </c>
    </row>
    <row r="4">
      <c r="A4" s="4" t="inlineStr">
        <is>
          <t>Other Inventory, Purchased Goods, Gross</t>
        </is>
      </c>
      <c r="B4" s="5" t="n">
        <v>19448000</v>
      </c>
      <c r="C4" s="5" t="n">
        <v>4291000</v>
      </c>
      <c r="D4" s="5" t="n">
        <v>3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Derivative Instruments - Additional Details (Details)</t>
        </is>
      </c>
      <c r="B1" s="2" t="inlineStr">
        <is>
          <t>12 Months Ended</t>
        </is>
      </c>
    </row>
    <row r="2">
      <c r="B2" s="2" t="inlineStr">
        <is>
          <t>Dec. 31, 2021</t>
        </is>
      </c>
    </row>
    <row r="3">
      <c r="A3" s="4" t="inlineStr">
        <is>
          <t>Not Designated as Hedging Instrument [Member]</t>
        </is>
      </c>
    </row>
    <row r="4">
      <c r="A4" s="3" t="inlineStr">
        <is>
          <t>Derivative [Line Items]</t>
        </is>
      </c>
    </row>
    <row r="5">
      <c r="A5" s="4" t="inlineStr">
        <is>
          <t>Maturities of forward of contracts</t>
        </is>
      </c>
      <c r="B5" s="4" t="inlineStr">
        <is>
          <t>9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79881</v>
      </c>
      <c r="C4" s="5" t="n">
        <v>176186</v>
      </c>
      <c r="D4" s="5" t="n">
        <v>203865</v>
      </c>
    </row>
    <row r="5">
      <c r="A5" s="3" t="inlineStr">
        <is>
          <t>Adjustments to reconcile net income to net cash provided by operating activities:</t>
        </is>
      </c>
    </row>
    <row r="6">
      <c r="A6" s="4" t="inlineStr">
        <is>
          <t>Stock-based compensation expense</t>
        </is>
      </c>
      <c r="B6" s="6" t="n">
        <v>43774</v>
      </c>
      <c r="C6" s="6" t="n">
        <v>42661</v>
      </c>
      <c r="D6" s="6" t="n">
        <v>45589</v>
      </c>
    </row>
    <row r="7">
      <c r="A7" s="4" t="inlineStr">
        <is>
          <t>Depreciation of property, plant, and equipment</t>
        </is>
      </c>
      <c r="B7" s="6" t="n">
        <v>16616</v>
      </c>
      <c r="C7" s="6" t="n">
        <v>22139</v>
      </c>
      <c r="D7" s="6" t="n">
        <v>21527</v>
      </c>
    </row>
    <row r="8">
      <c r="A8" s="4" t="inlineStr">
        <is>
          <t>Gain (Loss) on Disposition of Property Plant Equipment</t>
        </is>
      </c>
      <c r="B8" s="6" t="n">
        <v>33</v>
      </c>
      <c r="C8" s="6" t="n">
        <v>1817</v>
      </c>
      <c r="D8" s="6" t="n">
        <v>324</v>
      </c>
    </row>
    <row r="9">
      <c r="A9" s="4" t="inlineStr">
        <is>
          <t>Amortization of intangible assets</t>
        </is>
      </c>
      <c r="B9" s="6" t="n">
        <v>3667</v>
      </c>
      <c r="C9" s="6" t="n">
        <v>4364</v>
      </c>
      <c r="D9" s="6" t="n">
        <v>3373</v>
      </c>
    </row>
    <row r="10">
      <c r="A10" s="4" t="inlineStr">
        <is>
          <t>Intangible asset impairment charges</t>
        </is>
      </c>
      <c r="B10" s="6" t="n">
        <v>0</v>
      </c>
      <c r="C10" s="6" t="n">
        <v>19571</v>
      </c>
      <c r="D10" s="6" t="n">
        <v>0</v>
      </c>
    </row>
    <row r="11">
      <c r="A11" s="4" t="inlineStr">
        <is>
          <t>Excess and Obsolete Inventory Charges</t>
        </is>
      </c>
      <c r="B11" s="6" t="n">
        <v>2573</v>
      </c>
      <c r="C11" s="6" t="n">
        <v>9908</v>
      </c>
      <c r="D11" s="6" t="n">
        <v>5296</v>
      </c>
    </row>
    <row r="12">
      <c r="A12" s="4" t="inlineStr">
        <is>
          <t>Operating Lease, Impairment Loss</t>
        </is>
      </c>
      <c r="B12" s="6" t="n">
        <v>0</v>
      </c>
      <c r="C12" s="6" t="n">
        <v>3427</v>
      </c>
      <c r="D12" s="6" t="n">
        <v>0</v>
      </c>
    </row>
    <row r="13">
      <c r="A13" s="4" t="inlineStr">
        <is>
          <t>Amortization of discounts or premiums on investments</t>
        </is>
      </c>
      <c r="B13" s="6" t="n">
        <v>4887</v>
      </c>
      <c r="C13" s="6" t="n">
        <v>1274</v>
      </c>
      <c r="D13" s="6" t="n">
        <v>-618</v>
      </c>
    </row>
    <row r="14">
      <c r="A14" s="4" t="inlineStr">
        <is>
          <t>Realized gain on sale of investments</t>
        </is>
      </c>
      <c r="B14" s="6" t="n">
        <v>-236</v>
      </c>
      <c r="C14" s="6" t="n">
        <v>-4119</v>
      </c>
      <c r="D14" s="6" t="n">
        <v>-1452</v>
      </c>
    </row>
    <row r="15">
      <c r="A15" s="4" t="inlineStr">
        <is>
          <t>Revaluation of contingent consideration</t>
        </is>
      </c>
      <c r="B15" s="6" t="n">
        <v>0</v>
      </c>
      <c r="C15" s="6" t="n">
        <v>-114</v>
      </c>
      <c r="D15" s="6" t="n">
        <v>-1401</v>
      </c>
    </row>
    <row r="16">
      <c r="A16" s="4" t="inlineStr">
        <is>
          <t>Change in deferred income taxes</t>
        </is>
      </c>
      <c r="B16" s="6" t="n">
        <v>-3118</v>
      </c>
      <c r="C16" s="6" t="n">
        <v>-3353</v>
      </c>
      <c r="D16" s="6" t="n">
        <v>-94866</v>
      </c>
    </row>
    <row r="17">
      <c r="A17" s="4" t="inlineStr">
        <is>
          <t>Accounts receivable</t>
        </is>
      </c>
      <c r="B17" s="6" t="n">
        <v>-4503</v>
      </c>
      <c r="C17" s="6" t="n">
        <v>-21285</v>
      </c>
      <c r="D17" s="6" t="n">
        <v>16807</v>
      </c>
    </row>
    <row r="18">
      <c r="A18" s="4" t="inlineStr">
        <is>
          <t>Unbilled revenue</t>
        </is>
      </c>
      <c r="B18" s="6" t="n">
        <v>1637</v>
      </c>
      <c r="C18" s="6" t="n">
        <v>-848</v>
      </c>
      <c r="D18" s="6" t="n">
        <v>3530</v>
      </c>
    </row>
    <row r="19">
      <c r="A19" s="4" t="inlineStr">
        <is>
          <t>Inventories</t>
        </is>
      </c>
      <c r="B19" s="6" t="n">
        <v>-54920</v>
      </c>
      <c r="C19" s="6" t="n">
        <v>-10319</v>
      </c>
      <c r="D19" s="6" t="n">
        <v>17841</v>
      </c>
    </row>
    <row r="20">
      <c r="A20" s="4" t="inlineStr">
        <is>
          <t>Prepaid expenses and other current assets</t>
        </is>
      </c>
      <c r="B20" s="6" t="n">
        <v>-32342</v>
      </c>
      <c r="C20" s="6" t="n">
        <v>-9909</v>
      </c>
      <c r="D20" s="6" t="n">
        <v>7405</v>
      </c>
    </row>
    <row r="21">
      <c r="A21" s="4" t="inlineStr">
        <is>
          <t>Accounts payable</t>
        </is>
      </c>
      <c r="B21" s="6" t="n">
        <v>27828</v>
      </c>
      <c r="C21" s="6" t="n">
        <v>-1688</v>
      </c>
      <c r="D21" s="6" t="n">
        <v>1633</v>
      </c>
    </row>
    <row r="22">
      <c r="A22" s="4" t="inlineStr">
        <is>
          <t>Accrued expenses</t>
        </is>
      </c>
      <c r="B22" s="6" t="n">
        <v>16861</v>
      </c>
      <c r="C22" s="6" t="n">
        <v>24542</v>
      </c>
      <c r="D22" s="6" t="n">
        <v>-8938</v>
      </c>
    </row>
    <row r="23">
      <c r="A23" s="4" t="inlineStr">
        <is>
          <t>Accrued income taxes</t>
        </is>
      </c>
      <c r="B23" s="6" t="n">
        <v>-6401</v>
      </c>
      <c r="C23" s="6" t="n">
        <v>-22973</v>
      </c>
      <c r="D23" s="6" t="n">
        <v>25266</v>
      </c>
    </row>
    <row r="24">
      <c r="A24" s="4" t="inlineStr">
        <is>
          <t>Deferred revenue and customer deposits</t>
        </is>
      </c>
      <c r="B24" s="6" t="n">
        <v>14417</v>
      </c>
      <c r="C24" s="6" t="n">
        <v>6571</v>
      </c>
      <c r="D24" s="6" t="n">
        <v>3875</v>
      </c>
    </row>
    <row r="25">
      <c r="A25" s="4" t="inlineStr">
        <is>
          <t>Other</t>
        </is>
      </c>
      <c r="B25" s="6" t="n">
        <v>3411</v>
      </c>
      <c r="C25" s="6" t="n">
        <v>4548</v>
      </c>
      <c r="D25" s="6" t="n">
        <v>4255</v>
      </c>
    </row>
    <row r="26">
      <c r="A26" s="4" t="inlineStr">
        <is>
          <t>Net cash provided by operating activities</t>
        </is>
      </c>
      <c r="B26" s="6" t="n">
        <v>314065</v>
      </c>
      <c r="C26" s="6" t="n">
        <v>242400</v>
      </c>
      <c r="D26" s="6" t="n">
        <v>253311</v>
      </c>
    </row>
    <row r="27">
      <c r="A27" s="3" t="inlineStr">
        <is>
          <t>Cash flows from investing activities:</t>
        </is>
      </c>
    </row>
    <row r="28">
      <c r="A28" s="4" t="inlineStr">
        <is>
          <t>Purchases of investments</t>
        </is>
      </c>
      <c r="B28" s="6" t="n">
        <v>-668053</v>
      </c>
      <c r="C28" s="6" t="n">
        <v>-922867</v>
      </c>
      <c r="D28" s="6" t="n">
        <v>-1031642</v>
      </c>
    </row>
    <row r="29">
      <c r="A29" s="4" t="inlineStr">
        <is>
          <t>Maturities and sales of investments</t>
        </is>
      </c>
      <c r="B29" s="6" t="n">
        <v>430969</v>
      </c>
      <c r="C29" s="6" t="n">
        <v>1104605</v>
      </c>
      <c r="D29" s="6" t="n">
        <v>1062962</v>
      </c>
    </row>
    <row r="30">
      <c r="A30" s="4" t="inlineStr">
        <is>
          <t>Purchases of property, plant, and equipment</t>
        </is>
      </c>
      <c r="B30" s="6" t="n">
        <v>-15455</v>
      </c>
      <c r="C30" s="6" t="n">
        <v>-13303</v>
      </c>
      <c r="D30" s="6" t="n">
        <v>-21745</v>
      </c>
    </row>
    <row r="31">
      <c r="A31" s="4" t="inlineStr">
        <is>
          <t>Business acquisitions</t>
        </is>
      </c>
      <c r="B31" s="6" t="n">
        <v>0</v>
      </c>
      <c r="C31" s="6" t="n">
        <v>1004</v>
      </c>
      <c r="D31" s="6" t="n">
        <v>-166911</v>
      </c>
    </row>
    <row r="32">
      <c r="A32" s="4" t="inlineStr">
        <is>
          <t>Net cash provided by (used in) investing activities</t>
        </is>
      </c>
      <c r="B32" s="6" t="n">
        <v>-252539</v>
      </c>
      <c r="C32" s="6" t="n">
        <v>169439</v>
      </c>
      <c r="D32" s="6" t="n">
        <v>-157336</v>
      </c>
    </row>
    <row r="33">
      <c r="A33" s="3" t="inlineStr">
        <is>
          <t>Cash flows from financing activities:</t>
        </is>
      </c>
    </row>
    <row r="34">
      <c r="A34" s="4" t="inlineStr">
        <is>
          <t>Net proceeds from issuance of common stock under stock plans</t>
        </is>
      </c>
      <c r="B34" s="6" t="n">
        <v>63292</v>
      </c>
      <c r="C34" s="6" t="n">
        <v>125715</v>
      </c>
      <c r="D34" s="6" t="n">
        <v>64581</v>
      </c>
    </row>
    <row r="35">
      <c r="A35" s="4" t="inlineStr">
        <is>
          <t>Repurchase of common stock</t>
        </is>
      </c>
      <c r="B35" s="6" t="n">
        <v>-161652</v>
      </c>
      <c r="C35" s="6" t="n">
        <v>-51036</v>
      </c>
      <c r="D35" s="6" t="n">
        <v>-61690</v>
      </c>
    </row>
    <row r="36">
      <c r="A36" s="4" t="inlineStr">
        <is>
          <t>Payment of dividends</t>
        </is>
      </c>
      <c r="B36" s="6" t="n">
        <v>-43263</v>
      </c>
      <c r="C36" s="6" t="n">
        <v>-390508</v>
      </c>
      <c r="D36" s="6" t="n">
        <v>-35124</v>
      </c>
    </row>
    <row r="37">
      <c r="A37" s="4" t="inlineStr">
        <is>
          <t>Payment of Chiaro contingent consideration</t>
        </is>
      </c>
      <c r="B37" s="6" t="n">
        <v>0</v>
      </c>
      <c r="C37" s="6" t="n">
        <v>-1039</v>
      </c>
      <c r="D37" s="6" t="n">
        <v>0</v>
      </c>
    </row>
    <row r="38">
      <c r="A38" s="4" t="inlineStr">
        <is>
          <t>Net cash used in financing activities</t>
        </is>
      </c>
      <c r="B38" s="6" t="n">
        <v>-141623</v>
      </c>
      <c r="C38" s="6" t="n">
        <v>-316868</v>
      </c>
      <c r="D38" s="6" t="n">
        <v>-32233</v>
      </c>
    </row>
    <row r="39">
      <c r="A39" s="4" t="inlineStr">
        <is>
          <t>Effect of foreign exchange rate changes on cash and cash equivalents</t>
        </is>
      </c>
      <c r="B39" s="6" t="n">
        <v>-2815</v>
      </c>
      <c r="C39" s="6" t="n">
        <v>2671</v>
      </c>
      <c r="D39" s="6" t="n">
        <v>-523</v>
      </c>
    </row>
    <row r="40">
      <c r="A40" s="4" t="inlineStr">
        <is>
          <t>Net change in cash and cash equivalents</t>
        </is>
      </c>
      <c r="B40" s="6" t="n">
        <v>-82912</v>
      </c>
      <c r="C40" s="6" t="n">
        <v>97642</v>
      </c>
      <c r="D40" s="6" t="n">
        <v>63219</v>
      </c>
    </row>
    <row r="41">
      <c r="A41" s="4" t="inlineStr">
        <is>
          <t>Cash and cash equivalents at beginning of year</t>
        </is>
      </c>
      <c r="B41" s="6" t="n">
        <v>269073</v>
      </c>
      <c r="C41" s="6" t="n">
        <v>171431</v>
      </c>
      <c r="D41" s="6" t="n">
        <v>108212</v>
      </c>
    </row>
    <row r="42">
      <c r="A42" s="4" t="inlineStr">
        <is>
          <t>Cash and cash equivalents at end of year</t>
        </is>
      </c>
      <c r="B42" s="5" t="n">
        <v>186161</v>
      </c>
      <c r="C42" s="5" t="n">
        <v>269073</v>
      </c>
      <c r="D42" s="5" t="n">
        <v>1714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1" customWidth="1" min="21" max="21"/>
    <col width="21" customWidth="1" min="22" max="22"/>
    <col width="21" customWidth="1" min="23" max="23"/>
  </cols>
  <sheetData>
    <row r="1">
      <c r="A1" s="1" t="inlineStr">
        <is>
          <t>Derivative Instruments - Outstanding Forward Contracts (Details) - Not Designated as Hedging Instrument [Member] € in Thousands, ₩ in Thousands, ¥ in Thousands, ¥ in Thousands, £ in Thousands, Ft in Thousands, $ in Thousands, $ in Thousands, $ in Thousands, $ in Thousands, $ in Thousands</t>
        </is>
      </c>
      <c r="B1" s="2" t="inlineStr">
        <is>
          <t>Dec. 31, 2021EUR (€)</t>
        </is>
      </c>
      <c r="C1" s="2" t="inlineStr">
        <is>
          <t>Dec. 31, 2021USD ($)</t>
        </is>
      </c>
      <c r="D1" s="2" t="inlineStr">
        <is>
          <t>Dec. 31, 2021CNY (¥)</t>
        </is>
      </c>
      <c r="E1" s="2" t="inlineStr">
        <is>
          <t>Dec. 31, 2021MXN ($)</t>
        </is>
      </c>
      <c r="F1" s="2" t="inlineStr">
        <is>
          <t>Dec. 31, 2021JPY (¥)</t>
        </is>
      </c>
      <c r="G1" s="2" t="inlineStr">
        <is>
          <t>Dec. 31, 2021GBP (£)</t>
        </is>
      </c>
      <c r="H1" s="2" t="inlineStr">
        <is>
          <t>Dec. 31, 2021HUF (Ft)</t>
        </is>
      </c>
      <c r="I1" s="2" t="inlineStr">
        <is>
          <t>Dec. 31, 2021CAD ($)</t>
        </is>
      </c>
      <c r="J1" s="2" t="inlineStr">
        <is>
          <t>Dec. 31, 2021KRW (₩)</t>
        </is>
      </c>
      <c r="K1" s="2" t="inlineStr">
        <is>
          <t>Dec. 31, 2021TWD ($)</t>
        </is>
      </c>
      <c r="L1" s="2" t="inlineStr">
        <is>
          <t>Dec. 31, 2021SGD ($)</t>
        </is>
      </c>
      <c r="M1" s="2" t="inlineStr">
        <is>
          <t>Dec. 31, 2020EUR (€)</t>
        </is>
      </c>
      <c r="N1" s="2" t="inlineStr">
        <is>
          <t>Dec. 31, 2020USD ($)</t>
        </is>
      </c>
      <c r="O1" s="2" t="inlineStr">
        <is>
          <t>Dec. 31, 2020CNY (¥)</t>
        </is>
      </c>
      <c r="P1" s="2" t="inlineStr">
        <is>
          <t>Dec. 31, 2020MXN ($)</t>
        </is>
      </c>
      <c r="Q1" s="2" t="inlineStr">
        <is>
          <t>Dec. 31, 2020JPY (¥)</t>
        </is>
      </c>
      <c r="R1" s="2" t="inlineStr">
        <is>
          <t>Dec. 31, 2020GBP (£)</t>
        </is>
      </c>
      <c r="S1" s="2" t="inlineStr">
        <is>
          <t>Dec. 31, 2020HUF (Ft)</t>
        </is>
      </c>
      <c r="T1" s="2" t="inlineStr">
        <is>
          <t>Dec. 31, 2020CAD ($)</t>
        </is>
      </c>
      <c r="U1" s="2" t="inlineStr">
        <is>
          <t>Dec. 31, 2020KRW (₩)</t>
        </is>
      </c>
      <c r="V1" s="2" t="inlineStr">
        <is>
          <t>Dec. 31, 2020TWD ($)</t>
        </is>
      </c>
      <c r="W1" s="2" t="inlineStr">
        <is>
          <t>Dec. 31, 2020SGD ($)</t>
        </is>
      </c>
    </row>
    <row r="2">
      <c r="A2" s="4" t="inlineStr">
        <is>
          <t>Korean Won [Member]</t>
        </is>
      </c>
    </row>
    <row r="3">
      <c r="A3" s="3" t="inlineStr">
        <is>
          <t>Derivative [Line Items]</t>
        </is>
      </c>
    </row>
    <row r="4">
      <c r="A4" s="4" t="inlineStr">
        <is>
          <t>Derivative Asset, Notional Amount</t>
        </is>
      </c>
      <c r="C4" s="5" t="n">
        <v>0</v>
      </c>
      <c r="J4" s="9" t="n">
        <v>0</v>
      </c>
      <c r="N4" s="5" t="n">
        <v>6377</v>
      </c>
      <c r="U4" s="9" t="n">
        <v>6925000</v>
      </c>
    </row>
    <row r="5">
      <c r="A5" s="4" t="inlineStr">
        <is>
          <t>Euro [Member]</t>
        </is>
      </c>
    </row>
    <row r="6">
      <c r="A6" s="3" t="inlineStr">
        <is>
          <t>Derivative [Line Items]</t>
        </is>
      </c>
    </row>
    <row r="7">
      <c r="A7" s="4" t="inlineStr">
        <is>
          <t>Derivative Asset, Notional Amount</t>
        </is>
      </c>
      <c r="B7" s="10" t="n">
        <v>65000</v>
      </c>
      <c r="C7" s="6" t="n">
        <v>73748</v>
      </c>
      <c r="M7" s="10" t="n">
        <v>50000</v>
      </c>
      <c r="N7" s="6" t="n">
        <v>61342</v>
      </c>
    </row>
    <row r="8">
      <c r="A8" s="4" t="inlineStr">
        <is>
          <t>Japanese Yen [Member]</t>
        </is>
      </c>
    </row>
    <row r="9">
      <c r="A9" s="3" t="inlineStr">
        <is>
          <t>Derivative [Line Items]</t>
        </is>
      </c>
    </row>
    <row r="10">
      <c r="A10" s="4" t="inlineStr">
        <is>
          <t>Derivative Asset, Notional Amount</t>
        </is>
      </c>
      <c r="C10" s="6" t="n">
        <v>5213</v>
      </c>
      <c r="F10" s="11" t="n">
        <v>600000</v>
      </c>
      <c r="N10" s="6" t="n">
        <v>5808</v>
      </c>
      <c r="Q10" s="11" t="n">
        <v>600000</v>
      </c>
    </row>
    <row r="11">
      <c r="A11" s="4" t="inlineStr">
        <is>
          <t>Mexican Peso [Member]</t>
        </is>
      </c>
    </row>
    <row r="12">
      <c r="A12" s="3" t="inlineStr">
        <is>
          <t>Derivative [Line Items]</t>
        </is>
      </c>
    </row>
    <row r="13">
      <c r="A13" s="4" t="inlineStr">
        <is>
          <t>Derivative Asset, Notional Amount</t>
        </is>
      </c>
      <c r="C13" s="6" t="n">
        <v>6842</v>
      </c>
      <c r="E13" s="5" t="n">
        <v>140000</v>
      </c>
      <c r="N13" s="6" t="n">
        <v>7776</v>
      </c>
      <c r="P13" s="5" t="n">
        <v>155000</v>
      </c>
    </row>
    <row r="14">
      <c r="A14" s="4" t="inlineStr">
        <is>
          <t>British Pound [Member]</t>
        </is>
      </c>
    </row>
    <row r="15">
      <c r="A15" s="3" t="inlineStr">
        <is>
          <t>Derivative [Line Items]</t>
        </is>
      </c>
    </row>
    <row r="16">
      <c r="A16" s="4" t="inlineStr">
        <is>
          <t>Derivative Asset, Notional Amount</t>
        </is>
      </c>
      <c r="C16" s="6" t="n">
        <v>4552</v>
      </c>
      <c r="G16" s="12" t="n">
        <v>3370</v>
      </c>
      <c r="N16" s="6" t="n">
        <v>2287</v>
      </c>
      <c r="R16" s="12" t="n">
        <v>1675</v>
      </c>
    </row>
    <row r="17">
      <c r="A17" s="4" t="inlineStr">
        <is>
          <t>Hungarian Forint [Member]</t>
        </is>
      </c>
    </row>
    <row r="18">
      <c r="A18" s="3" t="inlineStr">
        <is>
          <t>Derivative [Line Items]</t>
        </is>
      </c>
    </row>
    <row r="19">
      <c r="A19" s="4" t="inlineStr">
        <is>
          <t>Derivative Asset, Notional Amount</t>
        </is>
      </c>
      <c r="C19" s="6" t="n">
        <v>4155</v>
      </c>
      <c r="H19" s="13" t="n">
        <v>1355000</v>
      </c>
      <c r="N19" s="6" t="n">
        <v>4494</v>
      </c>
      <c r="S19" s="13" t="n">
        <v>1330000</v>
      </c>
    </row>
    <row r="20">
      <c r="A20" s="4" t="inlineStr">
        <is>
          <t>Taiwanese Dollar [Member]</t>
        </is>
      </c>
    </row>
    <row r="21">
      <c r="A21" s="3" t="inlineStr">
        <is>
          <t>Derivative [Line Items]</t>
        </is>
      </c>
    </row>
    <row r="22">
      <c r="A22" s="4" t="inlineStr">
        <is>
          <t>Derivative Asset, Notional Amount</t>
        </is>
      </c>
      <c r="C22" s="6" t="n">
        <v>0</v>
      </c>
      <c r="K22" s="5" t="n">
        <v>0</v>
      </c>
      <c r="N22" s="6" t="n">
        <v>1362</v>
      </c>
      <c r="V22" s="5" t="n">
        <v>38035</v>
      </c>
    </row>
    <row r="23">
      <c r="A23" s="4" t="inlineStr">
        <is>
          <t>Canadian Dollar [Member]</t>
        </is>
      </c>
    </row>
    <row r="24">
      <c r="A24" s="3" t="inlineStr">
        <is>
          <t>Derivative [Line Items]</t>
        </is>
      </c>
    </row>
    <row r="25">
      <c r="A25" s="4" t="inlineStr">
        <is>
          <t>Derivative Asset, Notional Amount</t>
        </is>
      </c>
      <c r="C25" s="6" t="n">
        <v>1167</v>
      </c>
      <c r="I25" s="5" t="n">
        <v>1480</v>
      </c>
      <c r="N25" s="6" t="n">
        <v>1010</v>
      </c>
      <c r="T25" s="5" t="n">
        <v>1285</v>
      </c>
    </row>
    <row r="26">
      <c r="A26" s="4" t="inlineStr">
        <is>
          <t>Singapore Dollar [Member]</t>
        </is>
      </c>
    </row>
    <row r="27">
      <c r="A27" s="3" t="inlineStr">
        <is>
          <t>Derivative [Line Items]</t>
        </is>
      </c>
    </row>
    <row r="28">
      <c r="A28" s="4" t="inlineStr">
        <is>
          <t>Derivative Asset, Notional Amount</t>
        </is>
      </c>
      <c r="C28" s="6" t="n">
        <v>0</v>
      </c>
      <c r="L28" s="5" t="n">
        <v>0</v>
      </c>
      <c r="N28" s="6" t="n">
        <v>1110</v>
      </c>
      <c r="W28" s="5" t="n">
        <v>1465</v>
      </c>
    </row>
    <row r="29">
      <c r="A29" s="4" t="inlineStr">
        <is>
          <t>China, Yuan Renminbi</t>
        </is>
      </c>
    </row>
    <row r="30">
      <c r="A30" s="3" t="inlineStr">
        <is>
          <t>Derivative [Line Items]</t>
        </is>
      </c>
    </row>
    <row r="31">
      <c r="A31" s="4" t="inlineStr">
        <is>
          <t>Derivative Asset, Notional Amount</t>
        </is>
      </c>
      <c r="C31" s="5" t="n">
        <v>8500</v>
      </c>
      <c r="D31" s="11" t="n">
        <v>54374</v>
      </c>
      <c r="N31" s="5" t="n">
        <v>0</v>
      </c>
      <c r="O31" s="11"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Thousands</t>
        </is>
      </c>
      <c r="B1" s="2" t="inlineStr">
        <is>
          <t>Dec. 31, 2021</t>
        </is>
      </c>
      <c r="C1" s="2" t="inlineStr">
        <is>
          <t>Dec. 31, 2020</t>
        </is>
      </c>
    </row>
    <row r="2">
      <c r="A2" s="3" t="inlineStr">
        <is>
          <t>Derivatives, Fair Value [Line Items]</t>
        </is>
      </c>
    </row>
    <row r="3">
      <c r="A3" s="4" t="inlineStr">
        <is>
          <t>Net amount of assets presented</t>
        </is>
      </c>
      <c r="B3" s="5" t="n">
        <v>39</v>
      </c>
      <c r="C3" s="5" t="n">
        <v>265</v>
      </c>
    </row>
    <row r="4">
      <c r="A4" s="4" t="inlineStr">
        <is>
          <t>Net amount of liabilities presented</t>
        </is>
      </c>
      <c r="B4" s="6" t="n">
        <v>230</v>
      </c>
      <c r="C4" s="6" t="n">
        <v>38</v>
      </c>
    </row>
    <row r="5">
      <c r="A5" s="4" t="inlineStr">
        <is>
          <t>Not Designated as Hedging Instrument [Member] | Prepaid Expenses and Other Current Assets [Member]</t>
        </is>
      </c>
    </row>
    <row r="6">
      <c r="A6" s="3" t="inlineStr">
        <is>
          <t>Derivatives, Fair Value [Line Items]</t>
        </is>
      </c>
    </row>
    <row r="7">
      <c r="A7" s="4" t="inlineStr">
        <is>
          <t>Net amount of assets presented</t>
        </is>
      </c>
      <c r="B7" s="6" t="n">
        <v>39</v>
      </c>
      <c r="C7" s="6" t="n">
        <v>265</v>
      </c>
    </row>
    <row r="8">
      <c r="A8" s="4" t="inlineStr">
        <is>
          <t>Not Designated as Hedging Instrument [Member] | Accrued Expenses [Member]</t>
        </is>
      </c>
    </row>
    <row r="9">
      <c r="A9" s="3" t="inlineStr">
        <is>
          <t>Derivatives, Fair Value [Line Items]</t>
        </is>
      </c>
    </row>
    <row r="10">
      <c r="A10" s="4" t="inlineStr">
        <is>
          <t>Net amount of liabilities presented</t>
        </is>
      </c>
      <c r="B10" s="5" t="n">
        <v>230</v>
      </c>
      <c r="C10" s="5" t="n">
        <v>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presented on a net basis due to the right of offset (Details) - USD ($) $ in Thousands</t>
        </is>
      </c>
      <c r="B1" s="2" t="inlineStr">
        <is>
          <t>Dec. 31, 2021</t>
        </is>
      </c>
      <c r="C1" s="2" t="inlineStr">
        <is>
          <t>Dec. 31, 2020</t>
        </is>
      </c>
    </row>
    <row r="2">
      <c r="A2" s="3" t="inlineStr">
        <is>
          <t>Derivative Instruments and Hedging Activities Disclosure [Abstract]</t>
        </is>
      </c>
    </row>
    <row r="3">
      <c r="A3" s="4" t="inlineStr">
        <is>
          <t>Derivative Asset, Fair Value, Gross Asset</t>
        </is>
      </c>
      <c r="B3" s="5" t="n">
        <v>39</v>
      </c>
      <c r="C3" s="5" t="n">
        <v>265</v>
      </c>
    </row>
    <row r="4">
      <c r="A4" s="4" t="inlineStr">
        <is>
          <t>Derivative Asset gross amount offset</t>
        </is>
      </c>
      <c r="B4" s="6" t="n">
        <v>0</v>
      </c>
      <c r="C4" s="6" t="n">
        <v>0</v>
      </c>
    </row>
    <row r="5">
      <c r="A5" s="4" t="inlineStr">
        <is>
          <t>Net amount of assets presented</t>
        </is>
      </c>
      <c r="B5" s="6" t="n">
        <v>39</v>
      </c>
      <c r="C5" s="6" t="n">
        <v>265</v>
      </c>
    </row>
    <row r="6">
      <c r="A6" s="4" t="inlineStr">
        <is>
          <t>Derivative Liability, Fair Value, Gross Liability</t>
        </is>
      </c>
      <c r="B6" s="6" t="n">
        <v>230</v>
      </c>
      <c r="C6" s="6" t="n">
        <v>38</v>
      </c>
    </row>
    <row r="7">
      <c r="A7" s="4" t="inlineStr">
        <is>
          <t>Derivative liability gross amount offset</t>
        </is>
      </c>
      <c r="B7" s="6" t="n">
        <v>0</v>
      </c>
      <c r="C7" s="6" t="n">
        <v>0</v>
      </c>
    </row>
    <row r="8">
      <c r="A8" s="4" t="inlineStr">
        <is>
          <t>Net amount of liabilities presented</t>
        </is>
      </c>
      <c r="B8" s="5" t="n">
        <v>230</v>
      </c>
      <c r="C8" s="5" t="n">
        <v>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Foreign currency gain (loss) | Not Designated as Hedging Instrument [Member]</t>
        </is>
      </c>
    </row>
    <row r="4">
      <c r="A4" s="3" t="inlineStr">
        <is>
          <t>Derivative Instruments, Gain (Loss) [Line Items]</t>
        </is>
      </c>
    </row>
    <row r="5">
      <c r="A5" s="4" t="inlineStr">
        <is>
          <t>Gains (losses) recognized in net income</t>
        </is>
      </c>
      <c r="B5" s="5" t="n">
        <v>4262</v>
      </c>
      <c r="C5" s="5" t="n">
        <v>-12308</v>
      </c>
      <c r="D5" s="5" t="n">
        <v>13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Recognition - Narratives (Details) - USD ($)</t>
        </is>
      </c>
      <c r="B1" s="2" t="inlineStr">
        <is>
          <t>Dec. 31, 2021</t>
        </is>
      </c>
      <c r="C1" s="2" t="inlineStr">
        <is>
          <t>Dec. 31, 2020</t>
        </is>
      </c>
    </row>
    <row r="2">
      <c r="A2" s="3" t="inlineStr">
        <is>
          <t>Revenue from Contract with Customer [Abstract]</t>
        </is>
      </c>
    </row>
    <row r="3">
      <c r="A3" s="4" t="inlineStr">
        <is>
          <t>Capitalized Contract Cost, Gross</t>
        </is>
      </c>
      <c r="B3" s="5" t="n">
        <v>10854000</v>
      </c>
      <c r="C3" s="5" t="n">
        <v>684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by Geography and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037098</v>
      </c>
      <c r="C4" s="5" t="n">
        <v>811020</v>
      </c>
      <c r="D4" s="5" t="n">
        <v>725625</v>
      </c>
    </row>
    <row r="5">
      <c r="A5" s="4" t="inlineStr">
        <is>
          <t>Standard products and services</t>
        </is>
      </c>
    </row>
    <row r="6">
      <c r="A6" s="3" t="inlineStr">
        <is>
          <t>Disaggregation of Revenue [Line Items]</t>
        </is>
      </c>
    </row>
    <row r="7">
      <c r="A7" s="4" t="inlineStr">
        <is>
          <t>Revenue</t>
        </is>
      </c>
      <c r="B7" s="6" t="n">
        <v>889253</v>
      </c>
      <c r="C7" s="6" t="n">
        <v>674830</v>
      </c>
      <c r="D7" s="6" t="n">
        <v>629220</v>
      </c>
    </row>
    <row r="8">
      <c r="A8" s="4" t="inlineStr">
        <is>
          <t>Application-specific customer solutions</t>
        </is>
      </c>
    </row>
    <row r="9">
      <c r="A9" s="3" t="inlineStr">
        <is>
          <t>Disaggregation of Revenue [Line Items]</t>
        </is>
      </c>
    </row>
    <row r="10">
      <c r="A10" s="4" t="inlineStr">
        <is>
          <t>Revenue</t>
        </is>
      </c>
      <c r="B10" s="6" t="n">
        <v>147845</v>
      </c>
      <c r="C10" s="6" t="n">
        <v>136190</v>
      </c>
      <c r="D10" s="6" t="n">
        <v>96405</v>
      </c>
    </row>
    <row r="11">
      <c r="A11" s="4" t="inlineStr">
        <is>
          <t>Americas [Member]</t>
        </is>
      </c>
    </row>
    <row r="12">
      <c r="A12" s="3" t="inlineStr">
        <is>
          <t>Disaggregation of Revenue [Line Items]</t>
        </is>
      </c>
    </row>
    <row r="13">
      <c r="A13" s="4" t="inlineStr">
        <is>
          <t>Revenue</t>
        </is>
      </c>
      <c r="B13" s="6" t="n">
        <v>435220</v>
      </c>
      <c r="C13" s="6" t="n">
        <v>310027</v>
      </c>
      <c r="D13" s="6" t="n">
        <v>277155</v>
      </c>
    </row>
    <row r="14">
      <c r="A14" s="4" t="inlineStr">
        <is>
          <t>Europe [Member]</t>
        </is>
      </c>
    </row>
    <row r="15">
      <c r="A15" s="3" t="inlineStr">
        <is>
          <t>Disaggregation of Revenue [Line Items]</t>
        </is>
      </c>
    </row>
    <row r="16">
      <c r="A16" s="4" t="inlineStr">
        <is>
          <t>Revenue</t>
        </is>
      </c>
      <c r="B16" s="6" t="n">
        <v>247744</v>
      </c>
      <c r="C16" s="6" t="n">
        <v>208787</v>
      </c>
      <c r="D16" s="6" t="n">
        <v>227738</v>
      </c>
    </row>
    <row r="17">
      <c r="A17" s="4" t="inlineStr">
        <is>
          <t>Greater China [Member]</t>
        </is>
      </c>
    </row>
    <row r="18">
      <c r="A18" s="3" t="inlineStr">
        <is>
          <t>Disaggregation of Revenue [Line Items]</t>
        </is>
      </c>
    </row>
    <row r="19">
      <c r="A19" s="4" t="inlineStr">
        <is>
          <t>Revenue</t>
        </is>
      </c>
      <c r="B19" s="6" t="n">
        <v>200135</v>
      </c>
      <c r="C19" s="6" t="n">
        <v>168287</v>
      </c>
      <c r="D19" s="6" t="n">
        <v>115061</v>
      </c>
    </row>
    <row r="20">
      <c r="A20" s="4" t="inlineStr">
        <is>
          <t>Other Asia [Member]</t>
        </is>
      </c>
    </row>
    <row r="21">
      <c r="A21" s="3" t="inlineStr">
        <is>
          <t>Disaggregation of Revenue [Line Items]</t>
        </is>
      </c>
    </row>
    <row r="22">
      <c r="A22" s="4" t="inlineStr">
        <is>
          <t>Revenue</t>
        </is>
      </c>
      <c r="B22" s="5" t="n">
        <v>153999</v>
      </c>
      <c r="C22" s="5" t="n">
        <v>123919</v>
      </c>
      <c r="D22" s="5" t="n">
        <v>1056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Credit Los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831</v>
      </c>
      <c r="C4" s="5" t="n">
        <v>530</v>
      </c>
    </row>
    <row r="5">
      <c r="A5" s="4" t="inlineStr">
        <is>
          <t>Increases to the allowance for credit losses</t>
        </is>
      </c>
      <c r="B5" s="6" t="n">
        <v>0</v>
      </c>
      <c r="C5" s="6" t="n">
        <v>600</v>
      </c>
    </row>
    <row r="6">
      <c r="A6" s="4" t="inlineStr">
        <is>
          <t>Write-offs, net of recoveries</t>
        </is>
      </c>
      <c r="B6" s="6" t="n">
        <v>-55</v>
      </c>
      <c r="C6" s="6" t="n">
        <v>-300</v>
      </c>
    </row>
    <row r="7">
      <c r="A7" s="4" t="inlineStr">
        <is>
          <t>Foreign exchange rate changes</t>
        </is>
      </c>
      <c r="B7" s="6" t="n">
        <v>0</v>
      </c>
      <c r="C7" s="6" t="n">
        <v>1</v>
      </c>
    </row>
    <row r="8">
      <c r="A8" s="4" t="inlineStr">
        <is>
          <t>Ending balance</t>
        </is>
      </c>
      <c r="B8" s="5" t="n">
        <v>776</v>
      </c>
      <c r="C8" s="5" t="n">
        <v>8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and Customer Deposits Rollforward (Details) - USD ($) $ in Thousands</t>
        </is>
      </c>
      <c r="B1" s="2" t="inlineStr">
        <is>
          <t>12 Months Ended</t>
        </is>
      </c>
    </row>
    <row r="2">
      <c r="B2" s="2" t="inlineStr">
        <is>
          <t>Dec. 31, 2021</t>
        </is>
      </c>
      <c r="C2" s="2" t="inlineStr">
        <is>
          <t>Dec. 31, 2020</t>
        </is>
      </c>
    </row>
    <row r="3">
      <c r="A3" s="3" t="inlineStr">
        <is>
          <t>Customer Contracts Liability, Current</t>
        </is>
      </c>
    </row>
    <row r="4">
      <c r="A4" s="4" t="inlineStr">
        <is>
          <t>Beginning balance</t>
        </is>
      </c>
      <c r="B4" s="5" t="n">
        <v>21274</v>
      </c>
      <c r="C4" s="5" t="n">
        <v>14432</v>
      </c>
    </row>
    <row r="5">
      <c r="A5" s="4" t="inlineStr">
        <is>
          <t>Deferred revenue and customer deposits</t>
        </is>
      </c>
      <c r="B5" s="6" t="n">
        <v>31907</v>
      </c>
      <c r="C5" s="6" t="n">
        <v>19014</v>
      </c>
    </row>
    <row r="6">
      <c r="A6" s="4" t="inlineStr">
        <is>
          <t>Recognition of revenue deferred in prior period</t>
        </is>
      </c>
      <c r="B6" s="6" t="n">
        <v>-17403</v>
      </c>
      <c r="C6" s="6" t="n">
        <v>-12443</v>
      </c>
    </row>
    <row r="7">
      <c r="A7" s="4" t="inlineStr">
        <is>
          <t>Foreign exchange rate changes</t>
        </is>
      </c>
      <c r="B7" s="6" t="n">
        <v>-35</v>
      </c>
      <c r="C7" s="6" t="n">
        <v>271</v>
      </c>
    </row>
    <row r="8">
      <c r="A8" s="4" t="inlineStr">
        <is>
          <t>End balance</t>
        </is>
      </c>
      <c r="B8" s="5" t="n">
        <v>35743</v>
      </c>
      <c r="C8" s="5" t="n">
        <v>212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21" customWidth="1" min="2" max="2"/>
    <col width="41" customWidth="1" min="3" max="3"/>
    <col width="30" customWidth="1" min="4" max="4"/>
    <col width="21" customWidth="1" min="5" max="5"/>
    <col width="24" customWidth="1" min="6" max="6"/>
    <col width="24" customWidth="1" min="7" max="7"/>
    <col width="41" customWidth="1" min="8" max="8"/>
    <col width="13" customWidth="1" min="9" max="9"/>
    <col width="37" customWidth="1" min="10" max="10"/>
    <col width="13" customWidth="1" min="11" max="11"/>
    <col width="37" customWidth="1" min="12" max="12"/>
    <col width="13" customWidth="1" min="13" max="13"/>
    <col width="21" customWidth="1" min="14" max="14"/>
    <col width="21" customWidth="1" min="15" max="15"/>
    <col width="20" customWidth="1" min="16" max="16"/>
    <col width="20" customWidth="1" min="17" max="17"/>
    <col width="20" customWidth="1" min="18" max="18"/>
  </cols>
  <sheetData>
    <row r="1">
      <c r="A1" s="1" t="inlineStr">
        <is>
          <t>Shareholders' Equity - Additional Information (Detail)</t>
        </is>
      </c>
      <c r="B1" s="2" t="inlineStr">
        <is>
          <t>Dec. 28, 2020USD ($)</t>
        </is>
      </c>
      <c r="C1" s="2" t="inlineStr">
        <is>
          <t>Dec. 31, 2021USD ($)Vote$ / sharesshares</t>
        </is>
      </c>
      <c r="D1" s="2" t="inlineStr">
        <is>
          <t>Dec. 31, 2020$ / sharesshares</t>
        </is>
      </c>
      <c r="E1" s="2" t="inlineStr">
        <is>
          <t>Jun. 28, 2020USD ($)</t>
        </is>
      </c>
      <c r="F1" s="2" t="inlineStr">
        <is>
          <t>Dec. 31, 2019$ / shares</t>
        </is>
      </c>
      <c r="G1" s="2" t="inlineStr">
        <is>
          <t>Sep. 29, 2019$ / shares</t>
        </is>
      </c>
      <c r="H1" s="2" t="inlineStr">
        <is>
          <t>Dec. 31, 2021USD ($)Vote$ / sharesshares</t>
        </is>
      </c>
      <c r="J1" s="2" t="inlineStr">
        <is>
          <t>Dec. 31, 2020USD ($)$ / sharesshares</t>
        </is>
      </c>
      <c r="L1" s="2" t="inlineStr">
        <is>
          <t>Dec. 31, 2019USD ($)$ / sharesshares</t>
        </is>
      </c>
      <c r="N1" s="2" t="inlineStr">
        <is>
          <t>Mar. 12, 2020USD ($)</t>
        </is>
      </c>
      <c r="O1" s="2" t="inlineStr">
        <is>
          <t>Oct. 29, 2018USD ($)</t>
        </is>
      </c>
      <c r="P1" s="2" t="inlineStr">
        <is>
          <t>Apr. 25, 2018shares</t>
        </is>
      </c>
      <c r="Q1" s="2" t="inlineStr">
        <is>
          <t>Apr. 28, 2016shares</t>
        </is>
      </c>
      <c r="R1" s="2" t="inlineStr">
        <is>
          <t>Apr. 27, 2016shares</t>
        </is>
      </c>
    </row>
    <row r="2">
      <c r="A2" s="3" t="inlineStr">
        <is>
          <t>Class of Stock [Line Items]</t>
        </is>
      </c>
    </row>
    <row r="3">
      <c r="A3" s="4" t="inlineStr">
        <is>
          <t>Authorized shares | shares</t>
        </is>
      </c>
      <c r="C3" s="6" t="n">
        <v>400000</v>
      </c>
      <c r="D3" s="6" t="n">
        <v>400000</v>
      </c>
      <c r="H3" s="6" t="n">
        <v>400000</v>
      </c>
      <c r="J3" s="6" t="n">
        <v>400000</v>
      </c>
    </row>
    <row r="4">
      <c r="A4" s="4" t="inlineStr">
        <is>
          <t>Preferred stock par value (in dollars per share) | $ / shares</t>
        </is>
      </c>
      <c r="C4" s="7" t="n">
        <v>0.01</v>
      </c>
      <c r="D4" s="7" t="n">
        <v>0.01</v>
      </c>
      <c r="H4" s="7" t="n">
        <v>0.01</v>
      </c>
      <c r="J4" s="7" t="n">
        <v>0.01</v>
      </c>
    </row>
    <row r="5">
      <c r="A5" s="4" t="inlineStr">
        <is>
          <t>Common stock, shares authorized | shares</t>
        </is>
      </c>
      <c r="C5" s="6" t="n">
        <v>300000000</v>
      </c>
      <c r="D5" s="6" t="n">
        <v>300000000</v>
      </c>
      <c r="H5" s="6" t="n">
        <v>300000000</v>
      </c>
      <c r="J5" s="6" t="n">
        <v>300000000</v>
      </c>
      <c r="P5" s="6" t="n">
        <v>300000000</v>
      </c>
      <c r="Q5" s="6" t="n">
        <v>10000000</v>
      </c>
      <c r="R5" s="6" t="n">
        <v>200000000</v>
      </c>
    </row>
    <row r="6">
      <c r="A6" s="4" t="inlineStr">
        <is>
          <t>Common stock par value, in dollars per share | $ / shares</t>
        </is>
      </c>
      <c r="C6" s="8" t="n">
        <v>0.002</v>
      </c>
      <c r="D6" s="8" t="n">
        <v>0.002</v>
      </c>
      <c r="H6" s="8" t="n">
        <v>0.002</v>
      </c>
      <c r="J6" s="8" t="n">
        <v>0.002</v>
      </c>
    </row>
    <row r="7">
      <c r="A7" s="4" t="inlineStr">
        <is>
          <t>Vote entitled for each common share outstanding | Vote</t>
        </is>
      </c>
      <c r="C7" s="6" t="n">
        <v>1</v>
      </c>
      <c r="H7" s="6" t="n">
        <v>1</v>
      </c>
    </row>
    <row r="8">
      <c r="A8" s="4" t="inlineStr">
        <is>
          <t>Repurchase of common stock</t>
        </is>
      </c>
      <c r="H8" s="5" t="n">
        <v>161652000</v>
      </c>
      <c r="J8" s="5" t="n">
        <v>51036000</v>
      </c>
      <c r="L8" s="5" t="n">
        <v>61690000</v>
      </c>
    </row>
    <row r="9">
      <c r="A9" s="4" t="inlineStr">
        <is>
          <t>Cash dividend declared per common share | $ / shares</t>
        </is>
      </c>
      <c r="D9" s="6" t="n">
        <v>2</v>
      </c>
    </row>
    <row r="10">
      <c r="A10" s="4" t="inlineStr">
        <is>
          <t>Payments of dividends</t>
        </is>
      </c>
      <c r="B10" s="5" t="n">
        <v>351428000</v>
      </c>
      <c r="H10" s="5" t="n">
        <v>43263000</v>
      </c>
      <c r="J10" s="5" t="n">
        <v>390508000</v>
      </c>
      <c r="L10" s="5" t="n">
        <v>35124000</v>
      </c>
    </row>
    <row r="11">
      <c r="A11" s="4" t="inlineStr">
        <is>
          <t>Cash dividends per common share (in dollars per share) | $ / shares</t>
        </is>
      </c>
      <c r="C11" s="8" t="n">
        <v>0.065</v>
      </c>
      <c r="D11" s="8" t="n">
        <v>0.06</v>
      </c>
      <c r="F11" s="8" t="n">
        <v>0.055</v>
      </c>
      <c r="G11" s="8" t="n">
        <v>0.05</v>
      </c>
      <c r="H11" s="8" t="n">
        <v>0.245</v>
      </c>
      <c r="I11" s="4" t="inlineStr">
        <is>
          <t>[1]</t>
        </is>
      </c>
      <c r="J11" s="8" t="n">
        <v>2.225</v>
      </c>
      <c r="K11" s="4" t="inlineStr">
        <is>
          <t>[1]</t>
        </is>
      </c>
      <c r="L11" s="8" t="n">
        <v>0.205</v>
      </c>
      <c r="M11" s="4" t="inlineStr">
        <is>
          <t>[1]</t>
        </is>
      </c>
    </row>
    <row r="12">
      <c r="A12" s="4" t="inlineStr">
        <is>
          <t>Stock-based compensation expense and the related income tax benefit recognized, credits</t>
        </is>
      </c>
      <c r="E12" s="5" t="n">
        <v>1401000</v>
      </c>
    </row>
    <row r="13">
      <c r="A13" s="4" t="inlineStr">
        <is>
          <t>Income tax expense at U.S. federal statutory corporate tax rate</t>
        </is>
      </c>
      <c r="H13" s="4" t="inlineStr">
        <is>
          <t>21.00%</t>
        </is>
      </c>
      <c r="J13" s="4" t="inlineStr">
        <is>
          <t>21.00%</t>
        </is>
      </c>
      <c r="L13" s="4" t="inlineStr">
        <is>
          <t>21.00%</t>
        </is>
      </c>
    </row>
    <row r="14">
      <c r="A14" s="4" t="inlineStr">
        <is>
          <t>Repurchase Program October 2018 [Member]</t>
        </is>
      </c>
    </row>
    <row r="15">
      <c r="A15" s="3" t="inlineStr">
        <is>
          <t>Class of Stock [Line Items]</t>
        </is>
      </c>
    </row>
    <row r="16">
      <c r="A16" s="4" t="inlineStr">
        <is>
          <t>Repurchase of authorized common stock</t>
        </is>
      </c>
      <c r="O16" s="5" t="n">
        <v>200000000</v>
      </c>
    </row>
    <row r="17">
      <c r="A17" s="4" t="inlineStr">
        <is>
          <t>Repurchase of common stock, shares | shares</t>
        </is>
      </c>
      <c r="H17" s="6" t="n">
        <v>957000</v>
      </c>
      <c r="J17" s="6" t="n">
        <v>1215000</v>
      </c>
      <c r="L17" s="6" t="n">
        <v>1398000</v>
      </c>
    </row>
    <row r="18">
      <c r="A18" s="4" t="inlineStr">
        <is>
          <t>Repurchase of common stock</t>
        </is>
      </c>
      <c r="H18" s="5" t="n">
        <v>78652000</v>
      </c>
      <c r="J18" s="5" t="n">
        <v>51036000</v>
      </c>
      <c r="L18" s="5" t="n">
        <v>61690000</v>
      </c>
    </row>
    <row r="19">
      <c r="A19" s="4" t="inlineStr">
        <is>
          <t>Repurchase Program March 2020 [Member]</t>
        </is>
      </c>
    </row>
    <row r="20">
      <c r="A20" s="3" t="inlineStr">
        <is>
          <t>Class of Stock [Line Items]</t>
        </is>
      </c>
    </row>
    <row r="21">
      <c r="A21" s="4" t="inlineStr">
        <is>
          <t>Repurchase of authorized common stock</t>
        </is>
      </c>
      <c r="N21" s="5" t="n">
        <v>200000000</v>
      </c>
    </row>
    <row r="22">
      <c r="A22" s="4" t="inlineStr">
        <is>
          <t>Repurchase of common stock, shares | shares</t>
        </is>
      </c>
      <c r="H22" s="6" t="n">
        <v>1060000</v>
      </c>
    </row>
    <row r="23">
      <c r="A23" s="4" t="inlineStr">
        <is>
          <t>Repurchase of common stock, not yet settled (in shares) | shares</t>
        </is>
      </c>
      <c r="H23" s="6" t="n">
        <v>5000</v>
      </c>
    </row>
    <row r="24">
      <c r="A24" s="4" t="inlineStr">
        <is>
          <t>Repurchase of common stock</t>
        </is>
      </c>
      <c r="H24" s="5" t="n">
        <v>83000000</v>
      </c>
    </row>
    <row r="25">
      <c r="A25" s="4" t="inlineStr">
        <is>
          <t>Stock Repurchase Program, Remaining Authorized Repurchase Amount</t>
        </is>
      </c>
      <c r="C25" s="5" t="n">
        <v>117000000</v>
      </c>
      <c r="H25" s="5" t="n">
        <v>117000000</v>
      </c>
    </row>
    <row r="26"/>
    <row r="27">
      <c r="A27" s="4" t="inlineStr">
        <is>
          <t>[1]</t>
        </is>
      </c>
      <c r="B27" s="4" t="inlineStr">
        <is>
          <t xml:space="preserve">170,820 </t>
        </is>
      </c>
    </row>
  </sheetData>
  <mergeCells count="5">
    <mergeCell ref="H1:I1"/>
    <mergeCell ref="J1:K1"/>
    <mergeCell ref="L1:M1"/>
    <mergeCell ref="A26:R26"/>
    <mergeCell ref="B27:R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42" customWidth="1" min="3" max="3"/>
    <col width="37" customWidth="1" min="4" max="4"/>
    <col width="37" customWidth="1" min="5" max="5"/>
  </cols>
  <sheetData>
    <row r="1">
      <c r="A1" s="1" t="inlineStr">
        <is>
          <t>Stock-Based Compensation Expense - Additional Information (Detail)</t>
        </is>
      </c>
      <c r="B1" s="2" t="inlineStr">
        <is>
          <t>3 Months Ended</t>
        </is>
      </c>
      <c r="C1" s="2" t="inlineStr">
        <is>
          <t>12 Months Ended</t>
        </is>
      </c>
    </row>
    <row r="2">
      <c r="B2" s="2" t="inlineStr">
        <is>
          <t>Jun. 28, 2020USD ($)</t>
        </is>
      </c>
      <c r="C2" s="2" t="inlineStr">
        <is>
          <t>Dec. 31, 2021USD ($)group$ / sharesshares</t>
        </is>
      </c>
      <c r="D2" s="2" t="inlineStr">
        <is>
          <t>Dec. 31, 2020USD ($)$ / sharesshares</t>
        </is>
      </c>
      <c r="E2" s="2" t="inlineStr">
        <is>
          <t>Dec. 31, 2019USD ($)$ / sharesshares</t>
        </is>
      </c>
    </row>
    <row r="3">
      <c r="A3" s="3" t="inlineStr">
        <is>
          <t>Share-based Compensation Arrangement by Share-based Payment Award [Line Items]</t>
        </is>
      </c>
    </row>
    <row r="4">
      <c r="A4" s="4" t="inlineStr">
        <is>
          <t>Number of groups within the employee population | group</t>
        </is>
      </c>
      <c r="C4" s="6" t="n">
        <v>2</v>
      </c>
    </row>
    <row r="5">
      <c r="A5" s="4" t="inlineStr">
        <is>
          <t>Estimated forfeiture rate for unvested options for senior management</t>
        </is>
      </c>
      <c r="C5" s="4" t="inlineStr">
        <is>
          <t>8.00%</t>
        </is>
      </c>
    </row>
    <row r="6">
      <c r="A6" s="4" t="inlineStr">
        <is>
          <t>Estimated forfeiture rate for unvested options for all non-senior management</t>
        </is>
      </c>
      <c r="C6" s="4" t="inlineStr">
        <is>
          <t>12.00%</t>
        </is>
      </c>
    </row>
    <row r="7">
      <c r="A7" s="4" t="inlineStr">
        <is>
          <t>Increase in compensation expense due to revised estimated forfeiture rates</t>
        </is>
      </c>
      <c r="C7" s="5" t="n">
        <v>255000</v>
      </c>
      <c r="D7" s="5" t="n">
        <v>1787000</v>
      </c>
      <c r="E7" s="5" t="n">
        <v>499000</v>
      </c>
    </row>
    <row r="8">
      <c r="A8" s="4" t="inlineStr">
        <is>
          <t>Weighted-average grant-date fair values of stock options granted | $ / shares</t>
        </is>
      </c>
      <c r="C8" s="7" t="n">
        <v>33.79</v>
      </c>
      <c r="D8" s="7" t="n">
        <v>19.62</v>
      </c>
      <c r="E8" s="7" t="n">
        <v>18.62</v>
      </c>
    </row>
    <row r="9">
      <c r="A9" s="4" t="inlineStr">
        <is>
          <t>Total intrinsic values of stock options exercised</t>
        </is>
      </c>
      <c r="C9" s="5" t="n">
        <v>80369000</v>
      </c>
      <c r="D9" s="5" t="n">
        <v>166796000</v>
      </c>
      <c r="E9" s="5" t="n">
        <v>90762000</v>
      </c>
    </row>
    <row r="10">
      <c r="A10" s="4" t="inlineStr">
        <is>
          <t>Total fair values of stock options vested</t>
        </is>
      </c>
      <c r="C10" s="6" t="n">
        <v>45328000</v>
      </c>
      <c r="D10" s="6" t="n">
        <v>45998000</v>
      </c>
      <c r="E10" s="6" t="n">
        <v>38974000</v>
      </c>
    </row>
    <row r="11">
      <c r="A11" s="4" t="inlineStr">
        <is>
          <t>Total unrecognized compensation expense related to non-vested stock options</t>
        </is>
      </c>
      <c r="C11" s="5" t="n">
        <v>47690000</v>
      </c>
    </row>
    <row r="12">
      <c r="A12" s="4" t="inlineStr">
        <is>
          <t>Recognition period for unrecognized compensation expense</t>
        </is>
      </c>
      <c r="C12" s="4" t="inlineStr">
        <is>
          <t>1 year 4 months 24 days</t>
        </is>
      </c>
    </row>
    <row r="13">
      <c r="A13" s="4" t="inlineStr">
        <is>
          <t>Stock-based compensation expense</t>
        </is>
      </c>
      <c r="C13" s="5" t="n">
        <v>43774000</v>
      </c>
      <c r="D13" s="6" t="n">
        <v>42661000</v>
      </c>
      <c r="E13" s="6" t="n">
        <v>45589000</v>
      </c>
    </row>
    <row r="14">
      <c r="A14" s="4" t="inlineStr">
        <is>
          <t>Income tax benefit recognized related to stock-based compensation expense</t>
        </is>
      </c>
      <c r="C14" s="6" t="n">
        <v>6764000</v>
      </c>
      <c r="D14" s="6" t="n">
        <v>6569000</v>
      </c>
      <c r="E14" s="6" t="n">
        <v>7756000</v>
      </c>
    </row>
    <row r="15">
      <c r="A15" s="4" t="inlineStr">
        <is>
          <t>Compensation expense capitalized</t>
        </is>
      </c>
      <c r="C15" s="5" t="n">
        <v>0</v>
      </c>
      <c r="D15" s="5" t="n">
        <v>0</v>
      </c>
      <c r="E15" s="5" t="n">
        <v>0</v>
      </c>
    </row>
    <row r="16">
      <c r="A16" s="4" t="inlineStr">
        <is>
          <t>Stock-based compensation expense and the related income tax benefit recognized, credits</t>
        </is>
      </c>
      <c r="B16" s="5" t="n">
        <v>1401000</v>
      </c>
    </row>
    <row r="17">
      <c r="A17" s="4" t="inlineStr">
        <is>
          <t>Employee Stock Option [Member]</t>
        </is>
      </c>
    </row>
    <row r="18">
      <c r="A18" s="3" t="inlineStr">
        <is>
          <t>Share-based Compensation Arrangement by Share-based Payment Award [Line Items]</t>
        </is>
      </c>
    </row>
    <row r="19">
      <c r="A19" s="4" t="inlineStr">
        <is>
          <t>Shares available for grant under stock option plans | shares</t>
        </is>
      </c>
      <c r="C19" s="6" t="n">
        <v>15640000</v>
      </c>
    </row>
    <row r="20">
      <c r="A20" s="4" t="inlineStr">
        <is>
          <t>Expiration period of stock option plan</t>
        </is>
      </c>
      <c r="C20" s="4" t="inlineStr">
        <is>
          <t>10 years</t>
        </is>
      </c>
    </row>
    <row r="21">
      <c r="A21" s="4" t="inlineStr">
        <is>
          <t>Restricted Stock Units (RSUs) [Member]</t>
        </is>
      </c>
    </row>
    <row r="22">
      <c r="A22" s="3" t="inlineStr">
        <is>
          <t>Share-based Compensation Arrangement by Share-based Payment Award [Line Items]</t>
        </is>
      </c>
    </row>
    <row r="23">
      <c r="A23" s="4" t="inlineStr">
        <is>
          <t>Granted, weighted-average exercise price | $ / shares</t>
        </is>
      </c>
      <c r="D23" s="7" t="n">
        <v>52.09</v>
      </c>
      <c r="E23" s="7" t="n">
        <v>48.61</v>
      </c>
    </row>
    <row r="24">
      <c r="A24" s="4" t="inlineStr">
        <is>
          <t>Vested (in shares) | shares</t>
        </is>
      </c>
      <c r="C24" s="6" t="n">
        <v>16000</v>
      </c>
      <c r="D24" s="6" t="n">
        <v>0</v>
      </c>
      <c r="E24" s="6" t="n">
        <v>0</v>
      </c>
    </row>
    <row r="25">
      <c r="A25" s="4" t="inlineStr">
        <is>
          <t>Minimum [Member] | Employee Stock Option [Member]</t>
        </is>
      </c>
    </row>
    <row r="26">
      <c r="A26" s="3" t="inlineStr">
        <is>
          <t>Share-based Compensation Arrangement by Share-based Payment Award [Line Items]</t>
        </is>
      </c>
    </row>
    <row r="27">
      <c r="A27" s="4" t="inlineStr">
        <is>
          <t>Vesting period for stock option plans</t>
        </is>
      </c>
      <c r="C27" s="4" t="inlineStr">
        <is>
          <t>4 years</t>
        </is>
      </c>
    </row>
    <row r="28">
      <c r="A28" s="4" t="inlineStr">
        <is>
          <t>Minimum [Member] | Performance Shares [Member]</t>
        </is>
      </c>
    </row>
    <row r="29">
      <c r="A29" s="3" t="inlineStr">
        <is>
          <t>Share-based Compensation Arrangement by Share-based Payment Award [Line Items]</t>
        </is>
      </c>
    </row>
    <row r="30">
      <c r="A30" s="4" t="inlineStr">
        <is>
          <t>Vesting period for stock option plans</t>
        </is>
      </c>
      <c r="C30" s="4" t="inlineStr">
        <is>
          <t>3 years</t>
        </is>
      </c>
    </row>
    <row r="31">
      <c r="A31" s="4" t="inlineStr">
        <is>
          <t>Maximum [Member] | Employee Stock Option [Member]</t>
        </is>
      </c>
    </row>
    <row r="32">
      <c r="A32" s="3" t="inlineStr">
        <is>
          <t>Share-based Compensation Arrangement by Share-based Payment Award [Line Items]</t>
        </is>
      </c>
    </row>
    <row r="33">
      <c r="A33" s="4" t="inlineStr">
        <is>
          <t>Vesting period for stock option plans</t>
        </is>
      </c>
      <c r="C33" s="4" t="inlineStr">
        <is>
          <t>5 years</t>
        </is>
      </c>
    </row>
    <row r="34">
      <c r="A34" s="4" t="inlineStr">
        <is>
          <t>Maximum [Member] | Performance Shares [Member]</t>
        </is>
      </c>
    </row>
    <row r="35">
      <c r="A35" s="3" t="inlineStr">
        <is>
          <t>Share-based Compensation Arrangement by Share-based Payment Award [Line Items]</t>
        </is>
      </c>
    </row>
    <row r="36">
      <c r="A36" s="4" t="inlineStr">
        <is>
          <t>Vesting period for stock option plans</t>
        </is>
      </c>
      <c r="C36" s="4" t="inlineStr">
        <is>
          <t>3 years</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27" customWidth="1" min="5" max="5"/>
    <col width="46" customWidth="1" min="6" max="6"/>
  </cols>
  <sheetData>
    <row r="1">
      <c r="A1" s="1" t="inlineStr">
        <is>
          <t>CONSOLIDATED STATEMENTS OF SHAREHOLDERS' EQUITY - USD ($) shares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eginning Balance at Dec. 31, 2018</t>
        </is>
      </c>
      <c r="B2" s="5" t="n">
        <v>1135263000</v>
      </c>
      <c r="C2" s="5" t="n">
        <v>342000</v>
      </c>
      <c r="D2" s="5" t="n">
        <v>529208000</v>
      </c>
      <c r="E2" s="5" t="n">
        <v>646214000</v>
      </c>
      <c r="F2" s="5" t="n">
        <v>-40501000</v>
      </c>
    </row>
    <row r="3">
      <c r="A3" s="4" t="inlineStr">
        <is>
          <t>Beginning Balance, shares at Dec. 31, 2018</t>
        </is>
      </c>
      <c r="C3" s="6" t="n">
        <v>170820</v>
      </c>
    </row>
    <row r="4">
      <c r="A4" s="3" t="inlineStr">
        <is>
          <t>Increase (Decrease) in Stockholders' Equity [Roll Forward]</t>
        </is>
      </c>
    </row>
    <row r="5">
      <c r="A5" s="4" t="inlineStr">
        <is>
          <t>Issuance of common stock under stock option plans</t>
        </is>
      </c>
      <c r="B5" s="6" t="n">
        <v>64581000</v>
      </c>
      <c r="C5" s="5" t="n">
        <v>6000</v>
      </c>
      <c r="D5" s="6" t="n">
        <v>64575000</v>
      </c>
    </row>
    <row r="6">
      <c r="A6" s="4" t="inlineStr">
        <is>
          <t>Issuance of common stock under stock option plans, shares</t>
        </is>
      </c>
      <c r="C6" s="6" t="n">
        <v>3018</v>
      </c>
    </row>
    <row r="7">
      <c r="A7" s="4" t="inlineStr">
        <is>
          <t>Repurchase of common stock</t>
        </is>
      </c>
      <c r="B7" s="6" t="n">
        <v>-61690000</v>
      </c>
      <c r="C7" s="5" t="n">
        <v>-3000</v>
      </c>
      <c r="E7" s="6" t="n">
        <v>-61687000</v>
      </c>
    </row>
    <row r="8">
      <c r="A8" s="4" t="inlineStr">
        <is>
          <t>Repurchase of common stock, shares</t>
        </is>
      </c>
      <c r="C8" s="6" t="n">
        <v>-1398</v>
      </c>
    </row>
    <row r="9">
      <c r="A9" s="4" t="inlineStr">
        <is>
          <t>Stock-based compensation expense</t>
        </is>
      </c>
      <c r="B9" s="6" t="n">
        <v>45589000</v>
      </c>
      <c r="D9" s="6" t="n">
        <v>45589000</v>
      </c>
    </row>
    <row r="10">
      <c r="A10" s="4" t="inlineStr">
        <is>
          <t>Payment of dividends ($0.245 per common share)</t>
        </is>
      </c>
      <c r="B10" s="6" t="n">
        <v>-35124000</v>
      </c>
      <c r="E10" s="6" t="n">
        <v>-35124000</v>
      </c>
    </row>
    <row r="11">
      <c r="A11" s="4" t="inlineStr">
        <is>
          <t>Net income</t>
        </is>
      </c>
      <c r="B11" s="6" t="n">
        <v>203865000</v>
      </c>
      <c r="E11" s="6" t="n">
        <v>203865000</v>
      </c>
    </row>
    <row r="12">
      <c r="A12" s="4" t="inlineStr">
        <is>
          <t>Net unrealized gain (loss), net of tax of $(2,206), $981, and $515 in 2021, 2020, and 2019, respectively</t>
        </is>
      </c>
      <c r="B12" s="6" t="n">
        <v>5219000</v>
      </c>
      <c r="F12" s="6" t="n">
        <v>5219000</v>
      </c>
    </row>
    <row r="13">
      <c r="A13" s="4" t="inlineStr">
        <is>
          <t>Net unrealized gain (loss) on available-for-sale investments, net of tax</t>
        </is>
      </c>
      <c r="B13" s="6" t="n">
        <v>5219000</v>
      </c>
    </row>
    <row r="14">
      <c r="A14" s="4" t="inlineStr">
        <is>
          <t>Reclassification of net realized (gain) loss on the sale of available-for-sale investments</t>
        </is>
      </c>
      <c r="B14" s="6" t="n">
        <v>-1452000</v>
      </c>
      <c r="F14" s="6" t="n">
        <v>-1452000</v>
      </c>
    </row>
    <row r="15">
      <c r="A15" s="4" t="inlineStr">
        <is>
          <t>Foreign currency translation adjustments, net of tax</t>
        </is>
      </c>
      <c r="B15" s="6" t="n">
        <v>-541000</v>
      </c>
      <c r="F15" s="6" t="n">
        <v>-541000</v>
      </c>
    </row>
    <row r="16">
      <c r="A16" s="4" t="inlineStr">
        <is>
          <t>Balance at Dec. 31, 2019</t>
        </is>
      </c>
      <c r="B16" s="6" t="n">
        <v>1355710000</v>
      </c>
      <c r="C16" s="5" t="n">
        <v>345000</v>
      </c>
      <c r="D16" s="6" t="n">
        <v>639372000</v>
      </c>
      <c r="E16" s="6" t="n">
        <v>753268000</v>
      </c>
      <c r="F16" s="6" t="n">
        <v>-37275000</v>
      </c>
    </row>
    <row r="17">
      <c r="A17" s="4" t="inlineStr">
        <is>
          <t>Balance, shares at Dec. 31, 2019</t>
        </is>
      </c>
      <c r="C17" s="6" t="n">
        <v>172440</v>
      </c>
    </row>
    <row r="18">
      <c r="A18" s="3" t="inlineStr">
        <is>
          <t>Increase (Decrease) in Stockholders' Equity [Roll Forward]</t>
        </is>
      </c>
    </row>
    <row r="19">
      <c r="A19" s="4" t="inlineStr">
        <is>
          <t>Issuance of common stock under stock option plans</t>
        </is>
      </c>
      <c r="B19" s="6" t="n">
        <v>125715000</v>
      </c>
      <c r="C19" s="5" t="n">
        <v>9000</v>
      </c>
      <c r="D19" s="6" t="n">
        <v>125706000</v>
      </c>
    </row>
    <row r="20">
      <c r="A20" s="4" t="inlineStr">
        <is>
          <t>Issuance of common stock under stock option plans, shares</t>
        </is>
      </c>
      <c r="C20" s="6" t="n">
        <v>4565</v>
      </c>
    </row>
    <row r="21">
      <c r="A21" s="4" t="inlineStr">
        <is>
          <t>Repurchase of common stock</t>
        </is>
      </c>
      <c r="B21" s="6" t="n">
        <v>-51036000</v>
      </c>
      <c r="C21" s="5" t="n">
        <v>-2000</v>
      </c>
      <c r="E21" s="6" t="n">
        <v>-51034000</v>
      </c>
    </row>
    <row r="22">
      <c r="A22" s="4" t="inlineStr">
        <is>
          <t>Repurchase of common stock, shares</t>
        </is>
      </c>
      <c r="C22" s="6" t="n">
        <v>-1215</v>
      </c>
    </row>
    <row r="23">
      <c r="A23" s="4" t="inlineStr">
        <is>
          <t>Stock-based compensation expense</t>
        </is>
      </c>
      <c r="B23" s="6" t="n">
        <v>42661000</v>
      </c>
      <c r="D23" s="6" t="n">
        <v>42661000</v>
      </c>
    </row>
    <row r="24">
      <c r="A24" s="4" t="inlineStr">
        <is>
          <t>Payment of dividends ($0.245 per common share)</t>
        </is>
      </c>
      <c r="B24" s="6" t="n">
        <v>-390508000</v>
      </c>
      <c r="E24" s="6" t="n">
        <v>-390508000</v>
      </c>
    </row>
    <row r="25">
      <c r="A25" s="4" t="inlineStr">
        <is>
          <t>Net income</t>
        </is>
      </c>
      <c r="B25" s="6" t="n">
        <v>176186000</v>
      </c>
      <c r="E25" s="6" t="n">
        <v>176186000</v>
      </c>
    </row>
    <row r="26">
      <c r="A26" s="4" t="inlineStr">
        <is>
          <t>Net unrealized gain (loss), net of tax of $(2,206), $981, and $515 in 2021, 2020, and 2019, respectively</t>
        </is>
      </c>
      <c r="B26" s="6" t="n">
        <v>6478000</v>
      </c>
      <c r="F26" s="6" t="n">
        <v>6478000</v>
      </c>
    </row>
    <row r="27">
      <c r="A27" s="4" t="inlineStr">
        <is>
          <t>Net unrealized gain (loss) on available-for-sale investments, net of tax</t>
        </is>
      </c>
      <c r="B27" s="6" t="n">
        <v>6478000</v>
      </c>
    </row>
    <row r="28">
      <c r="A28" s="4" t="inlineStr">
        <is>
          <t>Reclassification of net realized (gain) loss on the sale of available-for-sale investments</t>
        </is>
      </c>
      <c r="B28" s="6" t="n">
        <v>-4119000</v>
      </c>
      <c r="F28" s="6" t="n">
        <v>-4119000</v>
      </c>
    </row>
    <row r="29">
      <c r="A29" s="4" t="inlineStr">
        <is>
          <t>Foreign currency translation adjustments, net of tax</t>
        </is>
      </c>
      <c r="B29" s="6" t="n">
        <v>1115000</v>
      </c>
      <c r="F29" s="6" t="n">
        <v>1115000</v>
      </c>
    </row>
    <row r="30">
      <c r="A30" s="4" t="inlineStr">
        <is>
          <t>Balance at Dec. 31, 2020</t>
        </is>
      </c>
      <c r="B30" s="5" t="n">
        <v>1262202000</v>
      </c>
      <c r="C30" s="5" t="n">
        <v>352000</v>
      </c>
      <c r="D30" s="6" t="n">
        <v>807739000</v>
      </c>
      <c r="E30" s="6" t="n">
        <v>487912000</v>
      </c>
      <c r="F30" s="6" t="n">
        <v>-33801000</v>
      </c>
    </row>
    <row r="31">
      <c r="A31" s="4" t="inlineStr">
        <is>
          <t>Balance, shares at Dec. 31, 2020</t>
        </is>
      </c>
      <c r="B31" s="6" t="n">
        <v>175790</v>
      </c>
      <c r="C31" s="6" t="n">
        <v>175790</v>
      </c>
    </row>
    <row r="32">
      <c r="A32" s="3" t="inlineStr">
        <is>
          <t>Increase (Decrease) in Stockholders' Equity [Roll Forward]</t>
        </is>
      </c>
    </row>
    <row r="33">
      <c r="A33" s="4" t="inlineStr">
        <is>
          <t>Issuance of common stock under stock option plans</t>
        </is>
      </c>
      <c r="B33" s="5" t="n">
        <v>63292000</v>
      </c>
      <c r="C33" s="5" t="n">
        <v>3000</v>
      </c>
      <c r="D33" s="6" t="n">
        <v>63289000</v>
      </c>
    </row>
    <row r="34">
      <c r="A34" s="4" t="inlineStr">
        <is>
          <t>Issuance of common stock under stock option plans, shares</t>
        </is>
      </c>
      <c r="B34" s="6" t="n">
        <v>1694</v>
      </c>
      <c r="C34" s="6" t="n">
        <v>1703</v>
      </c>
    </row>
    <row r="35">
      <c r="A35" s="4" t="inlineStr">
        <is>
          <t>Repurchase of common stock</t>
        </is>
      </c>
      <c r="B35" s="5" t="n">
        <v>-161652000</v>
      </c>
      <c r="C35" s="5" t="n">
        <v>-4000</v>
      </c>
      <c r="E35" s="6" t="n">
        <v>-161648000</v>
      </c>
    </row>
    <row r="36">
      <c r="A36" s="4" t="inlineStr">
        <is>
          <t>Repurchase of common stock, shares</t>
        </is>
      </c>
      <c r="C36" s="6" t="n">
        <v>-2012</v>
      </c>
    </row>
    <row r="37">
      <c r="A37" s="4" t="inlineStr">
        <is>
          <t>Stock-based compensation expense</t>
        </is>
      </c>
      <c r="B37" s="6" t="n">
        <v>43774000</v>
      </c>
      <c r="D37" s="6" t="n">
        <v>43774000</v>
      </c>
    </row>
    <row r="38">
      <c r="A38" s="4" t="inlineStr">
        <is>
          <t>Payment of dividends ($0.245 per common share)</t>
        </is>
      </c>
      <c r="B38" s="6" t="n">
        <v>-43263000</v>
      </c>
      <c r="E38" s="6" t="n">
        <v>-43263000</v>
      </c>
    </row>
    <row r="39">
      <c r="A39" s="4" t="inlineStr">
        <is>
          <t>Net income</t>
        </is>
      </c>
      <c r="B39" s="6" t="n">
        <v>279881000</v>
      </c>
      <c r="E39" s="6" t="n">
        <v>279881000</v>
      </c>
    </row>
    <row r="40">
      <c r="A40" s="4" t="inlineStr">
        <is>
          <t>Net unrealized gain (loss), net of tax of $(2,206), $981, and $515 in 2021, 2020, and 2019, respectively</t>
        </is>
      </c>
      <c r="B40" s="6" t="n">
        <v>-7152000</v>
      </c>
      <c r="F40" s="6" t="n">
        <v>-7152000</v>
      </c>
    </row>
    <row r="41">
      <c r="A41" s="4" t="inlineStr">
        <is>
          <t>Net unrealized gain (loss) on available-for-sale investments, net of tax</t>
        </is>
      </c>
      <c r="B41" s="6" t="n">
        <v>-7152000</v>
      </c>
    </row>
    <row r="42">
      <c r="A42" s="4" t="inlineStr">
        <is>
          <t>Reclassification of net realized (gain) loss on the sale of available-for-sale investments</t>
        </is>
      </c>
      <c r="B42" s="6" t="n">
        <v>-236000</v>
      </c>
      <c r="F42" s="6" t="n">
        <v>-236000</v>
      </c>
    </row>
    <row r="43">
      <c r="A43" s="4" t="inlineStr">
        <is>
          <t>Foreign currency translation adjustments, net of tax</t>
        </is>
      </c>
      <c r="B43" s="6" t="n">
        <v>-6753000</v>
      </c>
      <c r="F43" s="6" t="n">
        <v>-6753000</v>
      </c>
    </row>
    <row r="44">
      <c r="A44" s="4" t="inlineStr">
        <is>
          <t>Balance at Dec. 31, 2021</t>
        </is>
      </c>
      <c r="B44" s="5" t="n">
        <v>1430093000</v>
      </c>
      <c r="C44" s="5" t="n">
        <v>351000</v>
      </c>
      <c r="D44" s="5" t="n">
        <v>914802000</v>
      </c>
      <c r="E44" s="5" t="n">
        <v>562882000</v>
      </c>
      <c r="F44" s="5" t="n">
        <v>-47942000</v>
      </c>
    </row>
    <row r="45">
      <c r="A45" s="4" t="inlineStr">
        <is>
          <t>Balance, shares at Dec. 31, 2021</t>
        </is>
      </c>
      <c r="B45" s="6" t="n">
        <v>175481</v>
      </c>
      <c r="C45" s="6" t="n">
        <v>17548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xpense - Summary of Stock Option Activity (Detail) $ / shares in Units, shares in Thousands, $ in Thousands</t>
        </is>
      </c>
      <c r="B1" s="2" t="inlineStr">
        <is>
          <t>12 Months Ended</t>
        </is>
      </c>
    </row>
    <row r="2">
      <c r="B2" s="2" t="inlineStr">
        <is>
          <t>Dec. 31, 2021USD ($)$ / sharesshares</t>
        </is>
      </c>
    </row>
    <row r="3">
      <c r="A3" s="3" t="inlineStr">
        <is>
          <t>Shares</t>
        </is>
      </c>
    </row>
    <row r="4">
      <c r="A4" s="4" t="inlineStr">
        <is>
          <t>Beginning balance outstanding | shares</t>
        </is>
      </c>
      <c r="B4" s="6" t="n">
        <v>8970</v>
      </c>
    </row>
    <row r="5">
      <c r="A5" s="4" t="inlineStr">
        <is>
          <t>Granted | shares</t>
        </is>
      </c>
      <c r="B5" s="6" t="n">
        <v>564</v>
      </c>
    </row>
    <row r="6">
      <c r="A6" s="4" t="inlineStr">
        <is>
          <t>Exercised | shares</t>
        </is>
      </c>
      <c r="B6" s="6" t="n">
        <v>-1694</v>
      </c>
    </row>
    <row r="7">
      <c r="A7" s="4" t="inlineStr">
        <is>
          <t>Forfeited or expired | shares</t>
        </is>
      </c>
      <c r="B7" s="6" t="n">
        <v>-230</v>
      </c>
    </row>
    <row r="8">
      <c r="A8" s="4" t="inlineStr">
        <is>
          <t>Ending balance outstanding | shares</t>
        </is>
      </c>
      <c r="B8" s="6" t="n">
        <v>7610</v>
      </c>
    </row>
    <row r="9">
      <c r="A9" s="3" t="inlineStr">
        <is>
          <t>Share-based Compensation Arrangement by Share-based Payment Award, Options, Outstanding, Weighted Average Exercise Price [Abstract]</t>
        </is>
      </c>
    </row>
    <row r="10">
      <c r="A10" s="4" t="inlineStr">
        <is>
          <t>Beginning balance outstanding, weighted-average exercise price | $ / shares</t>
        </is>
      </c>
      <c r="B10" s="7" t="n">
        <v>44.73</v>
      </c>
    </row>
    <row r="11">
      <c r="A11" s="4" t="inlineStr">
        <is>
          <t>Granted, weighted-average exercise price | $ / shares</t>
        </is>
      </c>
      <c r="B11" s="14" t="n">
        <v>88.62</v>
      </c>
    </row>
    <row r="12">
      <c r="A12" s="4" t="inlineStr">
        <is>
          <t>Exercised, weighted-average exercise price | $ / shares</t>
        </is>
      </c>
      <c r="B12" s="14" t="n">
        <v>37.7</v>
      </c>
    </row>
    <row r="13">
      <c r="A13" s="4" t="inlineStr">
        <is>
          <t>Forfeited or expired, weighted-average exercise price | $ / shares</t>
        </is>
      </c>
      <c r="B13" s="14" t="n">
        <v>50.34</v>
      </c>
    </row>
    <row r="14">
      <c r="A14" s="4" t="inlineStr">
        <is>
          <t>Ending balance outstanding, weighted-average exercise price | $ / shares</t>
        </is>
      </c>
      <c r="B14" s="7" t="n">
        <v>49.38</v>
      </c>
    </row>
    <row r="15">
      <c r="A15" s="4" t="inlineStr">
        <is>
          <t>Exercisable, Shares | shares</t>
        </is>
      </c>
      <c r="B15" s="6" t="n">
        <v>3442</v>
      </c>
    </row>
    <row r="16">
      <c r="A16" s="4" t="inlineStr">
        <is>
          <t>Options vested or expected to vest | shares</t>
        </is>
      </c>
      <c r="B16" s="6" t="n">
        <v>7134</v>
      </c>
    </row>
    <row r="17">
      <c r="A17" s="4" t="inlineStr">
        <is>
          <t>Exercisable, weighted-average exercise price | $ / shares</t>
        </is>
      </c>
      <c r="B17" s="7" t="n">
        <v>39.87</v>
      </c>
    </row>
    <row r="18">
      <c r="A18" s="4" t="inlineStr">
        <is>
          <t>Options vested or expected to vest, weighted-average exercise price | $ / shares</t>
        </is>
      </c>
      <c r="B18" s="7" t="n">
        <v>48.66</v>
      </c>
    </row>
    <row r="19">
      <c r="A19" s="4" t="inlineStr">
        <is>
          <t>Outstanding, weighted-average remaining contractual term (in years)</t>
        </is>
      </c>
      <c r="B19" s="4" t="inlineStr">
        <is>
          <t>6 years 6 months 25 days</t>
        </is>
      </c>
    </row>
    <row r="20">
      <c r="A20" s="4" t="inlineStr">
        <is>
          <t>Exercisable, weighted-average remaining contractual term (in years)</t>
        </is>
      </c>
      <c r="B20" s="4" t="inlineStr">
        <is>
          <t>5 years 5 months 12 days</t>
        </is>
      </c>
    </row>
    <row r="21">
      <c r="A21" s="4" t="inlineStr">
        <is>
          <t>Options vested or expected to vest, weighted-average remaining contractual term (in years)</t>
        </is>
      </c>
      <c r="B21" s="4" t="inlineStr">
        <is>
          <t>6 years 5 months 26 days</t>
        </is>
      </c>
    </row>
    <row r="22">
      <c r="A22" s="4" t="inlineStr">
        <is>
          <t>Outstanding, aggregate intrinsic value | $</t>
        </is>
      </c>
      <c r="B22" s="5" t="n">
        <v>222053</v>
      </c>
    </row>
    <row r="23">
      <c r="A23" s="4" t="inlineStr">
        <is>
          <t>Exercisable, aggregate intrinsic value | $</t>
        </is>
      </c>
      <c r="B23" s="6" t="n">
        <v>130448</v>
      </c>
    </row>
    <row r="24">
      <c r="A24" s="4" t="inlineStr">
        <is>
          <t>Options vested or expected to vest, aggregate intrinsic value | $</t>
        </is>
      </c>
      <c r="B24" s="5" t="n">
        <v>21274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Expense - Weighted-Average Assumptions Used in Estimating Fair Values of Stock Options Granted (Detail) - Employee Stock Option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rate</t>
        </is>
      </c>
      <c r="B4" s="4" t="inlineStr">
        <is>
          <t>1.30%</t>
        </is>
      </c>
      <c r="C4" s="4" t="inlineStr">
        <is>
          <t>1.40%</t>
        </is>
      </c>
      <c r="D4" s="4" t="inlineStr">
        <is>
          <t>2.70%</t>
        </is>
      </c>
    </row>
    <row r="5">
      <c r="A5" s="4" t="inlineStr">
        <is>
          <t>Expected dividend yield</t>
        </is>
      </c>
      <c r="B5" s="4" t="inlineStr">
        <is>
          <t>0.27%</t>
        </is>
      </c>
      <c r="C5" s="4" t="inlineStr">
        <is>
          <t>0.41%</t>
        </is>
      </c>
      <c r="D5" s="4" t="inlineStr">
        <is>
          <t>0.39%</t>
        </is>
      </c>
    </row>
    <row r="6">
      <c r="A6" s="4" t="inlineStr">
        <is>
          <t>Expected volatility</t>
        </is>
      </c>
      <c r="B6" s="4" t="inlineStr">
        <is>
          <t>39.00%</t>
        </is>
      </c>
      <c r="C6" s="4" t="inlineStr">
        <is>
          <t>37.00%</t>
        </is>
      </c>
      <c r="D6" s="4" t="inlineStr">
        <is>
          <t>37.00%</t>
        </is>
      </c>
    </row>
    <row r="7">
      <c r="A7" s="4" t="inlineStr">
        <is>
          <t>Expected term (in years)</t>
        </is>
      </c>
      <c r="B7" s="4" t="inlineStr">
        <is>
          <t>6 years</t>
        </is>
      </c>
      <c r="C7" s="4" t="inlineStr">
        <is>
          <t>6 years</t>
        </is>
      </c>
      <c r="D7" s="4" t="inlineStr">
        <is>
          <t>5 years 3 months 18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estricted Stock Option Activity (Detail) - Restricted Stock [Member]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onvested beginning balance outstanding | shares</t>
        </is>
      </c>
      <c r="B4" s="6" t="n">
        <v>554</v>
      </c>
    </row>
    <row r="5">
      <c r="A5" s="4" t="inlineStr">
        <is>
          <t>Granted | shares</t>
        </is>
      </c>
      <c r="B5" s="6" t="n">
        <v>335</v>
      </c>
    </row>
    <row r="6">
      <c r="A6" s="4" t="inlineStr">
        <is>
          <t>Vested | shares</t>
        </is>
      </c>
      <c r="B6" s="6" t="n">
        <v>-16</v>
      </c>
    </row>
    <row r="7">
      <c r="A7" s="4" t="inlineStr">
        <is>
          <t>Forfeited or expired | shares</t>
        </is>
      </c>
      <c r="B7" s="6" t="n">
        <v>-50</v>
      </c>
    </row>
    <row r="8">
      <c r="A8" s="4" t="inlineStr">
        <is>
          <t>Nonvested ending balance outstanding | shares</t>
        </is>
      </c>
      <c r="B8" s="6" t="n">
        <v>823</v>
      </c>
    </row>
    <row r="9">
      <c r="A9" s="3" t="inlineStr">
        <is>
          <t>Weighted-Average Grant Fair Value</t>
        </is>
      </c>
    </row>
    <row r="10">
      <c r="A10" s="4" t="inlineStr">
        <is>
          <t>Nonvested beginning balance, weighted-average exercise price | $ / shares</t>
        </is>
      </c>
      <c r="B10" s="7" t="n">
        <v>51.27</v>
      </c>
    </row>
    <row r="11">
      <c r="A11" s="4" t="inlineStr">
        <is>
          <t>Granted, weighted-average exercise price | $ / shares</t>
        </is>
      </c>
      <c r="B11" s="14" t="n">
        <v>87.03</v>
      </c>
    </row>
    <row r="12">
      <c r="A12" s="4" t="inlineStr">
        <is>
          <t>Vested, weighted-average exercise price | $ / shares</t>
        </is>
      </c>
      <c r="B12" s="14" t="n">
        <v>57.31</v>
      </c>
    </row>
    <row r="13">
      <c r="A13" s="4" t="inlineStr">
        <is>
          <t>Forfeited or expired, weighted-average exercise price | $ / shares</t>
        </is>
      </c>
      <c r="B13" s="14" t="n">
        <v>58.47</v>
      </c>
    </row>
    <row r="14">
      <c r="A14" s="4" t="inlineStr">
        <is>
          <t>Nonvested ending balance, weighted-average exercise price | $ / shares</t>
        </is>
      </c>
      <c r="B14" s="7" t="n">
        <v>65.26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Expense - Stock-Based Compensation Expense (Detail)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ecognition period for unrecognized compensation expense</t>
        </is>
      </c>
      <c r="B4" s="4" t="inlineStr">
        <is>
          <t>1 year 4 months 24 days</t>
        </is>
      </c>
    </row>
    <row r="5">
      <c r="A5" s="3" t="inlineStr">
        <is>
          <t>Employee Service Share-based Compensation, Allocation of Recognized Period Costs [Line Items]</t>
        </is>
      </c>
    </row>
    <row r="6">
      <c r="A6" s="4" t="inlineStr">
        <is>
          <t>Stock-based compensation expense</t>
        </is>
      </c>
      <c r="B6" s="5" t="n">
        <v>43774000</v>
      </c>
      <c r="C6" s="5" t="n">
        <v>42661000</v>
      </c>
      <c r="D6" s="5" t="n">
        <v>45589000</v>
      </c>
    </row>
    <row r="7">
      <c r="A7" s="4" t="inlineStr">
        <is>
          <t>Income tax benefit recognized related to stock-based compensation expense</t>
        </is>
      </c>
      <c r="B7" s="6" t="n">
        <v>6764000</v>
      </c>
      <c r="C7" s="6" t="n">
        <v>6569000</v>
      </c>
      <c r="D7" s="6" t="n">
        <v>7756000</v>
      </c>
    </row>
    <row r="8">
      <c r="A8" s="4" t="inlineStr">
        <is>
          <t>Compensation expense capitalized</t>
        </is>
      </c>
      <c r="B8" s="6" t="n">
        <v>0</v>
      </c>
      <c r="C8" s="6" t="n">
        <v>0</v>
      </c>
      <c r="D8" s="6" t="n">
        <v>0</v>
      </c>
    </row>
    <row r="9">
      <c r="A9" s="4" t="inlineStr">
        <is>
          <t>Product cost of revenue [Member]</t>
        </is>
      </c>
    </row>
    <row r="10">
      <c r="A10" s="3" t="inlineStr">
        <is>
          <t>Employee Service Share-based Compensation, Allocation of Recognized Period Costs [Line Items]</t>
        </is>
      </c>
    </row>
    <row r="11">
      <c r="A11" s="4" t="inlineStr">
        <is>
          <t>Stock-based compensation expense</t>
        </is>
      </c>
      <c r="B11" s="6" t="n">
        <v>1345000</v>
      </c>
      <c r="C11" s="6" t="n">
        <v>1365000</v>
      </c>
      <c r="D11" s="6" t="n">
        <v>1504000</v>
      </c>
    </row>
    <row r="12">
      <c r="A12" s="4" t="inlineStr">
        <is>
          <t>Research, development, and engineering expenses</t>
        </is>
      </c>
    </row>
    <row r="13">
      <c r="A13" s="3" t="inlineStr">
        <is>
          <t>Employee Service Share-based Compensation, Allocation of Recognized Period Costs [Line Items]</t>
        </is>
      </c>
    </row>
    <row r="14">
      <c r="A14" s="4" t="inlineStr">
        <is>
          <t>Stock-based compensation expense</t>
        </is>
      </c>
      <c r="B14" s="6" t="n">
        <v>13535000</v>
      </c>
      <c r="C14" s="6" t="n">
        <v>13387000</v>
      </c>
      <c r="D14" s="6" t="n">
        <v>15748000</v>
      </c>
    </row>
    <row r="15">
      <c r="A15" s="4" t="inlineStr">
        <is>
          <t>Selling, general, and administrative [Member]</t>
        </is>
      </c>
    </row>
    <row r="16">
      <c r="A16" s="3" t="inlineStr">
        <is>
          <t>Employee Service Share-based Compensation, Allocation of Recognized Period Costs [Line Items]</t>
        </is>
      </c>
    </row>
    <row r="17">
      <c r="A17" s="4" t="inlineStr">
        <is>
          <t>Stock-based compensation expense</t>
        </is>
      </c>
      <c r="B17" s="5" t="n">
        <v>28894000</v>
      </c>
      <c r="C17" s="5" t="n">
        <v>27909000</v>
      </c>
      <c r="D17" s="5" t="n">
        <v>2833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 - Additional Information (Detail)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inimum age to be eligible to defined contribution plan</t>
        </is>
      </c>
      <c r="B4" s="4" t="inlineStr">
        <is>
          <t>21 years</t>
        </is>
      </c>
    </row>
    <row r="5">
      <c r="A5" s="4" t="inlineStr">
        <is>
          <t>Maximum contribution by company expressed as percentage of employee pre-tax salary</t>
        </is>
      </c>
      <c r="B5" s="4" t="inlineStr">
        <is>
          <t>100.00%</t>
        </is>
      </c>
    </row>
    <row r="6">
      <c r="A6" s="4" t="inlineStr">
        <is>
          <t>Company match percent</t>
        </is>
      </c>
      <c r="B6" s="4" t="inlineStr">
        <is>
          <t>50.00%</t>
        </is>
      </c>
    </row>
    <row r="7">
      <c r="A7" s="4" t="inlineStr">
        <is>
          <t>Percent of employee contribution</t>
        </is>
      </c>
      <c r="B7" s="4" t="inlineStr">
        <is>
          <t>6.00%</t>
        </is>
      </c>
    </row>
    <row r="8">
      <c r="A8" s="4" t="inlineStr">
        <is>
          <t>Company contributions vest at end of one year</t>
        </is>
      </c>
      <c r="B8" s="4" t="inlineStr">
        <is>
          <t>25.00%</t>
        </is>
      </c>
    </row>
    <row r="9">
      <c r="A9" s="4" t="inlineStr">
        <is>
          <t>Company contributions vest at end of two years</t>
        </is>
      </c>
      <c r="B9" s="4" t="inlineStr">
        <is>
          <t>50.00%</t>
        </is>
      </c>
    </row>
    <row r="10">
      <c r="A10" s="4" t="inlineStr">
        <is>
          <t>Company contributions vest at end of three years</t>
        </is>
      </c>
      <c r="B10" s="4" t="inlineStr">
        <is>
          <t>75.00%</t>
        </is>
      </c>
    </row>
    <row r="11">
      <c r="A11" s="4" t="inlineStr">
        <is>
          <t>Company contributions vest at end of four years</t>
        </is>
      </c>
      <c r="B11" s="4" t="inlineStr">
        <is>
          <t>100.00%</t>
        </is>
      </c>
    </row>
    <row r="12">
      <c r="A12" s="4" t="inlineStr">
        <is>
          <t>Company contributions to employee savings plan</t>
        </is>
      </c>
      <c r="B12" s="5" t="n">
        <v>2898000</v>
      </c>
      <c r="C12" s="5" t="n">
        <v>2636000</v>
      </c>
      <c r="D12" s="5" t="n">
        <v>272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Discrete tax expense for migration of acquired intellectual property</t>
        </is>
      </c>
      <c r="B4" s="4" t="inlineStr">
        <is>
          <t>0.00%</t>
        </is>
      </c>
      <c r="C4" s="4" t="inlineStr">
        <is>
          <t>0.00%</t>
        </is>
      </c>
      <c r="D4" s="4" t="inlineStr">
        <is>
          <t>18.00%</t>
        </is>
      </c>
    </row>
    <row r="5">
      <c r="A5" s="4" t="inlineStr">
        <is>
          <t>Reserve for tax uncertainties</t>
        </is>
      </c>
      <c r="B5" s="5" t="n">
        <v>13812000</v>
      </c>
      <c r="C5" s="5" t="n">
        <v>13952000</v>
      </c>
      <c r="D5" s="5" t="n">
        <v>11591000</v>
      </c>
    </row>
    <row r="6">
      <c r="A6" s="4" t="inlineStr">
        <is>
          <t>Discrete tax benefit for changes to international tax structure</t>
        </is>
      </c>
      <c r="D6" s="6" t="n">
        <v>87500000</v>
      </c>
    </row>
    <row r="7">
      <c r="A7" s="4" t="inlineStr">
        <is>
          <t>Foreign tax structure deferred tax asset</t>
        </is>
      </c>
      <c r="D7" s="6" t="n">
        <v>437500000</v>
      </c>
    </row>
    <row r="8">
      <c r="A8" s="4" t="inlineStr">
        <is>
          <t>GILTI tax basis differences</t>
        </is>
      </c>
      <c r="B8" s="6" t="n">
        <v>327725000</v>
      </c>
      <c r="C8" s="6" t="n">
        <v>339364000</v>
      </c>
      <c r="D8" s="6" t="n">
        <v>350000000</v>
      </c>
    </row>
    <row r="9">
      <c r="A9" s="4" t="inlineStr">
        <is>
          <t>Domestic income from continuing operations before taxes</t>
        </is>
      </c>
      <c r="B9" s="6" t="n">
        <v>121729000</v>
      </c>
      <c r="C9" s="6" t="n">
        <v>39425000</v>
      </c>
      <c r="D9" s="6" t="n">
        <v>31396000</v>
      </c>
    </row>
    <row r="10">
      <c r="A10" s="4" t="inlineStr">
        <is>
          <t>Foreign income from continuing operations before taxes</t>
        </is>
      </c>
      <c r="B10" s="5" t="n">
        <v>197171000</v>
      </c>
      <c r="C10" s="5" t="n">
        <v>147486000</v>
      </c>
      <c r="D10" s="5" t="n">
        <v>131598000</v>
      </c>
    </row>
    <row r="11">
      <c r="A11" s="4" t="inlineStr">
        <is>
          <t>Income tax rate</t>
        </is>
      </c>
      <c r="B11" s="4" t="inlineStr">
        <is>
          <t>21.00%</t>
        </is>
      </c>
      <c r="C11" s="4" t="inlineStr">
        <is>
          <t>21.00%</t>
        </is>
      </c>
      <c r="D11" s="4" t="inlineStr">
        <is>
          <t>21.00%</t>
        </is>
      </c>
    </row>
    <row r="12">
      <c r="A12" s="4" t="inlineStr">
        <is>
          <t>Cash</t>
        </is>
      </c>
      <c r="B12" s="5" t="n">
        <v>185624000</v>
      </c>
      <c r="C12" s="5" t="n">
        <v>266609000</v>
      </c>
    </row>
    <row r="13">
      <c r="A13" s="4" t="inlineStr">
        <is>
          <t>Foreign tax rate differential</t>
        </is>
      </c>
      <c r="B13" s="4" t="inlineStr">
        <is>
          <t>5.00%</t>
        </is>
      </c>
      <c r="C13" s="4" t="inlineStr">
        <is>
          <t>6.00%</t>
        </is>
      </c>
      <c r="D13" s="4" t="inlineStr">
        <is>
          <t>9.00%</t>
        </is>
      </c>
    </row>
    <row r="14">
      <c r="A14" s="4" t="inlineStr">
        <is>
          <t>Reduction of income tax expense for adoption of ASU 2016-09</t>
        </is>
      </c>
      <c r="B14" s="5" t="n">
        <v>11036000</v>
      </c>
      <c r="C14" s="5" t="n">
        <v>12788000</v>
      </c>
      <c r="D14" s="5" t="n">
        <v>6472000</v>
      </c>
    </row>
    <row r="15">
      <c r="A15" s="4" t="inlineStr">
        <is>
          <t>Discrete tax benefit related to employee stock option exercises</t>
        </is>
      </c>
      <c r="B15" s="4" t="inlineStr">
        <is>
          <t>3.00%</t>
        </is>
      </c>
      <c r="C15" s="4" t="inlineStr">
        <is>
          <t>7.00%</t>
        </is>
      </c>
      <c r="D15" s="4" t="inlineStr">
        <is>
          <t>4.00%</t>
        </is>
      </c>
    </row>
    <row r="16">
      <c r="A16" s="4" t="inlineStr">
        <is>
          <t>Net cash provided by operating activities</t>
        </is>
      </c>
      <c r="B16" s="5" t="n">
        <v>314065000</v>
      </c>
      <c r="C16" s="5" t="n">
        <v>242400000</v>
      </c>
      <c r="D16" s="5" t="n">
        <v>253311000</v>
      </c>
    </row>
    <row r="17">
      <c r="A17" s="4" t="inlineStr">
        <is>
          <t>Net cash used in financing activities</t>
        </is>
      </c>
      <c r="B17" s="6" t="n">
        <v>141623000</v>
      </c>
      <c r="C17" s="6" t="n">
        <v>316868000</v>
      </c>
      <c r="D17" s="6" t="n">
        <v>32233000</v>
      </c>
    </row>
    <row r="18">
      <c r="A18" s="4" t="inlineStr">
        <is>
          <t>Income tax penalties and interest expense</t>
        </is>
      </c>
      <c r="B18" s="6" t="n">
        <v>281000</v>
      </c>
      <c r="C18" s="6" t="n">
        <v>340000</v>
      </c>
      <c r="D18" s="6" t="n">
        <v>116000</v>
      </c>
    </row>
    <row r="19">
      <c r="A19" s="4" t="inlineStr">
        <is>
          <t>Reserve for income taxes</t>
        </is>
      </c>
      <c r="B19" s="6" t="n">
        <v>14780000</v>
      </c>
      <c r="C19" s="6" t="n">
        <v>14257000</v>
      </c>
    </row>
    <row r="20">
      <c r="A20" s="4" t="inlineStr">
        <is>
          <t>Unrecognized tax benefit shown as a reduction to noncurrent deferred tax assets</t>
        </is>
      </c>
      <c r="B20" s="6" t="n">
        <v>1028000</v>
      </c>
      <c r="C20" s="6" t="n">
        <v>1028000</v>
      </c>
    </row>
    <row r="21">
      <c r="A21" s="4" t="inlineStr">
        <is>
          <t>Interest and penalties, gross</t>
        </is>
      </c>
      <c r="B21" s="6" t="n">
        <v>1996000</v>
      </c>
      <c r="C21" s="6" t="n">
        <v>1332000</v>
      </c>
    </row>
    <row r="22">
      <c r="A22" s="4" t="inlineStr">
        <is>
          <t>Minimum decrease in income tax expense due to release in reserves</t>
        </is>
      </c>
      <c r="B22" s="6" t="n">
        <v>2000000</v>
      </c>
    </row>
    <row r="23">
      <c r="A23" s="4" t="inlineStr">
        <is>
          <t>Maximum decrease in income tax expense due to release in reserves</t>
        </is>
      </c>
      <c r="B23" s="6" t="n">
        <v>3500000</v>
      </c>
    </row>
    <row r="24">
      <c r="A24" s="4" t="inlineStr">
        <is>
          <t>Deferred tax assets, valuation allowance</t>
        </is>
      </c>
      <c r="B24" s="6" t="n">
        <v>8188000</v>
      </c>
      <c r="C24" s="6" t="n">
        <v>8568000</v>
      </c>
    </row>
    <row r="25">
      <c r="A25" s="4" t="inlineStr">
        <is>
          <t>Income tax paid net</t>
        </is>
      </c>
      <c r="B25" s="6" t="n">
        <v>49435000</v>
      </c>
      <c r="C25" s="6" t="n">
        <v>33695000</v>
      </c>
      <c r="D25" s="6" t="n">
        <v>13443000</v>
      </c>
    </row>
    <row r="26">
      <c r="A26" s="4" t="inlineStr">
        <is>
          <t>Deferred tax liabilities</t>
        </is>
      </c>
      <c r="D26" s="6" t="n">
        <v>332344000</v>
      </c>
    </row>
    <row r="27">
      <c r="A27" s="4" t="inlineStr">
        <is>
          <t>Unrecognized Tax Benefits, Gross</t>
        </is>
      </c>
      <c r="B27" s="6" t="n">
        <v>15808000</v>
      </c>
      <c r="C27" s="6" t="n">
        <v>15285000</v>
      </c>
    </row>
    <row r="28">
      <c r="A28" s="4" t="inlineStr">
        <is>
          <t>Foreign Tax Benefit - Gains Taxed Outside U.S. [Member]</t>
        </is>
      </c>
    </row>
    <row r="29">
      <c r="A29" s="3" t="inlineStr">
        <is>
          <t>Tax Credit Carryforward [Line Items]</t>
        </is>
      </c>
    </row>
    <row r="30">
      <c r="A30" s="4" t="inlineStr">
        <is>
          <t>1. Effective income tax rate reconciliation, tax settlement, foreign, amount</t>
        </is>
      </c>
      <c r="C30" s="6" t="n">
        <v>13984000</v>
      </c>
    </row>
    <row r="31">
      <c r="A31" s="4" t="inlineStr">
        <is>
          <t>Foreign Tax Expense - Transfer Price Adjustment [Member]</t>
        </is>
      </c>
    </row>
    <row r="32">
      <c r="A32" s="3" t="inlineStr">
        <is>
          <t>Tax Credit Carryforward [Line Items]</t>
        </is>
      </c>
    </row>
    <row r="33">
      <c r="A33" s="4" t="inlineStr">
        <is>
          <t>1. Effective income tax rate reconciliation, tax settlement, foreign, amount</t>
        </is>
      </c>
      <c r="C33" s="6" t="n">
        <v>3267000</v>
      </c>
    </row>
    <row r="34">
      <c r="A34" s="4" t="inlineStr">
        <is>
          <t>Discrete Tax Expense - Foreign Tax Filing Adjustments [Member]</t>
        </is>
      </c>
    </row>
    <row r="35">
      <c r="A35" s="3" t="inlineStr">
        <is>
          <t>Tax Credit Carryforward [Line Items]</t>
        </is>
      </c>
    </row>
    <row r="36">
      <c r="A36" s="4" t="inlineStr">
        <is>
          <t>1. Effective income tax rate reconciliation, tax settlement, foreign, amount</t>
        </is>
      </c>
      <c r="C36" s="5" t="n">
        <v>843000</v>
      </c>
    </row>
    <row r="37">
      <c r="A37" s="4" t="inlineStr">
        <is>
          <t>Research Tax Credit Carryforward [Member]</t>
        </is>
      </c>
    </row>
    <row r="38">
      <c r="A38" s="3" t="inlineStr">
        <is>
          <t>Tax Credit Carryforward [Line Items]</t>
        </is>
      </c>
    </row>
    <row r="39">
      <c r="A39" s="4" t="inlineStr">
        <is>
          <t>Deferred tax assets, valuation allowance</t>
        </is>
      </c>
      <c r="B39" s="6" t="n">
        <v>11750000</v>
      </c>
    </row>
    <row r="40">
      <c r="A40" s="4" t="inlineStr">
        <is>
          <t>State Research And Experimentation [Member]</t>
        </is>
      </c>
    </row>
    <row r="41">
      <c r="A41" s="3" t="inlineStr">
        <is>
          <t>Tax Credit Carryforward [Line Items]</t>
        </is>
      </c>
    </row>
    <row r="42">
      <c r="A42" s="4" t="inlineStr">
        <is>
          <t>Deferred tax assets, tax credit carryforwards, research</t>
        </is>
      </c>
      <c r="B42" s="5" t="n">
        <v>13250000</v>
      </c>
    </row>
    <row r="43">
      <c r="A43" s="4" t="inlineStr">
        <is>
          <t>Foreign Tax Authority [Member] | Revenue Commissioners, Ireland [Member]</t>
        </is>
      </c>
    </row>
    <row r="44">
      <c r="A44" s="3" t="inlineStr">
        <is>
          <t>Tax Credit Carryforward [Line Items]</t>
        </is>
      </c>
    </row>
    <row r="45">
      <c r="A45" s="4" t="inlineStr">
        <is>
          <t>Income tax rate</t>
        </is>
      </c>
      <c r="B45" s="4" t="inlineStr">
        <is>
          <t>12.50%</t>
        </is>
      </c>
    </row>
    <row r="46">
      <c r="A46" s="4" t="inlineStr">
        <is>
          <t>Foreign Tax Authority [Member] | State Administration of Taxation, China [Member]</t>
        </is>
      </c>
    </row>
    <row r="47">
      <c r="A47" s="3" t="inlineStr">
        <is>
          <t>Tax Credit Carryforward [Line Items]</t>
        </is>
      </c>
    </row>
    <row r="48">
      <c r="A48" s="4" t="inlineStr">
        <is>
          <t>Income tax rate</t>
        </is>
      </c>
      <c r="B48" s="4" t="inlineStr">
        <is>
          <t>25.00%</t>
        </is>
      </c>
    </row>
    <row r="49">
      <c r="A49" s="4" t="inlineStr">
        <is>
          <t>Foreign Tax Authority [Member] | KOREA, DEMOCRATIC PEOPLE'S REPUBLIC OF</t>
        </is>
      </c>
    </row>
    <row r="50">
      <c r="A50" s="3" t="inlineStr">
        <is>
          <t>Tax Credit Carryforward [Line Items]</t>
        </is>
      </c>
    </row>
    <row r="51">
      <c r="A51" s="4" t="inlineStr">
        <is>
          <t>Income tax rate</t>
        </is>
      </c>
      <c r="B51" s="4" t="inlineStr">
        <is>
          <t>22.00%</t>
        </is>
      </c>
    </row>
    <row r="52">
      <c r="A52" s="4" t="inlineStr">
        <is>
          <t>Domestic Tax Authority [Member]</t>
        </is>
      </c>
    </row>
    <row r="53">
      <c r="A53" s="3" t="inlineStr">
        <is>
          <t>Tax Credit Carryforward [Line Items]</t>
        </is>
      </c>
    </row>
    <row r="54">
      <c r="A54" s="4" t="inlineStr">
        <is>
          <t>Income tax rate</t>
        </is>
      </c>
      <c r="B54" s="4" t="inlineStr">
        <is>
          <t>21.00%</t>
        </is>
      </c>
    </row>
    <row r="55">
      <c r="A55" s="4" t="inlineStr">
        <is>
          <t>Sualab Co., Ltd. [Member]</t>
        </is>
      </c>
    </row>
    <row r="56">
      <c r="A56" s="3" t="inlineStr">
        <is>
          <t>Tax Credit Carryforward [Line Items]</t>
        </is>
      </c>
    </row>
    <row r="57">
      <c r="A57" s="4" t="inlineStr">
        <is>
          <t>Reserve for tax uncertainties</t>
        </is>
      </c>
      <c r="D57" s="6" t="n">
        <v>3700000</v>
      </c>
    </row>
    <row r="58">
      <c r="A58" s="4" t="inlineStr">
        <is>
          <t>Effective Income Tax Rate Reconciliation, Migration of Acquired Intellectual Property Dollar</t>
        </is>
      </c>
      <c r="D58" s="5" t="n">
        <v>28528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titu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7870</v>
      </c>
      <c r="C4" s="5" t="n">
        <v>160</v>
      </c>
      <c r="D4" s="5" t="n">
        <v>15854</v>
      </c>
    </row>
    <row r="5">
      <c r="A5" s="4" t="inlineStr">
        <is>
          <t>State</t>
        </is>
      </c>
      <c r="B5" s="6" t="n">
        <v>5372</v>
      </c>
      <c r="C5" s="6" t="n">
        <v>921</v>
      </c>
      <c r="D5" s="6" t="n">
        <v>2108</v>
      </c>
    </row>
    <row r="6">
      <c r="A6" s="4" t="inlineStr">
        <is>
          <t>Foreign</t>
        </is>
      </c>
      <c r="B6" s="6" t="n">
        <v>8406</v>
      </c>
      <c r="C6" s="6" t="n">
        <v>13197</v>
      </c>
      <c r="D6" s="6" t="n">
        <v>30670</v>
      </c>
    </row>
    <row r="7">
      <c r="A7" s="4" t="inlineStr">
        <is>
          <t>Current income tax expense (benefit), Total</t>
        </is>
      </c>
      <c r="B7" s="6" t="n">
        <v>41648</v>
      </c>
      <c r="C7" s="6" t="n">
        <v>14278</v>
      </c>
      <c r="D7" s="6" t="n">
        <v>48632</v>
      </c>
    </row>
    <row r="8">
      <c r="A8" s="3" t="inlineStr">
        <is>
          <t>Deferred:</t>
        </is>
      </c>
    </row>
    <row r="9">
      <c r="A9" s="4" t="inlineStr">
        <is>
          <t>Federal</t>
        </is>
      </c>
      <c r="B9" s="6" t="n">
        <v>-19266</v>
      </c>
      <c r="C9" s="6" t="n">
        <v>-18266</v>
      </c>
      <c r="D9" s="6" t="n">
        <v>352808</v>
      </c>
    </row>
    <row r="10">
      <c r="A10" s="4" t="inlineStr">
        <is>
          <t>State</t>
        </is>
      </c>
      <c r="B10" s="6" t="n">
        <v>-769</v>
      </c>
      <c r="C10" s="6" t="n">
        <v>-556</v>
      </c>
      <c r="D10" s="6" t="n">
        <v>183</v>
      </c>
    </row>
    <row r="11">
      <c r="A11" s="4" t="inlineStr">
        <is>
          <t>Foreign</t>
        </is>
      </c>
      <c r="B11" s="6" t="n">
        <v>17406</v>
      </c>
      <c r="C11" s="6" t="n">
        <v>15269</v>
      </c>
      <c r="D11" s="6" t="n">
        <v>-442494</v>
      </c>
    </row>
    <row r="12">
      <c r="A12" s="4" t="inlineStr">
        <is>
          <t>Deferred income tax expense (benefit), Total</t>
        </is>
      </c>
      <c r="B12" s="6" t="n">
        <v>-2629</v>
      </c>
      <c r="C12" s="6" t="n">
        <v>-3553</v>
      </c>
      <c r="D12" s="6" t="n">
        <v>-89503</v>
      </c>
    </row>
    <row r="13">
      <c r="A13" s="4" t="inlineStr">
        <is>
          <t>Income tax expense (benefit), continuing operations, Total</t>
        </is>
      </c>
      <c r="B13" s="5" t="n">
        <v>39019</v>
      </c>
      <c r="C13" s="5" t="n">
        <v>10725</v>
      </c>
      <c r="D13" s="5" t="n">
        <v>-408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ited States Federal Statutory Corporate Tax Rate to Company's Effective Tax Rate or Income Tax Provis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U.S. federal statutory corporate tax rate</t>
        </is>
      </c>
      <c r="B4" s="4" t="inlineStr">
        <is>
          <t>21.00%</t>
        </is>
      </c>
      <c r="C4" s="4" t="inlineStr">
        <is>
          <t>21.00%</t>
        </is>
      </c>
      <c r="D4" s="4" t="inlineStr">
        <is>
          <t>21.00%</t>
        </is>
      </c>
    </row>
    <row r="5">
      <c r="A5" s="4" t="inlineStr">
        <is>
          <t>State income taxes, net of federal benefit</t>
        </is>
      </c>
      <c r="B5" s="4" t="inlineStr">
        <is>
          <t>1.00%</t>
        </is>
      </c>
      <c r="C5" s="4" t="inlineStr">
        <is>
          <t>1.00%</t>
        </is>
      </c>
      <c r="D5" s="4" t="inlineStr">
        <is>
          <t>2.00%</t>
        </is>
      </c>
    </row>
    <row r="6">
      <c r="A6" s="4" t="inlineStr">
        <is>
          <t>Foreign tax rate differential</t>
        </is>
      </c>
      <c r="B6" s="4" t="inlineStr">
        <is>
          <t>(5.00%)</t>
        </is>
      </c>
      <c r="C6" s="4" t="inlineStr">
        <is>
          <t>(6.00%)</t>
        </is>
      </c>
      <c r="D6" s="4" t="inlineStr">
        <is>
          <t>(9.00%)</t>
        </is>
      </c>
    </row>
    <row r="7">
      <c r="A7" s="4" t="inlineStr">
        <is>
          <t>Tax credit</t>
        </is>
      </c>
      <c r="B7" s="4" t="inlineStr">
        <is>
          <t>(2.00%)</t>
        </is>
      </c>
      <c r="C7" s="4" t="inlineStr">
        <is>
          <t>(1.00%)</t>
        </is>
      </c>
      <c r="D7" s="4" t="inlineStr">
        <is>
          <t>(1.00%)</t>
        </is>
      </c>
    </row>
    <row r="8">
      <c r="A8" s="4" t="inlineStr">
        <is>
          <t>Discrete tax benefit related to employee stock options</t>
        </is>
      </c>
      <c r="B8" s="4" t="inlineStr">
        <is>
          <t>(3.00%)</t>
        </is>
      </c>
      <c r="C8" s="4" t="inlineStr">
        <is>
          <t>(7.00%)</t>
        </is>
      </c>
      <c r="D8" s="4" t="inlineStr">
        <is>
          <t>(4.00%)</t>
        </is>
      </c>
    </row>
    <row r="9">
      <c r="A9" s="4" t="inlineStr">
        <is>
          <t>Discrete tax expense (benefit) related to tax return filings</t>
        </is>
      </c>
      <c r="B9" s="4" t="inlineStr">
        <is>
          <t>(1.00%)</t>
        </is>
      </c>
      <c r="C9" s="4" t="inlineStr">
        <is>
          <t>(5.00%)</t>
        </is>
      </c>
      <c r="D9" s="4" t="inlineStr">
        <is>
          <t>0.00%</t>
        </is>
      </c>
    </row>
    <row r="10">
      <c r="A10" s="4" t="inlineStr">
        <is>
          <t>Effective Income Tax Rate Reconciliation, Tax Settlement, Foreign, Percent</t>
        </is>
      </c>
      <c r="B10" s="4" t="inlineStr">
        <is>
          <t>0.00%</t>
        </is>
      </c>
      <c r="C10" s="4" t="inlineStr">
        <is>
          <t>1.00%</t>
        </is>
      </c>
      <c r="D10" s="4" t="inlineStr">
        <is>
          <t>0.00%</t>
        </is>
      </c>
    </row>
    <row r="11">
      <c r="A11" s="4" t="inlineStr">
        <is>
          <t>Discrete tax expense related to migration of acquired IP</t>
        </is>
      </c>
      <c r="B11" s="4" t="inlineStr">
        <is>
          <t>0.00%</t>
        </is>
      </c>
      <c r="C11" s="4" t="inlineStr">
        <is>
          <t>0.00%</t>
        </is>
      </c>
      <c r="D11" s="4" t="inlineStr">
        <is>
          <t>18.00%</t>
        </is>
      </c>
    </row>
    <row r="12">
      <c r="A12" s="4" t="inlineStr">
        <is>
          <t>Discrete tax benefit related to change in tax structure</t>
        </is>
      </c>
      <c r="B12" s="4" t="inlineStr">
        <is>
          <t>0.00%</t>
        </is>
      </c>
      <c r="C12" s="4" t="inlineStr">
        <is>
          <t>0.00%</t>
        </is>
      </c>
      <c r="D12" s="4" t="inlineStr">
        <is>
          <t>(268.00%)</t>
        </is>
      </c>
    </row>
    <row r="13">
      <c r="A13" s="4" t="inlineStr">
        <is>
          <t>Discrete tax expense related to GILTI impact of change in tax structure</t>
        </is>
      </c>
      <c r="B13" s="4" t="inlineStr">
        <is>
          <t>0.00%</t>
        </is>
      </c>
      <c r="C13" s="4" t="inlineStr">
        <is>
          <t>0.00%</t>
        </is>
      </c>
      <c r="D13" s="4" t="inlineStr">
        <is>
          <t>214.00%</t>
        </is>
      </c>
    </row>
    <row r="14">
      <c r="A14" s="4" t="inlineStr">
        <is>
          <t>Other discrete tax events</t>
        </is>
      </c>
      <c r="B14" s="4" t="inlineStr">
        <is>
          <t>0.00%</t>
        </is>
      </c>
      <c r="C14" s="4" t="inlineStr">
        <is>
          <t>0.00%</t>
        </is>
      </c>
      <c r="D14" s="4" t="inlineStr">
        <is>
          <t>(1.00%)</t>
        </is>
      </c>
    </row>
    <row r="15">
      <c r="A15" s="4" t="inlineStr">
        <is>
          <t>Other</t>
        </is>
      </c>
      <c r="B15" s="4" t="inlineStr">
        <is>
          <t>1.00%</t>
        </is>
      </c>
      <c r="C15" s="4" t="inlineStr">
        <is>
          <t>2.00%</t>
        </is>
      </c>
      <c r="D15" s="4" t="inlineStr">
        <is>
          <t>3.00%</t>
        </is>
      </c>
    </row>
    <row r="16">
      <c r="A16" s="4" t="inlineStr">
        <is>
          <t>Income tax expense (benefit)</t>
        </is>
      </c>
      <c r="B16" s="4" t="inlineStr">
        <is>
          <t>12.00%</t>
        </is>
      </c>
      <c r="C16" s="4" t="inlineStr">
        <is>
          <t>6.00%</t>
        </is>
      </c>
      <c r="D16" s="4" t="inlineStr">
        <is>
          <t>(25.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Accounting Policy (Details) - USD ($) $ / shares in Units, $ in Thousands</t>
        </is>
      </c>
      <c r="B1" s="2" t="inlineStr">
        <is>
          <t>12 Months Ended</t>
        </is>
      </c>
    </row>
    <row r="2">
      <c r="B2" s="2" t="inlineStr">
        <is>
          <t>Dec. 31, 2021</t>
        </is>
      </c>
      <c r="C2" s="2" t="inlineStr">
        <is>
          <t>Dec. 31, 2020</t>
        </is>
      </c>
      <c r="D2" s="2" t="inlineStr">
        <is>
          <t>Dec. 31, 2019</t>
        </is>
      </c>
    </row>
    <row r="3">
      <c r="A3" s="3" t="inlineStr">
        <is>
          <t>Change in Accounting Estimate [Line Items]</t>
        </is>
      </c>
    </row>
    <row r="4">
      <c r="A4" s="4" t="inlineStr">
        <is>
          <t>Income before income tax expense</t>
        </is>
      </c>
      <c r="B4" s="5" t="n">
        <v>318900</v>
      </c>
      <c r="C4" s="5" t="n">
        <v>186911</v>
      </c>
      <c r="D4" s="5" t="n">
        <v>162994</v>
      </c>
    </row>
    <row r="5">
      <c r="A5" s="4" t="inlineStr">
        <is>
          <t>Income tax expense (benefit)</t>
        </is>
      </c>
      <c r="B5" s="6" t="n">
        <v>39019</v>
      </c>
      <c r="C5" s="6" t="n">
        <v>10725</v>
      </c>
      <c r="D5" s="6" t="n">
        <v>-40871</v>
      </c>
    </row>
    <row r="6">
      <c r="A6" s="4" t="inlineStr">
        <is>
          <t>Net income</t>
        </is>
      </c>
      <c r="B6" s="5" t="n">
        <v>279881</v>
      </c>
      <c r="C6" s="5" t="n">
        <v>176186</v>
      </c>
      <c r="D6" s="5" t="n">
        <v>203865</v>
      </c>
    </row>
    <row r="7">
      <c r="A7" s="4" t="inlineStr">
        <is>
          <t>Basic net income (loss) per share (in dollars per share)</t>
        </is>
      </c>
      <c r="B7" s="7" t="n">
        <v>1.59</v>
      </c>
      <c r="C7" s="7" t="n">
        <v>1.02</v>
      </c>
      <c r="D7" s="7" t="n">
        <v>1.19</v>
      </c>
    </row>
    <row r="8">
      <c r="A8" s="4" t="inlineStr">
        <is>
          <t>Diluted net income (loss) per share (in dollars per share)</t>
        </is>
      </c>
      <c r="B8" s="7" t="n">
        <v>1.56</v>
      </c>
      <c r="C8" s="5" t="n">
        <v>1</v>
      </c>
      <c r="D8" s="7" t="n">
        <v>1.16</v>
      </c>
    </row>
    <row r="9">
      <c r="A9" s="4" t="inlineStr">
        <is>
          <t>Deferred tax assets</t>
        </is>
      </c>
      <c r="D9" s="5" t="n">
        <v>449519</v>
      </c>
    </row>
    <row r="10">
      <c r="A10" s="4" t="inlineStr">
        <is>
          <t>Deferred tax liabilities</t>
        </is>
      </c>
      <c r="D10" s="6" t="n">
        <v>332344</v>
      </c>
    </row>
    <row r="11">
      <c r="A11" s="4" t="inlineStr">
        <is>
          <t>Retained Earnings (Accumulated Deficit)</t>
        </is>
      </c>
      <c r="B11" s="5" t="n">
        <v>562882</v>
      </c>
      <c r="C11" s="5" t="n">
        <v>487912</v>
      </c>
      <c r="D11" s="6" t="n">
        <v>753268</v>
      </c>
    </row>
    <row r="12">
      <c r="A12" s="4" t="inlineStr">
        <is>
          <t>Previously Reported [Member]</t>
        </is>
      </c>
    </row>
    <row r="13">
      <c r="A13" s="3" t="inlineStr">
        <is>
          <t>Change in Accounting Estimate [Line Items]</t>
        </is>
      </c>
    </row>
    <row r="14">
      <c r="A14" s="4" t="inlineStr">
        <is>
          <t>Income before income tax expense</t>
        </is>
      </c>
      <c r="D14" s="6" t="n">
        <v>162994</v>
      </c>
    </row>
    <row r="15">
      <c r="A15" s="4" t="inlineStr">
        <is>
          <t>Income tax expense (benefit)</t>
        </is>
      </c>
      <c r="D15" s="6" t="n">
        <v>-393317</v>
      </c>
    </row>
    <row r="16">
      <c r="A16" s="4" t="inlineStr">
        <is>
          <t>Net income</t>
        </is>
      </c>
      <c r="D16" s="5" t="n">
        <v>556311</v>
      </c>
    </row>
    <row r="17">
      <c r="A17" s="4" t="inlineStr">
        <is>
          <t>Basic net income (loss) per share (in dollars per share)</t>
        </is>
      </c>
      <c r="D17" s="7" t="n">
        <v>3.25</v>
      </c>
    </row>
    <row r="18">
      <c r="A18" s="4" t="inlineStr">
        <is>
          <t>Diluted net income (loss) per share (in dollars per share)</t>
        </is>
      </c>
      <c r="D18" s="7" t="n">
        <v>3.17</v>
      </c>
    </row>
    <row r="19">
      <c r="A19" s="4" t="inlineStr">
        <is>
          <t>Deferred tax assets</t>
        </is>
      </c>
      <c r="D19" s="5" t="n">
        <v>469621</v>
      </c>
    </row>
    <row r="20">
      <c r="A20" s="4" t="inlineStr">
        <is>
          <t>Deferred tax liabilities</t>
        </is>
      </c>
      <c r="D20" s="6" t="n">
        <v>0</v>
      </c>
    </row>
    <row r="21">
      <c r="A21" s="4" t="inlineStr">
        <is>
          <t>Retained Earnings (Accumulated Deficit)</t>
        </is>
      </c>
      <c r="D21" s="6" t="n">
        <v>1105714</v>
      </c>
    </row>
    <row r="22">
      <c r="A22" s="4" t="inlineStr">
        <is>
          <t>Revision of Prior Period, Adjustment [Member] | Change in accounting policy</t>
        </is>
      </c>
    </row>
    <row r="23">
      <c r="A23" s="3" t="inlineStr">
        <is>
          <t>Change in Accounting Estimate [Line Items]</t>
        </is>
      </c>
    </row>
    <row r="24">
      <c r="A24" s="4" t="inlineStr">
        <is>
          <t>Income before income tax expense</t>
        </is>
      </c>
      <c r="D24" s="6" t="n">
        <v>0</v>
      </c>
    </row>
    <row r="25">
      <c r="A25" s="4" t="inlineStr">
        <is>
          <t>Income tax expense (benefit)</t>
        </is>
      </c>
      <c r="D25" s="6" t="n">
        <v>352446</v>
      </c>
    </row>
    <row r="26">
      <c r="A26" s="4" t="inlineStr">
        <is>
          <t>Net income</t>
        </is>
      </c>
      <c r="D26" s="5" t="n">
        <v>-352446</v>
      </c>
    </row>
    <row r="27">
      <c r="A27" s="4" t="inlineStr">
        <is>
          <t>Basic net income (loss) per share (in dollars per share)</t>
        </is>
      </c>
      <c r="D27" s="7" t="n">
        <v>-2.06</v>
      </c>
    </row>
    <row r="28">
      <c r="A28" s="4" t="inlineStr">
        <is>
          <t>Diluted net income (loss) per share (in dollars per share)</t>
        </is>
      </c>
      <c r="D28" s="7" t="n">
        <v>-2.01</v>
      </c>
    </row>
    <row r="29">
      <c r="A29" s="4" t="inlineStr">
        <is>
          <t>Deferred tax assets</t>
        </is>
      </c>
      <c r="D29" s="5" t="n">
        <v>-20102</v>
      </c>
    </row>
    <row r="30">
      <c r="A30" s="4" t="inlineStr">
        <is>
          <t>Deferred tax liabilities</t>
        </is>
      </c>
      <c r="D30" s="6" t="n">
        <v>332344</v>
      </c>
    </row>
    <row r="31">
      <c r="A31" s="4" t="inlineStr">
        <is>
          <t>Retained Earnings (Accumulated Deficit)</t>
        </is>
      </c>
      <c r="D31" s="5" t="n">
        <v>-3524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Reserve for Income Taxes, Excluding Interest and Penalti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of reserve for income taxes</t>
        </is>
      </c>
      <c r="B4" s="5" t="n">
        <v>13952</v>
      </c>
      <c r="C4" s="5" t="n">
        <v>11591</v>
      </c>
    </row>
    <row r="5">
      <c r="A5" s="4" t="inlineStr">
        <is>
          <t>Gross amounts of increases in unrecognized tax benefits as a result of tax positions taken in prior periods</t>
        </is>
      </c>
      <c r="B5" s="6" t="n">
        <v>100</v>
      </c>
      <c r="C5" s="6" t="n">
        <v>162</v>
      </c>
    </row>
    <row r="6">
      <c r="A6" s="4" t="inlineStr">
        <is>
          <t>Gross amounts of increases in unrecognized tax benefits as a result of tax positions taken in the current period</t>
        </is>
      </c>
      <c r="B6" s="6" t="n">
        <v>525</v>
      </c>
      <c r="C6" s="6" t="n">
        <v>3383</v>
      </c>
    </row>
    <row r="7">
      <c r="A7" s="4" t="inlineStr">
        <is>
          <t>Gross amounts of decreases in unrecognized tax benefits as a result of the expiration of the applicable statutes of limitations</t>
        </is>
      </c>
      <c r="B7" s="6" t="n">
        <v>-485</v>
      </c>
      <c r="C7" s="6" t="n">
        <v>-1184</v>
      </c>
    </row>
    <row r="8">
      <c r="A8" s="4" t="inlineStr">
        <is>
          <t>Unrecognized Tax Benefits, Decrease Resulting from Prior Period Tax Positions</t>
        </is>
      </c>
      <c r="B8" s="6" t="n">
        <v>-280</v>
      </c>
    </row>
    <row r="9">
      <c r="A9" s="4" t="inlineStr">
        <is>
          <t>Balance of reserve for income taxes</t>
        </is>
      </c>
      <c r="B9" s="5" t="n">
        <v>13812</v>
      </c>
      <c r="C9" s="5" t="n">
        <v>139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6:43Z</dcterms:created>
  <dcterms:modified xmlns:dcterms="http://purl.org/dc/terms/" xmlns:xsi="http://www.w3.org/2001/XMLSchema-instance" xsi:type="dcterms:W3CDTF">2022-02-17T21:06:43Z</dcterms:modified>
</cp:coreProperties>
</file>